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Particulars of Principal Subsid" sheetId="9" state="visible" r:id="rId9"/>
    <sheet xmlns:r="http://schemas.openxmlformats.org/officeDocument/2006/relationships" name="Summary of Significant Accounti" sheetId="10" state="visible" r:id="rId10"/>
    <sheet xmlns:r="http://schemas.openxmlformats.org/officeDocument/2006/relationships" name="Fair Value Disclosures"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Accounts Receivable-Third Parti"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vestments in Equity Investees" sheetId="17" state="visible" r:id="rId17"/>
    <sheet xmlns:r="http://schemas.openxmlformats.org/officeDocument/2006/relationships" name="Accounts Payable" sheetId="18" state="visible" r:id="rId18"/>
    <sheet xmlns:r="http://schemas.openxmlformats.org/officeDocument/2006/relationships" name="Other Payables, Accruals and Ad" sheetId="19" state="visible" r:id="rId19"/>
    <sheet xmlns:r="http://schemas.openxmlformats.org/officeDocument/2006/relationships" name="Bank Borrowings" sheetId="20" state="visible" r:id="rId20"/>
    <sheet xmlns:r="http://schemas.openxmlformats.org/officeDocument/2006/relationships" name="Commitments and Contingencies" sheetId="21" state="visible" r:id="rId21"/>
    <sheet xmlns:r="http://schemas.openxmlformats.org/officeDocument/2006/relationships" name="Ordinary Shares" sheetId="22" state="visible" r:id="rId22"/>
    <sheet xmlns:r="http://schemas.openxmlformats.org/officeDocument/2006/relationships" name="Share-based Compensation" sheetId="23" state="visible" r:id="rId23"/>
    <sheet xmlns:r="http://schemas.openxmlformats.org/officeDocument/2006/relationships" name="Revenues" sheetId="24" state="visible" r:id="rId24"/>
    <sheet xmlns:r="http://schemas.openxmlformats.org/officeDocument/2006/relationships" name="Research and Development Expens" sheetId="25" state="visible" r:id="rId25"/>
    <sheet xmlns:r="http://schemas.openxmlformats.org/officeDocument/2006/relationships" name="Government Incentives" sheetId="26" state="visible" r:id="rId26"/>
    <sheet xmlns:r="http://schemas.openxmlformats.org/officeDocument/2006/relationships" name="Significant Transactions with R" sheetId="27" state="visible" r:id="rId27"/>
    <sheet xmlns:r="http://schemas.openxmlformats.org/officeDocument/2006/relationships" name="Income Taxes" sheetId="28" state="visible" r:id="rId28"/>
    <sheet xmlns:r="http://schemas.openxmlformats.org/officeDocument/2006/relationships" name="(Losses)_Earnings per Share" sheetId="29" state="visible" r:id="rId29"/>
    <sheet xmlns:r="http://schemas.openxmlformats.org/officeDocument/2006/relationships" name="Segment Reporting" sheetId="30" state="visible" r:id="rId30"/>
    <sheet xmlns:r="http://schemas.openxmlformats.org/officeDocument/2006/relationships" name="Note to Consolidated Statements" sheetId="31" state="visible" r:id="rId31"/>
    <sheet xmlns:r="http://schemas.openxmlformats.org/officeDocument/2006/relationships" name="Litigation" sheetId="32" state="visible" r:id="rId32"/>
    <sheet xmlns:r="http://schemas.openxmlformats.org/officeDocument/2006/relationships" name="Restricted Net Asset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Particulars of Principal Subs_2" sheetId="36" state="visible" r:id="rId36"/>
    <sheet xmlns:r="http://schemas.openxmlformats.org/officeDocument/2006/relationships" name="Summary of significant accoun_3" sheetId="37" state="visible" r:id="rId37"/>
    <sheet xmlns:r="http://schemas.openxmlformats.org/officeDocument/2006/relationships" name="Fair Value Disclosures (Tables)" sheetId="38" state="visible" r:id="rId38"/>
    <sheet xmlns:r="http://schemas.openxmlformats.org/officeDocument/2006/relationships" name="Cash and Cash Equivalents (Tabl" sheetId="39" state="visible" r:id="rId39"/>
    <sheet xmlns:r="http://schemas.openxmlformats.org/officeDocument/2006/relationships" name="Short-term Investments (Tables)" sheetId="40" state="visible" r:id="rId40"/>
    <sheet xmlns:r="http://schemas.openxmlformats.org/officeDocument/2006/relationships" name="Accounts Receivable-Third Par_2"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Investments in Equity Investe_2" sheetId="44" state="visible" r:id="rId44"/>
    <sheet xmlns:r="http://schemas.openxmlformats.org/officeDocument/2006/relationships" name="Accounts Payable (Tables)" sheetId="45" state="visible" r:id="rId45"/>
    <sheet xmlns:r="http://schemas.openxmlformats.org/officeDocument/2006/relationships" name="Other Payables, Accruals and _2" sheetId="46" state="visible" r:id="rId46"/>
    <sheet xmlns:r="http://schemas.openxmlformats.org/officeDocument/2006/relationships" name="Bank Borrowings (Tables)" sheetId="47" state="visible" r:id="rId47"/>
    <sheet xmlns:r="http://schemas.openxmlformats.org/officeDocument/2006/relationships" name="Commitments and Contingencies (" sheetId="48" state="visible" r:id="rId48"/>
    <sheet xmlns:r="http://schemas.openxmlformats.org/officeDocument/2006/relationships" name="Ordinary Shares (Tables)" sheetId="49" state="visible" r:id="rId49"/>
    <sheet xmlns:r="http://schemas.openxmlformats.org/officeDocument/2006/relationships" name="Share-based Compensation (Table" sheetId="50" state="visible" r:id="rId50"/>
    <sheet xmlns:r="http://schemas.openxmlformats.org/officeDocument/2006/relationships" name="Revenues (Tables)" sheetId="51" state="visible" r:id="rId51"/>
    <sheet xmlns:r="http://schemas.openxmlformats.org/officeDocument/2006/relationships" name="Research and Development Expe_2" sheetId="52" state="visible" r:id="rId52"/>
    <sheet xmlns:r="http://schemas.openxmlformats.org/officeDocument/2006/relationships" name="Government Incentives (Tables)" sheetId="53" state="visible" r:id="rId53"/>
    <sheet xmlns:r="http://schemas.openxmlformats.org/officeDocument/2006/relationships" name="Significant Transactions with_2" sheetId="54" state="visible" r:id="rId54"/>
    <sheet xmlns:r="http://schemas.openxmlformats.org/officeDocument/2006/relationships" name="Income Taxes (Tables)" sheetId="55" state="visible" r:id="rId55"/>
    <sheet xmlns:r="http://schemas.openxmlformats.org/officeDocument/2006/relationships" name="(Losses)_Earnings per Share (Ta" sheetId="56" state="visible" r:id="rId56"/>
    <sheet xmlns:r="http://schemas.openxmlformats.org/officeDocument/2006/relationships" name="Segment Reporting (Tables)" sheetId="57" state="visible" r:id="rId57"/>
    <sheet xmlns:r="http://schemas.openxmlformats.org/officeDocument/2006/relationships" name="Note to Consolidated Statemen_2" sheetId="58" state="visible" r:id="rId58"/>
    <sheet xmlns:r="http://schemas.openxmlformats.org/officeDocument/2006/relationships" name="Organization and Nature of Bu_2" sheetId="59" state="visible" r:id="rId59"/>
    <sheet xmlns:r="http://schemas.openxmlformats.org/officeDocument/2006/relationships" name="Particulars of Principal Subs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Fair Value Disclosures (Details" sheetId="64" state="visible" r:id="rId64"/>
    <sheet xmlns:r="http://schemas.openxmlformats.org/officeDocument/2006/relationships" name="Cash and Cash Equivalents (Deta" sheetId="65" state="visible" r:id="rId65"/>
    <sheet xmlns:r="http://schemas.openxmlformats.org/officeDocument/2006/relationships" name="Short-term Investments (Details" sheetId="66" state="visible" r:id="rId66"/>
    <sheet xmlns:r="http://schemas.openxmlformats.org/officeDocument/2006/relationships" name="Accounts Receivable-Third Par_3" sheetId="67" state="visible" r:id="rId67"/>
    <sheet xmlns:r="http://schemas.openxmlformats.org/officeDocument/2006/relationships" name="Accounts Receivable-Third Par_4" sheetId="68" state="visible" r:id="rId68"/>
    <sheet xmlns:r="http://schemas.openxmlformats.org/officeDocument/2006/relationships" name="Inventories (Details)" sheetId="69" state="visible" r:id="rId69"/>
    <sheet xmlns:r="http://schemas.openxmlformats.org/officeDocument/2006/relationships" name="Property, Plant and Equipment_2" sheetId="70" state="visible" r:id="rId70"/>
    <sheet xmlns:r="http://schemas.openxmlformats.org/officeDocument/2006/relationships" name="Investments in Equity Investe_3" sheetId="71" state="visible" r:id="rId71"/>
    <sheet xmlns:r="http://schemas.openxmlformats.org/officeDocument/2006/relationships" name="Investments in Equity Investe_4" sheetId="72" state="visible" r:id="rId72"/>
    <sheet xmlns:r="http://schemas.openxmlformats.org/officeDocument/2006/relationships" name="Investments in Equity Investe_5" sheetId="73" state="visible" r:id="rId73"/>
    <sheet xmlns:r="http://schemas.openxmlformats.org/officeDocument/2006/relationships" name="Investments in Equity Investe_6" sheetId="74" state="visible" r:id="rId74"/>
    <sheet xmlns:r="http://schemas.openxmlformats.org/officeDocument/2006/relationships" name="Investments in Equity Investe_7" sheetId="75" state="visible" r:id="rId75"/>
    <sheet xmlns:r="http://schemas.openxmlformats.org/officeDocument/2006/relationships" name="Accounts Payable (Details)" sheetId="76" state="visible" r:id="rId76"/>
    <sheet xmlns:r="http://schemas.openxmlformats.org/officeDocument/2006/relationships" name="Other Payables, Accruals and _3" sheetId="77" state="visible" r:id="rId77"/>
    <sheet xmlns:r="http://schemas.openxmlformats.org/officeDocument/2006/relationships" name="Bank Borrowings - Schedule of B" sheetId="78" state="visible" r:id="rId78"/>
    <sheet xmlns:r="http://schemas.openxmlformats.org/officeDocument/2006/relationships" name="Bank Borrowings - Loan Faciliti" sheetId="79" state="visible" r:id="rId79"/>
    <sheet xmlns:r="http://schemas.openxmlformats.org/officeDocument/2006/relationships" name="Bank Borrowings - Schedule of M" sheetId="80" state="visible" r:id="rId80"/>
    <sheet xmlns:r="http://schemas.openxmlformats.org/officeDocument/2006/relationships" name="Commitments and Contingencies_2" sheetId="81" state="visible" r:id="rId81"/>
    <sheet xmlns:r="http://schemas.openxmlformats.org/officeDocument/2006/relationships" name="Ordinary Shares (Details)" sheetId="82" state="visible" r:id="rId82"/>
    <sheet xmlns:r="http://schemas.openxmlformats.org/officeDocument/2006/relationships" name="Share based Compensation - HCML" sheetId="83" state="visible" r:id="rId83"/>
    <sheet xmlns:r="http://schemas.openxmlformats.org/officeDocument/2006/relationships" name="Share-based Compensation - HCML" sheetId="84" state="visible" r:id="rId84"/>
    <sheet xmlns:r="http://schemas.openxmlformats.org/officeDocument/2006/relationships" name="Share-based Compensation - HC_2" sheetId="85" state="visible" r:id="rId85"/>
    <sheet xmlns:r="http://schemas.openxmlformats.org/officeDocument/2006/relationships" name="Share-based Compensation - HC_3" sheetId="86" state="visible" r:id="rId86"/>
    <sheet xmlns:r="http://schemas.openxmlformats.org/officeDocument/2006/relationships" name="Share-based Compensation - HC_4" sheetId="87" state="visible" r:id="rId87"/>
    <sheet xmlns:r="http://schemas.openxmlformats.org/officeDocument/2006/relationships" name="Share based Compensation - HMHL" sheetId="88" state="visible" r:id="rId88"/>
    <sheet xmlns:r="http://schemas.openxmlformats.org/officeDocument/2006/relationships" name="Share based Compensation - HM_2" sheetId="89" state="visible" r:id="rId89"/>
    <sheet xmlns:r="http://schemas.openxmlformats.org/officeDocument/2006/relationships" name="Share-based Compensation - LTIP" sheetId="90" state="visible" r:id="rId90"/>
    <sheet xmlns:r="http://schemas.openxmlformats.org/officeDocument/2006/relationships" name="Share-based Compensation - LT_2" sheetId="91" state="visible" r:id="rId91"/>
    <sheet xmlns:r="http://schemas.openxmlformats.org/officeDocument/2006/relationships" name="Revenues (Details)" sheetId="92" state="visible" r:id="rId92"/>
    <sheet xmlns:r="http://schemas.openxmlformats.org/officeDocument/2006/relationships" name="Revenues - Balances from Contra" sheetId="93" state="visible" r:id="rId93"/>
    <sheet xmlns:r="http://schemas.openxmlformats.org/officeDocument/2006/relationships" name="Revenues - License and Collabor" sheetId="94" state="visible" r:id="rId94"/>
    <sheet xmlns:r="http://schemas.openxmlformats.org/officeDocument/2006/relationships" name="Research and Development Expe_3" sheetId="95" state="visible" r:id="rId95"/>
    <sheet xmlns:r="http://schemas.openxmlformats.org/officeDocument/2006/relationships" name="Government Incentives (Details)" sheetId="96" state="visible" r:id="rId96"/>
    <sheet xmlns:r="http://schemas.openxmlformats.org/officeDocument/2006/relationships" name="Significant Transactions with_3" sheetId="97" state="visible" r:id="rId97"/>
    <sheet xmlns:r="http://schemas.openxmlformats.org/officeDocument/2006/relationships" name="Significant Transactions with_4" sheetId="98" state="visible" r:id="rId98"/>
    <sheet xmlns:r="http://schemas.openxmlformats.org/officeDocument/2006/relationships" name="Income Taxes (Details)" sheetId="99" state="visible" r:id="rId99"/>
    <sheet xmlns:r="http://schemas.openxmlformats.org/officeDocument/2006/relationships" name="Income Taxes - Significant Comp" sheetId="100" state="visible" r:id="rId100"/>
    <sheet xmlns:r="http://schemas.openxmlformats.org/officeDocument/2006/relationships" name="Income Taxes - Movements in Def" sheetId="101" state="visible" r:id="rId101"/>
    <sheet xmlns:r="http://schemas.openxmlformats.org/officeDocument/2006/relationships" name="Income Taxes - Tax Losses Carry" sheetId="102" state="visible" r:id="rId102"/>
    <sheet xmlns:r="http://schemas.openxmlformats.org/officeDocument/2006/relationships" name="Income Taxes - Income Tax Payab" sheetId="103" state="visible" r:id="rId103"/>
    <sheet xmlns:r="http://schemas.openxmlformats.org/officeDocument/2006/relationships" name="(Losses)_Earnings per Share (De" sheetId="104" state="visible" r:id="rId104"/>
    <sheet xmlns:r="http://schemas.openxmlformats.org/officeDocument/2006/relationships" name="Segment Reporting - Segment Inf" sheetId="105" state="visible" r:id="rId105"/>
    <sheet xmlns:r="http://schemas.openxmlformats.org/officeDocument/2006/relationships" name="Segment Reporting - Elimination" sheetId="106" state="visible" r:id="rId106"/>
    <sheet xmlns:r="http://schemas.openxmlformats.org/officeDocument/2006/relationships" name="Segment Reporting - Reconciliat" sheetId="107" state="visible" r:id="rId107"/>
    <sheet xmlns:r="http://schemas.openxmlformats.org/officeDocument/2006/relationships" name="Note to Consolidated Statemen_3" sheetId="108" state="visible" r:id="rId108"/>
    <sheet xmlns:r="http://schemas.openxmlformats.org/officeDocument/2006/relationships" name="Litigation (Details)" sheetId="109" state="visible" r:id="rId109"/>
    <sheet xmlns:r="http://schemas.openxmlformats.org/officeDocument/2006/relationships" name="Restricted Net assets (Details)" sheetId="110" state="visible" r:id="rId110"/>
  </sheets>
  <definedNames/>
  <calcPr calcId="124519" fullCalcOnLoad="1"/>
</workbook>
</file>

<file path=xl/sharedStrings.xml><?xml version="1.0" encoding="utf-8"?>
<sst xmlns="http://schemas.openxmlformats.org/spreadsheetml/2006/main" uniqueCount="1069">
  <si>
    <t>Document and Entity Information</t>
  </si>
  <si>
    <t>12 Months Ended</t>
  </si>
  <si>
    <t>Dec. 31, 2018shares</t>
  </si>
  <si>
    <t>Entity Registrant Name</t>
  </si>
  <si>
    <t>Hutchison China MediTech Ltd</t>
  </si>
  <si>
    <t>Entity Central Index Key</t>
  </si>
  <si>
    <t>0001648257</t>
  </si>
  <si>
    <t>Document Type</t>
  </si>
  <si>
    <t>20-F</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Ordinary Shares, Outstanding</t>
  </si>
  <si>
    <t>Entity Emerging Growth Company</t>
  </si>
  <si>
    <t>Entity Shell Company</t>
  </si>
  <si>
    <t>Document Fiscal Year Focus</t>
  </si>
  <si>
    <t>2018</t>
  </si>
  <si>
    <t>Document Fiscal Period Focus</t>
  </si>
  <si>
    <t>FY</t>
  </si>
  <si>
    <t>Consolidated Balance Sheets - USD ($) $ in Thousands</t>
  </si>
  <si>
    <t>Dec. 31, 2018</t>
  </si>
  <si>
    <t>Dec. 31, 2017</t>
  </si>
  <si>
    <t>Current assets</t>
  </si>
  <si>
    <t>Cash and cash equivalents</t>
  </si>
  <si>
    <t>Short-term investments</t>
  </si>
  <si>
    <t>Accounts receivable-third parties</t>
  </si>
  <si>
    <t>Accounts receivable-related parties</t>
  </si>
  <si>
    <t>Other receivables, prepayments and deposits</t>
  </si>
  <si>
    <t>Amounts due from related parties</t>
  </si>
  <si>
    <t>Inventories</t>
  </si>
  <si>
    <t>Total current assets</t>
  </si>
  <si>
    <t>Property, plant and equipment</t>
  </si>
  <si>
    <t>Leasehold land</t>
  </si>
  <si>
    <t>Goodwill</t>
  </si>
  <si>
    <t>Other intangible asset</t>
  </si>
  <si>
    <t>Deferred tax assets</t>
  </si>
  <si>
    <t>Long-term prepayment</t>
  </si>
  <si>
    <t>Investments in equity investees</t>
  </si>
  <si>
    <t>Total assets</t>
  </si>
  <si>
    <t>Current liabilities</t>
  </si>
  <si>
    <t>Accounts payable</t>
  </si>
  <si>
    <t>Other payables, accruals and advance receipts</t>
  </si>
  <si>
    <t>Income tax payable</t>
  </si>
  <si>
    <t>Deferred revenue</t>
  </si>
  <si>
    <t>Amounts due to related parties</t>
  </si>
  <si>
    <t>Short-term bank borrowings</t>
  </si>
  <si>
    <t>Total current liabilities</t>
  </si>
  <si>
    <t>Deferred tax liabilities</t>
  </si>
  <si>
    <t>Long-term bank borrowings</t>
  </si>
  <si>
    <t>Other deferred income</t>
  </si>
  <si>
    <t>Other non-current liabilities</t>
  </si>
  <si>
    <t>Total liabilities</t>
  </si>
  <si>
    <t>Commitments and contingencies</t>
  </si>
  <si>
    <t xml:space="preserve"> </t>
  </si>
  <si>
    <t>Company's shareholders' equity</t>
  </si>
  <si>
    <t>Ordinary shares; $1.00 par value; 75,000,000 shares authorized; 66,657,745 and 66,447,037 shares issued at December 31, 2018 and 2017 respectively</t>
  </si>
  <si>
    <t>Additional paid-in capital</t>
  </si>
  <si>
    <t>Accumulated losses</t>
  </si>
  <si>
    <t>Accumulated other comprehensive (loss)/income</t>
  </si>
  <si>
    <t>Total Company's shareholders' equity</t>
  </si>
  <si>
    <t>Non-controlling interests</t>
  </si>
  <si>
    <t>Total shareholders' equity</t>
  </si>
  <si>
    <t>Total liabilities and shareholders' equity</t>
  </si>
  <si>
    <t>Consolidated Balance Sheets (parenthetical) - $ / shares</t>
  </si>
  <si>
    <t>Consolidated Balance Sheets</t>
  </si>
  <si>
    <t>Ordinary shares, par value</t>
  </si>
  <si>
    <t>Ordinary shares, authorized</t>
  </si>
  <si>
    <t>Ordinary shares, issued</t>
  </si>
  <si>
    <t>Consolidated Statements of Operations - USD ($) $ in Thousands</t>
  </si>
  <si>
    <t>Dec. 31, 2016</t>
  </si>
  <si>
    <t>Revenues</t>
  </si>
  <si>
    <t>Total revenues</t>
  </si>
  <si>
    <t>Operating expenses</t>
  </si>
  <si>
    <t>Research and development expenses</t>
  </si>
  <si>
    <t>Selling expenses</t>
  </si>
  <si>
    <t>Administrative expenses</t>
  </si>
  <si>
    <t>Total operating expenses</t>
  </si>
  <si>
    <t>Loss from operations</t>
  </si>
  <si>
    <t>Other income/(expense)</t>
  </si>
  <si>
    <t>Interest income</t>
  </si>
  <si>
    <t>Other income</t>
  </si>
  <si>
    <t>Interest expense</t>
  </si>
  <si>
    <t>Other expense</t>
  </si>
  <si>
    <t>Total other income/(expense)</t>
  </si>
  <si>
    <t>Loss before income taxes and equity in earnings of equity investees</t>
  </si>
  <si>
    <t>Income tax expense</t>
  </si>
  <si>
    <t>Equity in earnings of equity investees, net of tax</t>
  </si>
  <si>
    <t>Net (loss)/income</t>
  </si>
  <si>
    <t>Less: Net income attributable to non-controlling interests</t>
  </si>
  <si>
    <t>Net (loss)/income attributable to the Company</t>
  </si>
  <si>
    <t>(Losses)/earnings per share attributable to the Company-basic (US$ per share)</t>
  </si>
  <si>
    <t>(Losses)/earnings per share attributable to the Company-diluted (US$ per share)</t>
  </si>
  <si>
    <t>Number of shares used in per share calculation-basic</t>
  </si>
  <si>
    <t>Number of shares used in per share calculation-diluted</t>
  </si>
  <si>
    <t>Third parties</t>
  </si>
  <si>
    <t>Related parties</t>
  </si>
  <si>
    <t>Goods | Third parties</t>
  </si>
  <si>
    <t>Costs of goods and services</t>
  </si>
  <si>
    <t>Goods | Related parties</t>
  </si>
  <si>
    <t>Commercialization services | Third parties</t>
  </si>
  <si>
    <t>Collaboration research and development services | Third parties</t>
  </si>
  <si>
    <t>Research and development services | Third parties</t>
  </si>
  <si>
    <t>Research and development services | Related parties</t>
  </si>
  <si>
    <t>Other collaboration revenue from royalties | Third parties</t>
  </si>
  <si>
    <t>Other collaboration revenue from licensing | Third parties</t>
  </si>
  <si>
    <t>Consolidated Statements of Comprehensive (Loss)/Income - USD ($) $ in Thousands</t>
  </si>
  <si>
    <t>Net (Loss)/ Income Attributable to the Company</t>
  </si>
  <si>
    <t>Other comprehensive (loss)/income</t>
  </si>
  <si>
    <t>Foreign currency translation (loss)/gain</t>
  </si>
  <si>
    <t>Total comprehensive (loss)/income</t>
  </si>
  <si>
    <t>Less: Comprehensive income attributable to non-controlling interests</t>
  </si>
  <si>
    <t>Total comprehensive (loss)/income attributable to the Company</t>
  </si>
  <si>
    <t>Consolidated Statements of Changes in Shareholders' Equity - USD ($) shares in Thousands, $ in Thousands</t>
  </si>
  <si>
    <t>Total Company's Shareholders' Equity</t>
  </si>
  <si>
    <t>Ordinary Shares</t>
  </si>
  <si>
    <t>Additional Paid-in Capital</t>
  </si>
  <si>
    <t>Accumulated Losses</t>
  </si>
  <si>
    <t>Accumulated Other Comprehensive Income/(Loss)</t>
  </si>
  <si>
    <t>Non-controlling Interests</t>
  </si>
  <si>
    <t>Total</t>
  </si>
  <si>
    <t>Balance at Dec. 31, 2015</t>
  </si>
  <si>
    <t>Balance (in shares) at Dec. 31, 2015</t>
  </si>
  <si>
    <t>Increase (Decrease) in Stockholders' Equity</t>
  </si>
  <si>
    <t>Issuance in relation to public offering</t>
  </si>
  <si>
    <t>Issuance in relation to public offering (in shares)</t>
  </si>
  <si>
    <t>Issuance costs</t>
  </si>
  <si>
    <t>Issuances in relation to share option exercises</t>
  </si>
  <si>
    <t>Issuances in relation to exercise of share options (in shares)</t>
  </si>
  <si>
    <t>Share-based compensation - share options</t>
  </si>
  <si>
    <t>Share-based compensation - Long-term incentive plan ("LTIP")</t>
  </si>
  <si>
    <t>Share-based compensation</t>
  </si>
  <si>
    <t>LTIP-treasury shares acquired and held by Trustee</t>
  </si>
  <si>
    <t>Dividend declared to a non-controlling shareholder of a subsidiary</t>
  </si>
  <si>
    <t>Transfer between reserves</t>
  </si>
  <si>
    <t>Foreign currency translation adjustments</t>
  </si>
  <si>
    <t>Balance at Dec. 31, 2016</t>
  </si>
  <si>
    <t>Balance (in shares) at Dec. 31, 2016</t>
  </si>
  <si>
    <t>Balance at Dec. 31, 2017</t>
  </si>
  <si>
    <t>Balance (in shares) at Dec. 31, 2017</t>
  </si>
  <si>
    <t>Impact of change in accounting policy (Note 3) | ASU 2014-09</t>
  </si>
  <si>
    <t>Balance As at January 1, 2018</t>
  </si>
  <si>
    <t>Balance at Dec. 31, 2018</t>
  </si>
  <si>
    <t>Balance (in shares) at Dec. 31, 2018</t>
  </si>
  <si>
    <t>Consolidated Statements of Cash Flows - USD ($) $ in Thousands</t>
  </si>
  <si>
    <t>24 Months Ended</t>
  </si>
  <si>
    <t>Dec. 31, 2015</t>
  </si>
  <si>
    <t>Consolidated Statements of Cash Flows</t>
  </si>
  <si>
    <t>Net cash used in operating activities</t>
  </si>
  <si>
    <t>Investing activities</t>
  </si>
  <si>
    <t>Purchases of property, plant and equipment</t>
  </si>
  <si>
    <t>Deposits in short-term investments</t>
  </si>
  <si>
    <t>Proceeds from short-term investments</t>
  </si>
  <si>
    <t>Investment in an equity investee</t>
  </si>
  <si>
    <t>Net cash generated from/(used in) investing activities</t>
  </si>
  <si>
    <t>Financing activities</t>
  </si>
  <si>
    <t>Proceeds from issuance of ordinary shares</t>
  </si>
  <si>
    <t>Purchases of treasury shares</t>
  </si>
  <si>
    <t>Dividend paid to a non-controlling shareholder of a subsidiary</t>
  </si>
  <si>
    <t>Repayment of loan to a non-controlling shareholder of a subsidiary</t>
  </si>
  <si>
    <t>Proceeds from bank borrowings</t>
  </si>
  <si>
    <t>Repayment of bank borrowings</t>
  </si>
  <si>
    <t>Payment of issuance and other costs</t>
  </si>
  <si>
    <t>Net cash (used in)/generated from financing activities</t>
  </si>
  <si>
    <t>Net increase in cash and cash equivalents</t>
  </si>
  <si>
    <t>Effect of exchange rate changes on cash and cash equivalents</t>
  </si>
  <si>
    <t>Net increase in cash and cash equivalents, including effect of exchange rate changes</t>
  </si>
  <si>
    <t>Cash and cash equivalents at beginning of period</t>
  </si>
  <si>
    <t>Cash and cash equivalents at end of period</t>
  </si>
  <si>
    <t>Supplemental disclosure for cash flow information</t>
  </si>
  <si>
    <t>Cash paid for interest</t>
  </si>
  <si>
    <t>Cash paid for tax, net of refunds</t>
  </si>
  <si>
    <t>Supplemental disclosure for non-cash activities</t>
  </si>
  <si>
    <t>Accruals made for purchases of property, plant and equipment</t>
  </si>
  <si>
    <t>Vesting of treasury shares for LTIP</t>
  </si>
  <si>
    <t>Accrued issuance costs for public offering</t>
  </si>
  <si>
    <t>Capitalization of amounts due from related parties to investments in equity investees</t>
  </si>
  <si>
    <t>Organization and Nature of Business</t>
  </si>
  <si>
    <t>1. Organization and Nature of Business
Hutchison China MediTech Limited (the “Company”) and its subsidiaries (together the “Group”) are principally engaged in researching, developing, manufacturing and selling pharmaceuticals and healthcare products. The Group and its equity investees have research and development facilities and manufacturing plants in the People’s Republic of China (the “PRC”) and sell their products mainly in the PRC and Hong Kong.
The Company considers Hutchison Healthcare Holdings Limited as its immediate holding company and CK Hutchison Holdings Limited (“CK Hutchison”) as its ultimate holding company.
The Company was incorporated in the Cayman Islands on December 18, 2000 as an exempted company with limited liability under the Companies Law (2000 Revision), Chapter 22 of the Cayman Islands. The address of its registered office is P.O. Box 309, Ugland House, Grand Cayman, KY1‑1104, Cayman Islands.
The Company’s ordinary shares are listed on the AIM market of the London Stock Exchange, and its American depositary shares (“ADS”), each representing one-half of one ordinary share, are traded on the Nasdaq Global Select Market.
Liquidity
As at December 31, 2018, the Group had accumulated losses of US$183,004,000, primarily due to its spending in drug research and development (“Drug R&amp;D”) activities. The Group regularly monitors current and expected liquidity requirements to ensure that it maintains sufficient cash balances and adequate credit facilities to meet its liquidity requirements in the short and long term. As at December 31, 2018, the Group had cash and cash equivalents of US$86,036,000, short-term investments of US$214,915,000 and unutilized bank borrowing facilities of US$119,359,000. Short-term investments comprised of bank deposits maturing over three months. The Group’s operating plan includes the continued receipt of dividends from certain of its equity investees. Dividends received from equity investees for the years ended December 31, 2018, 2017 and 2016 were US$35,218,000, US$55,586,000 and US$30,528,000 respectively.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the look-forward period used).</t>
  </si>
  <si>
    <t>Particulars of Principal Subsidiaries and Equity Investees</t>
  </si>
  <si>
    <t>2. Particulars of Principal Subsidiaries and Equity Investees
Equity interest
attributable to
Place of
the Group
establishment
As at
and
December 31,
Name
operations
2018
2017
Principal activities
Subsidiaries
Hutchison MediPharma Limited (“HMPL”)
PRC
99.75
%
99.75
%
Research, development, manufacture and commercialization of pharmaceutical products
Hutchison Whampoa Sinopharm Pharmaceuticals (Shanghai) Company Limited
PRC
51
%
51
%
Provision of sales, distribution and marketing services to pharmaceutical manufacturers
Hutchison Hain Organic (Hong Kong) Limited (“HHOL”) (note (a))
Hong Kong
50
%
50
%
Wholesale and trading of healthcare and consumer products
Hutchison Hain Organic (Guangzhou) Limited (“HHOGZL”) (note (a))
PRC
50
%
50
%
Wholesale and trading of healthcare and consumer products
Hutchison Healthcare Limited
PRC
100
%
100
%
Manufacture and distribution of healthcare products
Hutchison Consumer Products Limited
Hong Kong
100
%
100
%
Wholesale and trading of healthcare and consumer products
Equity investees
Shanghai Hutchison Pharmaceuticals Limited (“SHPL”)
PRC
50
%
50
%
Manufacture and distribution of prescription drug products
Hutchison Whampoa Guangzhou Baiyunshan Chinese Medicine Company Limited (“HBYS”) (note (b))
PRC
40
%
40
%
Manufacture and distribution of over-the-counter drug products
Nutrition Science Partners Limited (“NSPL”) (note (c))
Hong Kong
49.88
%
49.88
%
Research and development of pharmaceutical products
Notes:
(a)
HHOL and HHOGZL are regarded as subsidiaries of the Company, as while both shareholders of these subsidiaries have equal representation at their respective boards, in the event of a deadlock, the Group has a casting vote and is therefore able to unilaterally control the financial and operating policies of HHOL and HHOGZL.
(b)
The 50% equity interest in HBYS is held by an 80% owned subsidiary of the Group. The effective equity interest of the Group in HBYS is therefore 40% for the years presented.
(c)
The 50% equity interest in NSPL is held by a 99.75% owned subsidiary of the Group. The effective equity interest of the Group in NSPL is therefore 49.88% for the years presented.</t>
  </si>
  <si>
    <t>Summary of Significant Accounting Policies</t>
  </si>
  <si>
    <t>3. Summary of Significant Accounting Policies
Principles of Consolidation and Basis of Presentation
The accompanying consolidated financial statements reflect the accounts of the Company and all of its subsidiaries in which a controlling interest is maintained. Investments in equity investees over which the Group has significant influence are accounted for using the equity method. All inter‑company balances and transactions have been eliminated in consolidation. The consolidated financial statements have been prepared in conformity with generally accepted accounting principles in the United States of America (“U.S. GAAP”).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useful lives of property, plant and equipment, write‑down of inventories, allowance for doubtful accounts, share‑based compensation, impairments of long‑lived assets, impairment of other intangible asset and goodwill, taxes on income, tax valuation allowances, revenues and cost accruals from research and development projects. Actual results could differ from those estimates.
Foreign Currency Translation
The Company’s presentation currency is the U.S. dollar (“US$”). The financial statements of the Company and its subsidiaries with a functional currency other than the US$ have been translated into the Company’s presentation currency. All assets and liabilities of the subsidiaries are translated using year-end exchange rates and revenues and expenses are translated at average exchange rates for the year. Translation adjustments are reflected in accumulated other comprehensive (loss)/income in shareholders’ equity.
Net foreign currency exchange losses of US$233,000, US$316,000 and US$109,000 were recorded in other expense in the consolidated statements of operations for the years ended December 31, 2018, 2017 and 2016 respectively.
Cash and Cash Equivalents
The Group considers all highly liquid investments purchased with original maturities of three months or less to be cash equivalents. Cash and cash equivalents consist primarily of cash on hand and bank deposits and are stated at cost, which approximates fair value.
Short‑term Investments
Short‑term investments include deposits placed with banks with original maturities of more than three months but less than one year.
Concentration of Credit Risk
Financial instruments that potentially expose the Group to concentrations of credit risk consist primarily of cash and cash equivalents, short‑term investments, accounts receivable, other receivables and amounts due from related parties.
The Group places substantially all of its cash and cash equivalents and short‑term investments in major financial institutions, which management believes are of high credit quality. The Group has a practice to limit the amount of credit exposure to any particular financial institution.
The Group has no significant concentration of credit risk. The Group has policies in place to ensure that sales are made to customers with an appropriate credit history and the Group performs periodic credit evaluations of its customers. Normally the Group does not require collateral from trade debtors.
Foreign Currency Risk
The Group’s operating transactions and its assets and liabilities in the PRC are mainly denominated in Renminbi (“RMB”), which is not freely convertible into foreign currencies. The Group’s cash and cash equivalents denominated in RMB are subject to government controls. The value of the RMB is subject to fluctuations from central government policy chang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complete the remittance.
Fair Value of Financial Instruments
The fair value of financial instruments that are measured at fair value is determined according to a fair value hierarchy that prioritizes the inputs and assumptions used, and the valuation techniques used. The three levels of the fair value hierarchy are described as follows:
Level 1
Inputs are unadjusted quoted prices in active markets for identical assets or liabilities.
Level 2
Inputs are quoted prices for similar assets or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Group’s assumptions and valuation techniques used to measure assets or liabilities at fair value. The inputs require significant management judgment or estimation.
The assessment of the significance of a particular input to the fair value measurement requires judgment and may affect the valuation of assets and liabilities and their placement within the fair value hierarchy levels.
The fair value of assets and liabilities is established using the price that would be received to sell an asset or paid to transfer a liability in an orderly transaction between market participants at the measurement date, and a fair value hierarchy is established based on the inputs used to measure fair value.
Accounts Receivable
Accounts receivable are stated at the amount management expects to collect from customers based on their outstanding invoices. Management reviews accounts receivable regularly to determine if any receivable will potentially be uncollectible. Estimates are used to determine the amount of allowance for doubtful accounts necessary to reduce accounts receivable to its estimated net realizable value. The amount of the allowance for doubtful accounts is recognized in the consolidated statements of operations.
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s of product demand and production requirements. The excess balance determined by this analysis becomes the basis for excess inventory charge and the written‑down value of the inventory becomes its cost. Written‑down inventory is not written up if market conditions improve.
Property, Plant and Equipment
Property, plant and equipment consist of buildings, leasehold improvements, plant and equipment, furniture and fixtures, other equipment and motor vehicles. Property, plant and equipment are stated at cost, net of accumulated depreciation. Depreciation is computed using the straight‑line method over the estimated useful lives of the depreciable assets.
Buildings
20 years
Plant and equipment
5-10 years
Furniture and fixtures, other equipment and motor vehicles
4-5 years
Leasehold improvements
Shorter of (a) 5 years or (b) remaining term of lease
Upon retirement or sale, the cost of assets disposed of and the related accumulated depreciation are removed from the accounts and any resulting gain or loss is reflected in the consolidated statements of operations in the year of disposition. Additions and improvements that extend the useful life of an asset are capitalized. Repairs and maintenance costs are expensed as incurred.
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such indicators exist, the first step of the impairment test is performed to assess if the carrying value of the net assets exceeds the undiscounted cash flows of the assets. If yes, the second step of the impairment test is performed in order to determine if the carrying value of the net assets exceeds the fair value. If yes, impairment is recognized for the excess.
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the straight‑line basis over the lease period of 50 years.
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
Other Intangible Assets
Other intangible assets with finite useful lives are carried at cost less accumulated amortization and impairment loss, if any. Amortization is computed using the straight‑line basis over the estimated useful lives of the assets.
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Ordinary Shares
The Company’s ordinary shares are stated at par value of US$1.00 per ordinary share. The difference between the consideration received, net of issuance cost, and the par value is recorded in additional paid‑in capital.
Treasury Shares
The Group accounts for treasury shares under the cost method. The treasury shares were purchased for the purpose of the LTIP.
Share‑Based Compensation
Share options
The Group recognizes share‑based compensation expense on share options granted to employees and directors based on their estimated grant date fair value using the Polynomial model. This Polynomial pricing model uses various inputs to measure fair value, including estimated market value of the Company’s underlying ordinary shares at the grant date, contractual terms, estimated volatility, risk‑free interest rates and expected dividend yields. The Group recognizes share‑based compensation expense in the consolidated statements of operations on a graded vesting basis over the requisite service period, and accounts for forfeitures as they occur.
Share options are classified as equity-settled awards. Share‑based compensation expense, when recognized, is charged to the consolidated statements of operations with the corresponding entry to additional paid‑in capital.
LTIP
The Group recognizes the share-based compensation expense on the LTIP awards based on a fixed or determinable monetary amount on a straight-line basis for each annual tranche awarded over the requisite period. For LTIP awards with performance targets, prior to their determination date, the amount of LTIP awards that is expected to vest takes into consideration the achievement of the performance conditions and the extent to which the performance conditions are likely to be met. Performance conditions vary by awards, including targets for shareholder returns, free cash flows, revenues, net profit after taxes and/or the achievement of clinical and regulatory milestones.
These LTIP awards are classified as liability-settled awards before the determination date (i.e. the date when the achievement of any performance conditions are known), as they settle in a variable number of shares based on a determinable monetary amount, which is determined upon the actual achievement of performance targets. As the extent of achievement of the performance targets is uncertain prior to the determination date, a probability based on management’s assessment of the achievement of the performance targets has been assigned to calculate the amount to be recognized as an expense over the requisite period.
After the determination date or if the LTIP awards have no performance conditions, the LTIP awards are classified as equity-settled awards. If the performance target is achieved, the Group will pay the determined monetary amount to a trustee appointed by the Group (the “Trustee”) to purchase ordinary shares of the Company or the equivalent ADS. Any cumulative compensation expense previously recognized as a liability will be transferred to additional paid-in capital, as an equity-settled award. If the performance target is not achieved, no ordinary shares or ADS of the Company will be purchased and the amount previously recorded in the liability will be reversed and included in the consolidated statements of operations.
Defined Contribution Plans
The Group’s subsidiaries in the PRC participate in a government‑mandated multi‑employer defined contribution plan pursuant to which certain retirement, medical and other welfare benefits are provided to employees. The relevant labor regulations require the Group’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Group’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The Group’s contributions to defined contribution plans for the years ended December 31, 2018, 2017 and 2016 amounted to US$2,878,000, US$2,092,000 and US$2,286,000 respectively.
Revenue Recognition
Summary of impact of applying Accounting Standard Codification (“ASC”) 606, Revenue from Contracts with Customers (Topic 606) (“ASC 606” )
The Group applied ASC 606 to all contracts at the date of initial application of January 1, 2018. As a result, the Group has changed its accounting policy for revenue recognition as detailed below. The Group applied ASC 606 using the modified retrospective method by recognizing the cumulative effect as an adjustment to opening accumulated losses at January 1, 2018. The comparative information prior to January 1, 2018 has not been adjusted and continues to be reported under ASC 605, Revenue Recognition (Topic 605) (“ASC 605”).
The Group assessed its license and collaboration contracts under ASC 606. Refer to Note 17. As a result of this assessment, the Group recorded an aggregate US$1.1 million deferral of revenue as a cumulative adjustment to opening accumulated losses upon adoption.
For sales of goods and services, the Group applied a portfolio approach to aggregate contracts into portfolios whose performance obligations do not differ materially from each other. In its assessment of each portfolio, the Group assessed the contracts under the new five-step model under ASC 606 and determined there was no significant impact to the timing or amount of revenue recognition under the new guidance.
Under the Group’s previous accounting policy, deferred revenue comprised deferred upfront payments from the Group’s license and collaboration contracts. Under ASC 606, advance payments from customers preceding an entity’s performance are considered contract liabilities; therefore, advance payments from customers from the Group’s Commercial Platform have been reclassified from other payables, accruals and advance receipts to deferred revenue. Expected rebates for sales of goods remain in other payables, accruals and advance receipts.
The following tables summarize the impact of adopting ASC 606 on the Group’s consolidated financial statements as at and for the year ended December 31, 2018, as compared to the amounts as if applying ASC 605:
As reported
As if applied
ASC 606
Adjustments
ASC 605
(in US$’000)
Consolidated Balance Sheet
Current assets
370,541
—
370,541
Non-current assets
161,577
—
161,577
Total assets
532,118
—
532,118
Liabilities and shareholders’ equity
Current liabilities
Other payables, accruals and advance receipts
56,327
187
56,514
Deferred revenue
2,540
(605)
1,935
Other current liabilities
26,612
—
26,612
Total current liabilities
85,479
(418)
85,061
Deferred revenue
408
64
472
Other non-current liabilities
33,976
—
33,976
Total liabilities
119,863
(354)
119,509
Company’s shareholders’ equity
Accumulated losses
(183,004)
384
(182,620)
Accumulated other comprehensive loss
(243)
(31)
(274)
Other shareholders’ equity
572,243
—
572,243
Total Company’s shareholders’ equity
388,996
353
389,349
Non-controlling interests
23,259
1
23,260
Total shareholders’ equity
412,255
354
412,609
Total liabilities and shareholders’ equity
532,118
—
532,118
As reported
As if applied
ASC 606
Adjustments
ASC 605
(in US$’000)
Consolidated Statement of Operations
Total revenues
214,109
(698)
213,411
Total operating expense
(306,750)
—
(306,750)
Loss from operations
(92,641)
(698)
(93,339)
Total other income
5,986
—
5,986
Loss before income taxes and equity in earnings of equity investees
(86,655)
(698)
(87,353)
Income tax expense
(3,964)
—
(3,964)
Equity in earnings of equity investees, net of tax
19,333
—
19,333
Net loss
(71,286)
(698)
(71,984)
Less: Net income attributable to non-controlling interests
(3,519)
2
(3,517)
Net loss attributable to the Company
(74,805)
(696)
(75,501)
As reported
As if applied
ASC 606
Adjustments
ASC 605
(in US$’000)
Consolidated Statement of Comprehensive Loss
Net loss
(71,286)
(698)
(71,984)
Other comprehensive loss
(6,626)
(31)
(6,657)
Total comprehensive loss
(77,912)
(729)
(78,641)
Less: Comprehensive loss attributable to non-controlling interests
(2,566)
2
(2,564)
Total comprehensive loss attributable to the Company
(80,478)
(727)
(81,205)
There were no adjustments to net cash (used in)/generated from operating activities, investing activities or financing activities in the consolidated statement of cash flows.
Updated accounting policy—ASC 606
Revenue is measured based on consideration specified in a contract with a customer, and excludes any sales incentives and amounts collected on behalf of third parties. Taxes assessed by a governmental authority that are both imposed on and concurrent with a specific revenue-producing transaction, that are collected by the Group from a customer, are also excluded from revenue. The Group recognizes revenue when it satisfies a performance obligation by transferring control over a good, service or license to a customer.
Nature of goods and services
The following is a description of principal activities, separated by reportable segments, from which the Company generates its revenue:
(i) Innovation Platform
The Innovation Platform reportable segment principally generates revenue from license and collaboration contracts as well as sales of drug products developed from the Innovation Platform. The license and collaboration contracts generally contain multiple performance obligations including (1) the license to the commercialization rights of a drug compound and (2) the research and development services for each specified treatment indication, which are accounted for separately if they are distinct, i.e. if a product or service is separately identifiable from other items in the arrangement and if a customer can benefit from it on its own or with other resources that are readily available to the customer.
The transaction price generally includes fixed and variable consideration in the form of upfront payment, research and development cost reimbursements, contingent milestone payments and sales-based royalties. Contingent milestone payments are not included in the transaction price until it becomes probable that a significant reversal of revenue will not occur, which is generally when the specified milestone is achieved. The allocation of the transaction price to each performance obligation is based on the relative standalone selling prices of each performance obligation determined at the inception of the contract. The Group estimates the standalone selling prices based on the income approach. Control of the license to the drug compounds transfers at the inception date of the collaboration agreements and consequently, amounts allocated to this performance obligation are generally recognized at a point in time. Conversely, research and development services for each specified indication are performed over time and amounts allocated to these performance obligations are generally recognized over time using cost inputs as a measure of progress. The Group has determined that research and development expenses provide an appropriate depiction of measure of progress for the research and development services. Changes to estimated cost inputs may result in a cumulative catch-up adjustment. Royalty revenues are recognized as future sales occur as they meet the requirements for the sales-usage based royalty exception.
Deferred revenue is recognized if allocated consideration is received in advance of the Group rendering research and development services. Accounts receivable is recognized based on the terms of the contract and when the Group has an unconditional right to bill the customer, which is generally when research and development services are rendered.
Revenue recognition from sales of drug products developed from the Innovation Platform follows revenue recognition from sales of goods in the Commercial Platform below.
(ii) Commercial Platform
The Commercial Platform reportable segment principally generates revenue from (1) sales of goods, which are the manufacture or purchase and distribution of pharmaceutical and consumer health products, and (2) sales of services, which are the provision of sales, distribution and marketing services to pharmaceutical manufacturers. The Group evaluates whether it is the principal or agent for these contracts, which include prescription drug products and consumer health products. Where the Group is the principal (i.e. recognizes sales of goods on a gross basis), it generally obtains control of the goods for distribution. Where the Group is the agent (i.e. recognizes provision of services on a net basis), it generally does not obtain control of the goods for distribution. Control is primarily evidenced by taking physical possession and inventory risk of the goods.
Revenue from sales of goods is recognized when the customer takes possession of the goods. This usually occurs upon completed delivery of the goods to the customer site. The amount of revenue recognized is adjusted for expected sales incentives as stipulated in the contract, which are generally issued to customers as direct discounts at the point-of-sale or indirectly in the form of rebates. Sales incentives are estimated using the expected value method. Additionally, sales are generally made with a limited right of return under certain conditions. Revenues are recorded net of provisions for sales discounts and returns.
Revenue from provision of services is recognized when the benefits of the services transfer to the customer over time, which is based on the proportionate value of services rendered as determined under the terms of the relevant contract. Additionally, when the amounts that can be invoiced correspond directly with the value to the customer for performance completed to date, the Group recognizes revenue from provision of services based on amounts that can be invoiced to the customer.
Deferred revenue is recognized if consideration is received in advance of transferring control of the goods or rendering of services. Accounts receivable is recognized if the Group has an unconditional right to bill the customer, which is generally when the customer takes possession of the goods or services are rendered. Payment terms differ by subsidiary and customer, but generally range from 45 to 180 days from the invoice date.
Prior accounting policy—ASC 605
Sales
Revenue from sales of goods in the Commercial Platform segment are recognized when goods are delivered and title passes to the customer and there are no further obligations to the customer. Recognition of revenue also requires reasonable assurance of collection of sales proceeds and completion of all performance obligations. Sales discounts are issued to customers as direct discounts at the point‑of‑sale or indirectly in the form of rebates. Additionally, sales are generally made with a limited right of return under certain conditions. Revenues are recorded net of provisions for sales discounts and returns.
Revenue from sales of services in the Commercial Platform segment are recognized based on amounts that can be invoiced to the customer. The amount that can be invoiced corresponds directly with the value to the customer for performance completed to date.
Revenues from research and development projects
The Group recognizes revenue for the performance of services when each of the following four criteria are met: (i) persuasive evidence of an arrangement exists; (ii) services are rendered; (iii) the sales price is fixed or determinable; and (iv) collectability is reasonably assured.
The Group follows ASC 605‑25, Revenue Recognition—Multiple‑Element Arrangements and ASC 808, Collaborative Arrangements, if applicable, to determine the recognition of revenue under the Group’s license and collaborative research, development and commercialization agreements. The terms of these agreements generally contain multiple elements, or deliverables, which may include (i) licenses to the Group’s intellectual property, (ii) materials and technology, (iii) clinical supply, and/or (iv) participation in joint research or joint steering committees. The payments the Group may receive under these arrangements typically include one or more of the following: non‑refundable, upfront license fees; funding of research and/or development efforts; amounts due upon the achievement of specified mileston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Group determines the estimated selling price for deliverables within each agreement using vendor‑specific objective evidence (“VSOE”) of selling price, if available, or third party evidence of selling price if VSOE is not available, or the Group’s best estimate of selling price, if neither VSOE nor third party evidence is available. Determining the best estimate of selling price for a deliverable requires significant judgment. The Group typically uses its best estimate of a selling price to estimate the selling price for licenses to development work, since it often does not have VSOE or third party evidence of selling price for these deliverables. In those circumstances where the Group applies its best estimate of selling price to determine the estimated selling price of a license to development work, it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Group evaluates whether changes in the key assumptions used to determine its best estimate of selling price will have a significant effect on the allocation of arrangement consideration between deliverables. The Group recognizes consideration allocated to an individual element when all other revenue recognition criteria are met for that element.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Group typically receives non‑refundable, upfront payments when licensing the Group’s intellectual property, which often occurs in conjunction with a research and development agreement. If management believes that the license to the Group’s intellectual property has stand‑alone value, the Group generally recognizes revenue attributed to the license upon delivery provided that there are no future performance requirements for use of the license. When management believes that the license to the Group’s intellectual property does not have stand‑alone value, the Group will recognize revenue attributed to the license ratably over the contractual or estimated performance period. For payments payable on achievement of milestones that do not meet all of the conditions to be considered substantive, the Group recognizes a portion of the payment as revenue when the specific milestone is achieved, and the contingency is removed. Other contingent event‑based payments for which payment is either contingent solely upon the passage of time or the result of a collaborator’s performance are recognized when earned. The Group’s collaboration and license agreements generally include contingent milestone payments related to specified pre‑clinical research and development milestones, clinical development milestones, regulatory milestones and sales‑based milestones. Pre‑clinical r</t>
  </si>
  <si>
    <t>Fair Value Disclosures</t>
  </si>
  <si>
    <t>4. Fair Value Disclosures
The following table presents the Group’s financial instruments by level within the fair value hierarchy:
Fair Value Measurement Using
Level 1
Level 2
Level 3
Total
(in US$’000)
As at December 31, 2018
Cash and cash equivalents
86,036
—
—
86,036
Short-term investments
214,915
—
—
214,915
As at December 31, 2017
Cash and cash equivalents
85,265
—
—
85,265
Short-term investments
273,031
—
—
273,031
Accounts receivable, other receivables, amounts due from related parties, accounts payable, other payables and amounts due to related parties are carried at cost, which approximates fair value due to the short-term nature of these financial instruments, and are therefore excluded from the above table. Bank borrowings are floating rate instruments and carried at amortized cost, which approximates their fair values, and are therefore excluded from the above table.</t>
  </si>
  <si>
    <t>Cash and Cash Equivalents</t>
  </si>
  <si>
    <t>5. Cash and Cash Equivalents
December 31,
2018
2017
(in US$’000)
Cash at bank and on hand
78,556
30,018
Bank deposits maturing in three months or less (note (a))
7,480
55,247
86,036
85,265
Denominated in:
US$ (note (b))
58,291
66,381
RMB (note (b))
23,254
15,140
UK Pound Sterling (“£”) (note (b))
331
295
Hong Kong dollar (“HK$”)
4,160
3,449
86,036
85,265
Notes:
(a)
The weighted average effective interest rate on bank deposits for the years ended December 31, 2018 and 2017 was 1.98% per annum and 1.06% per annum respectively (with maturity ranging from 7 to 90 days).
(b)
Certain cash and bank balances denominated in RMB, US$ and £ were deposited with banks in the PRC. The conversion of these balances into foreign currencies is subject to the rules and regulations of foreign exchange control promulgated by the PRC government.</t>
  </si>
  <si>
    <t>Short-term Investments</t>
  </si>
  <si>
    <t>6. Short‑term Investments
December 31,
2018
2017
(in US$’000)
Bank deposits maturing over three months (note)
Denominated in:
US$
214,538
272,659
HK$
377
372
214,915
273,031
Note: The weighted average effective interest rate on bank deposits for the years ended December 31, 2018 and 2017 was 2.18% per annum and 1.32% per annum respectively (with maturity ranging from 91 to 100 days and 91 to 183 days respectively).</t>
  </si>
  <si>
    <t>Accounts Receivable-Third Parties</t>
  </si>
  <si>
    <t>7. Accounts Receivable—Third Parties
Accounts receivable from contracts with customers, net of allowance for doubtful accounts, consisted of the following:
December 31,
2018
2017
(in US$’000)
Accounts receivable, gross
40,217
38,668
Allowance for doubtful accounts
(41)
(258)
Accounts receivable, net
40,176
38,410
Substantially all accounts receivable are denominated in RMB, US$ and HK$ and are due within one year from the end of the reporting periods. The carrying values of accounts receivable approximate their fair values due to their short‑term maturities.
Movements on the allowance for doubtful accounts:
2018
2017
2016
(in US$’000)
As at January 1
258
2,720
3,127
Increase in allowance for doubtful accounts
21
242
29
Decrease in allowance due to subsequent collection
(223)
—
(237)
Write-off (note)
(1)
(2,874)
—
Exchange difference
(14)
170
(199)
As at December 31
41
258
2,720
Note: In December 2015, the Group recorded a provision amounting to approximately US$1,322,000 which represented an outstanding balance due from a distributor. In January 2016, the Group terminated the distributor’s exclusive distribution rights and in December 2017, the amount due was written off along with other allowance for doubtful accounts balances carried forward from prior years.</t>
  </si>
  <si>
    <t>8. Inventories
Inventories, net of provision for excess and obsolete inventories, consisted of the following:
December 31,
2018
2017
(in US$’000)
Raw materials
652
314
Finished goods
11,657
11,475
12,309
11,789</t>
  </si>
  <si>
    <t>Property, Plant and Equipment</t>
  </si>
  <si>
    <t>9. Property, Plant and Equipment
Property, plant and equipment consisted of the following:
Furniture
and
fixtures,
other
Plant
equipment
Leasehold
and
and motor
Construction
Buildings
improvements
equipment
vehicles
in progress
Total
(in US$’000)
Cost
As at January 1, 2018
2,372
9,057
2,568
15,154
2,558
31,709
Additions
—
920
48
1,424
4,110
6,502
Disposals
—
(130)
(2)
(223)
—
(355)
Transfers
—
4,253
742
945
(5,940)
—
Exchange differences
(100)
(416)
(138)
(657)
(103)
(1,414)
As at December 31, 2018
2,272
13,684
3,218
16,643
625
36,442
Accumulated depreciation
As at January 1, 2018
1,141
5,296
499
10,553
—
17,489
Depreciation
120
1,323
316
1,727
—
3,486
Disposals
—
(117)
(2)
(203)
—
(322)
Transfers
127
—
—
(127)
—
—
Exchange differences
(58)
(258)
(31)
(480)
—
(827)
As at December 31, 2018
1,330
6,244
782
11,470
—
19,826
Net book value
As at December 31, 2018
942
7,440
2,436
5,173
625
16,616
Furniture
and
fixtures,
other
Plant
equipment
Leasehold
and
and motor
Construction
Buildings
improvements
equipment
vehicles
in progress
Total
(in US$’000)
Cost
As at January 1, 2017
2,232
6,296
86
13,976
1,760
24,350
Additions
—
301
155
1,374
4,243
6,073
Disposals
—
—
—
(394)
—
(394)
Transfers
—
2,050
2,321
(722)
(3,649)
—
Exchange differences
140
410
6
920
204
1,680
As at December 31, 2017
2,372
9,057
2,568
15,154
2,558
31,709
Accumulated depreciation
As at January 1, 2017
971
4,249
71
9,105
—
14,396
Depreciation
105
763
169
1,441
—
2,478
Disposals
—
—
—
(337)
—
(337)
Transfers
—
—
255
(255)
—
—
Exchange differences
65
284
4
599
—
952
As at December 31, 2017
1,141
5,296
499
10,553
—
17,489
Net book value
As at December 31, 2017
1,231
3,761
2,069
4,601
2,558
14,220
Depreciation for the year ended December 31, 2016 was US$2,239,000.</t>
  </si>
  <si>
    <t>Investments in Equity Investees</t>
  </si>
  <si>
    <t>10. Investments in Equity Investees
Investments in equity investees consisted of the following:
December 31,
2018
2017
(in US$’000)
HBYS
60,992
55,308
SHPL
68,812
69,417
NSPL
8,102
19,201
Other
412
311
138,318
144,237
Particulars regarding the principal equity investees are disclosed in Note 2. All of the equity investees are private companies and there are no quoted market prices available for their shares.
Summarized financial information for the significant equity investees HBYS, SHPL and NSPL is as follows:
(i) Summarized balance sheets
Commercial Platform
Innovation Platform
Consumer Health
Prescription Drugs
Drug R&amp;D
HBYS
SHPL
NSPL
December 31,
December 31,
December 31,
2018
2017
2018
2017
2018
2017
(in US$’000)
Current assets
116,020
101,570
124,512
129,535
17,320
9,640
Non-current assets
100,353
107,226
98,532
103,477
—
30,000
Current liabilities
(73,974)
(75,787)
(84,357)
(91,665)
(1,117)
(1,239)
Non-current liabilities
(17,302)
(18,748)
(6,909)
(8,616)
—
—
Net assets
125,097
114,261
131,778
132,731
16,203
38,401
Non-controlling interests
(3,113)
(3,645)
—
—
—
—
121,984
110,616
131,778
132,731
16,203
38,401
(ii) Summarized statements of operations
Commercial Platform
Innovation Platform
Consumer Health
Prescription Drugs
Drug R&amp;D
HBYS(note (a))
SHPL(note (b))
NSPL(note (c))
Year Ended December 31,
Year Ended December 31,
Year Ended December 31,
2018
2017
2016
2018
2017
2016
2018
2017
2016
(in US$’000)
Revenue
—
—
—
Gross profit
91,458
89,355
—
—
—
Impairment provision (note (d))
—
—
—
—
—
—
(30,000)
—
—
Interest income
81
220
238
673
757
565
188
—
—
Finance cost
(152)
(117)
(123)
—
—
—
—
—
—
Profit/(loss) before taxation
20,703
24,434
23,759
69,138
66,497
148,144
(38,198)
(9,210)
(8,482)
Income tax expense (note (e))
(4,227)
(3,629)
(3,631)
(9,371)
(10,874)
(27,645)
—
—
—
Net income/(loss)
16,476
20,805
20,128
59,767
55,623
120,499
(38,198)
(9,210)
(8,482)
Non-controlling interests
384
(29)
248
—
—
—
—
—
—
Net income/(loss) attributable to the shareholders of equity investee
16,860
20,776
20,376
59,767
55,623
120,499
(38,198)
(9,210)
(8,482)
Notes:
(a)
HBYS divested its 60% shareholding in Nanyang Baiyunshan Hutchison Whampoa Guanbao Pharmaceutical Company Limited in September 2017 for consideration approximately equal to its carrying value.
(b)
SHPL completed the surrender of their prior manufacturing and factory site in October 2016, which resulted in a US$88.5 million gain on disposal.
(c)
NSPL primarily incurred research and development expenses and an impairment provision in the periods presented.
(d)
On November 19, 2018, NSPL’s Board reviewed the progress of its drug candidates. After due consideration of the timeline and further investments required to complete NSPL’s clinical trials and reach the commercialization stage, it decided to explore alternative strategic options to maximize the economic returns from the drug candidates. NSPL has performed an annual impairment assessment of the recoverability of the related US$30 million intangible asset by comparing its carrying amount to the higher of the asset’s value-in-use or its fair value less costs to sell. In preparing its assessment, although NSPL has been in the process of identifying potential buyers or collaboration partners to maximize its economics returns from the drug candidates, there is no certainty of an available market or that a suitable buyer or partner can be readily identified. Accordingly, NSPL has recorded a full impairment provision. The Company’s attributable portion was US$15 million.
(e)
The main entities within the HBYS and SHPL groups have been granted the High and New Technology Enterprise (“HNTE”) status. Accordingly, the entities were eligible to use a preferential income tax rate of 15% for the years ended December 31, 2018, 2017 and 2016.
For the years ended December 31, 2018, 2017 and 2016, other immaterial equity investees had net income of approximately US$236,000, US$117,000 and US$95,000 respectively.
(iii) Reconciliation of summarized financial information
Reconciliation of the summarized financial information presented to the carrying amount of investments in equity investees is as follows:
Commercial Platform
Innovation Platform(note)
Consumer Health
Prescription Drugs
Drug R&amp;D
HBYS
SHPL
NSPL
2018
2017
2016
2018
2017
2016
2018
2017
2016
(in US$’000)
Opening net assets after non-controlling interests as at January 1
121,523
132,731
150,134
93,263
38,401
33,611
18,093
Net income/(loss) attributable to the shareholders of equity investee
16,860
20,776
20,376
59,767
55,623
120,499
(38,198)
(9,210)
(8,482)
Dividends declared
—
(45,128)
(6,000)
(54,923)
(81,299)
(55,057)
—
—
—
Other comprehensive (loss)/income
(5,492)
7,896
(8,827)
(5,797)
8,273
(8,571)
—
—
—
Investments
—
—
—
—
—
—
16,000
14,000
10,000
Capitalization of loans
—
—
—
—
—
—
—
—
14,000
Closing net assets after non-controlling interests as at December 31
121,984
110,616
127,072
131,778
132,731
150,134
16,203
38,401
33,611
Group’s share of net assets
60,992
55,308
63,536
65,889
66,365
75,067
8,102
19,201
16,806
Goodwill
—
—
—
2,923
3,052
2,872
—
—
—
Carrying amount of investments as at December 31
60,992
55,308
63,536
68,812
69,417
77,939
8,102
19,201
16,806
Note: The Innovation Platform includes other immaterial equity investees. As at December 31, 2018, 2017 and 2016, the aggregate carrying amount of investments in NSPL and other immaterial equity investees was approximately US$8,514,000, US$19,512,000 and US$17,031,000 respectively.
The equity investees had the following lease commitments and capital commitments:
(a)
The equity investees lease various factories and offices under non‑cancellable operating lease agreements. Future aggregate minimum payments under non‑cancellable operating leases were as follows:
December 31,
2018
(in US$’000)
Not later than 1 year
1,495
Between 1 to 2 years
665
Between 2 to 3 years
249
Between 3 to 4 years
59
Between 4 to 5 years
5
Total minimum lease payments
2,473
(b)
Capital commitments
The equity investees had the following capital commitments:
December 31,
2018
(in US$’000)
Property, plant and equipment
Contracted but not provided for
1,359</t>
  </si>
  <si>
    <t>Accounts Payable</t>
  </si>
  <si>
    <t>11. Accounts Payable
December 31,
2018
2017
(in US$’000)
Accounts payable—third parties
14,158
17,095
Accounts payable—non-controlling shareholders of subsidiaries
4,960
7,250
Accounts payable—related party (Note 20(ii))
6,507
20
25,625
24,365
Substantially all accounts payable are denominated in RMB and US$ and due within one year from the end of the reporting period. The carrying values of accounts payable approximate their fair values due to their short‑term maturities.</t>
  </si>
  <si>
    <t>Other Payables, Accruals and Advance Receipts</t>
  </si>
  <si>
    <t>12. Other Payables, Accruals and Advance Receipts
Other payables, accruals and advance receipts consisted of the following:
December 31,
2018
2017
(in US$’000)
Accrued salaries and benefits
8,715
9,295
Accrued research and development expenses
28,883
14,613
Accrued selling and marketing expenses
4,675
4,121
Accrued administrative and other general expenses
6,181
4,729
Deferred government incentives
1,817
1,790
Loan from a non-controlling shareholder of a subsidiary (Note 20(iv))
—
1,550
Deposits (note)
1,230
1,282
Dividend payable to non-controlling shareholder of subsidiary (Note 20(iv))
1,282
—
Others
3,544
3,573
56,327
40,953
Note: As at December 31, 2017, the balance included payments in advance from customers of US$0.7 million, which were included in deferred revenue after the adoption of ASC 606 on January 1, 2018.</t>
  </si>
  <si>
    <t>Bank Borrowings</t>
  </si>
  <si>
    <t>13. Bank Borrowings
Bank borrowings consisted of the following:
December 31,
2018
2017
(in US$’000)
Current
—
29,987
Non-current
26,739
—
26,739
29,987
The weighted average interest rate for outstanding bank borrowings for the years ended December 31, 2018, 2017 and 2016 was 2.79% per annum, 1.90% per annum and 1.52% per annum respectively. In addition, the Group incurred guarantee fees of nil, US$320,000 and US$471,000 respectively for the years ended December 31, 2018, 2017 and 2016, which was nil, 0.76% per annum and 0.94% per annum respectively of the weighted average outstanding bank borrowings. The carrying amounts of the Group’s bank borrowings are all denominated in HK$.
(i)
3-year term loan and 18-month revolving loan facilities
In November 2017, the Group through its subsidiary, entered into facility agreements with a bank for the provision of unsecured credit facilities in the aggregate amount of HK$400,000,000 (US$51,282,000). The credit facilities include (i) a HK$210,000,000 (US$26,923,000) 3-year term loan facility and (ii) a HK$190,000,000 (US$24,359,000) 18-month revolving loan facility. The term loan bears interest at 1.50% over the Hong Kong Interbank Offered Rate (“HIBOR”) per annum and an upfront fee of HK$1,575,000 (US$202,000). The revolving loan facility bears interest at 1.25% over HIBOR per annum. The term loan was drawn in May 2018 and is due in November 2020. Accordingly, the term loan is recorded under long-term bank borrowings as at December 31, 2018. As at December 31, 2018 and 2017, no amount has been drawn from the revolving loan facility. These credit facilities are guaranteed by the Company.
(ii)
2-year revolving loan facilities
In August 2018, the Group through its subsidiary, entered into two separate facility agreements with banks for the provision of unsecured credit facilities in the aggregate amount of HK$507,000,000 (US$65,000,000). The first credit facility is a HK$351,000,000 (US$45,000,000) revolving loan facility, with a term of 2 years and an annual interest rate of 1.35% over HIBOR. The second credit facility is a HK$156,000,000 (US$20,000,000) revolving loan facility, with a term of 2 years and an annual interest rate of 1.35% over HIBOR. These credit facilities are guaranteed by the Company. As at December 31, 2018, no amount has been drawn from either of the revolving loan facilities.
In February 2017, the Group through its subsidiary, entered into two separate facility agreements with banks for the provision of unsecured credit facilities in the aggregate amount of HK$546,000,000 (US$70,000,000). The first credit facility included (i) a HK$156,000,000 (US$20,000,000) term loan facility and (ii) a HK$195,000,000 (US$25,000,000) revolving loan facility, both with a term of 18 months and an annual interest rate of 1.25% over HIBOR. The second credit facility included (i) a HK$78,000,000 (US$10,000,000) term loan facility and (ii) a HK$117,000,000 (US$15,000,000) revolving loan facility, both with a term of 18 months and an annual interest rate of 1.25% over HIBOR. The term loans from the first and second credit facilities were repaid in May 2018. Both revolving loan facilities were terminated in August 2018.
(iii)
3-year revolving loan facility
In November 2018, the Group through its subsidiary renewed a 3-year revolving loan facility with a bank in the aggregate amount of HK$234,000,000 (US$30,000,000) with an annual interest rate of 0.85% over HIBOR (prior to the renewal, the revolving loan facility had an annual interest rate of 1.25% over HIBOR). This credit facility is guaranteed by the Company. In February 2017, HK$20,000,000 (US$2,564,000) was drawn from this facility and the amount was fully repaid in March 2017. As at December 31, 2018 and 2017, no amount has been drawn from the revolving loan facility.
The Group’s bank borrowings are repayable as from the dates indicated as follows:
December 31,
2018
2017
(in US$’000)
Not later than 1 year
—
30,000
Between 1 to 2 years
26,923
—
26,923
30,000
As at December 31, 2018 and 2017, the Group had unutilized bank borrowing facilities of HK$931,000,000 (US$119,359,000) and HK$946,000,000 (US$121,282,000) respectively.</t>
  </si>
  <si>
    <t>Commitments and Contingencies</t>
  </si>
  <si>
    <t>14. Commitments and Contingencies
(i)
Lease commitments
The Group leases various factories and offices under non-cancellable operating lease agreements. Future aggregate minimum payments under non-cancellable operating leases were as follows:
December 31,
2018
(in US$’000)
Not later than 1 year
3,026
Between 1 to 2 years
2,735
Between 2 to 3 years
1,056
Between 3 to 4 years
882
Between 4 to 5 years
810
Later than 5 years
326
Total minimum lease payments
8,835
(ii)
The Group had the following capital commitments :
December 31,
2018
(in US$’000)
Property, plant and equipment
Contracted but not provided for
1,498
The Group does not have any other significant commitments or contingencies.</t>
  </si>
  <si>
    <t>15. Ordinary Shares
The Company is authorized to issue 75,000,000 ordinary shares.
On March 17, 2016, the Company’s ADS, each representing one-half of one ordinary share, commenced trading on the Nasdaq Global Select Market. Concurrently, the Company issued 3,750,000 ordinary shares in the form of 7,500,000 ADS for gross proceeds of US$101.3 million. On April 13, 2016, the Company issued an additional 330,000 ordinary shares in the form of 660,000 ADS for gross proceeds of US$8.9 million. Issuance costs totaled US$14.2 million, of which US$12.9 million and US$1.3 million were paid in the years ended December 31, 2016 and 2015 respectively.
In October 2017, the Company issued 5,684,905 ordinary shares in the form of 11,369,810 ADS for gross proceeds of US$301.3 million. Issuance costs totaled US$8.6 million.
A summary of ordinary shares transactions (in thousands) is as follows:
2018
2017
2016
As at January 1
66,447
60,706
56,533
Public offering
—
5,685
4,080
Share option exercises
211
56
93
As at December 31
66,658
66,447
60,706
Each ordinary share is entitled to one vote. The holders of ordinary shares are also entitled to receive dividends whenever funds are legally available and when declared by the Board of Directors of the Company.</t>
  </si>
  <si>
    <t>Share-based Compensation</t>
  </si>
  <si>
    <t>16. Share‑based Compensation
(i)
The Company conditionally adopted a share option scheme on June 4, 2005 (as amended on March 21, 2007) and such scheme has a term of 10 years. It expired in 2016 and no further share options can be granted. Another share option scheme was conditionally adopted on April 24, 2015 (the “HCML Share Option Scheme”). Pursuant to the HCML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As at December 31, 2018, the aggregate number of shares issuable under the HCML Share Option Scheme is 2,313,097 ordinary shares and the aggregate number of shares issuable under the prior share option scheme which expired in 2016 is 184,518 ordinary shares. Additionally, the number of shares authorized but unissued was 8,342,255 ordinary shares.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eight to ten years from the date of grant.
On June 15, 2016, 1,187,372 share options of a subsidiary were cancelled with the consent of the relevant eligible employees in exchange for 593,686 new share options of the Company (Note 16(ii)). This was accounted for as a modification of the original share options granted which did not result in any incremental fair value to the Group.
A summary of the Company’s share option activity and related information is as follows:
Weighted average
Number of
Weighted average
remaining
Aggregate
share
exercise price in
contractual life
intrinsic value
options
£ per share
(years)
(in £’000)
Outstanding at January 1, 2016
442,365
5.16
6.53
10,061
Granted
693,686
19.70
Exercised
(92,705)
3.54
Cancelled
(3,750)
6.10
Outstanding at December 31, 2016
1,039,596
15.00
6.77
7,900
Granted
150,000
31.05
Exercised
(56,309)
5.16
Cancelled
(6,875)
6.10
Outstanding at December 31, 2017
1,126,412
17.69
6.29
43,158
Granted
1,060,626
46.87
Exercised
(210,708)
14.03
Cancelled
(120,845)
43.03
Outstanding at December 31, 2018
1,855,485
33.13
7.35
15,158
Vested and exercisable at December 31, 2016
767,376
14.64
6.66
6,106
Vested and exercisable at December 31, 2017
951,412
15.52
5.81
38,508
Vested and exercisable at December 31, 2018
803,204
16.77
4.84
14,843
In estimating the fair value of share options granted, the following assumptions were used in the Polynomial model for awards granted in the periods indicated:
Year Ended December 31,
2011
2013
2016
2017
2018
Weighted average grant date fair value of share options (in £ per share)
1.84
3.15
8.99
12.69
16.72
Significant inputs into the valuation model (weighted average):
Exercise price (in £ per share)
4.41
6.10
19.70
31.05
46.87
Share price at effective date of grant (in £ per share)
4.33
6.10
19.70
31.05
46.64
Expected volatility (note (a))
Risk-free interest rate (note (b))
Contractual life of share options (in years)
10
10
8
10
10
Expected dividend yield (note (c))
Notes:
(a)
The Company calculated its expected volatility with reference to the historical volatility prior to the issuances of share options.
(b)
The risk‑free interest rates used in the Polynomial model are with reference to the sovereign yield of the United Kingdom because the Company’s ordinary shares are currently listed on AIM and denominated in £.
(c)
The Company has not declared or paid any dividends and does not currently expect to do so in the foreseeable future, and therefore uses an expected dividend yield of zero in the Polynomial model.
The Company will issue new shares to satisfy share option exercises. The following table summarizes the Company’s share option exercises:
Year Ended December 31,
2018
2017
2016
(in US$’000)
Cash received from share options exercised
3,868
380
426
Total intrinsic value of share options exercised
9,394
2,290
1,907
The Group recognizes compensation expense on a graded vesting approach over the requisite service period. The following table presents share-based compensation expense included in the Group’s consolidated statements of operations:
Year Ended December 31,
2018
2017
2016
(in US$’000)
Research and development expenses
7,280
1,284
1,278
Administrative expenses
623
—
—
7,903
1,284
1,278
As at December 31, 2018, the total unrecognized compensation cost was US$15,663,000, and will be recognized on a graded vesting approach over the weighted average remaining service period of 3.32 years.
(ii)
Hutchison MediPharma Holdings Limited (“HMHL”) adopted a share option scheme on August 6, 2008 (as amended on April 15, 2011) and such scheme has a term of 6 years. It expired in 2014 and no further share options can be granted. Another share option scheme was adopted on December 17, 2014 (the “HMHL Share Option Scheme”). Pursuant to the HMHL Share Option Scheme, any employee or director of HMHL and any of its holding company, subsidiaries and affiliates is eligible to participate in the HMHL Share Option Scheme subject to the discretion of the board of directors of HMHL.
The aggregate number of shares issuable under the HMHL Share Option Scheme is 2,144,408 ordinary shares. As at December 31, 2018, the number of shares authorized but unissued was 157,111,839 ordinary shares of HMHL.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No outstanding share options will be exercisable or subject to vesting after the expiry of a maximum of six or nine years from the date of grant.
On June 15, 2016, 1,187,372 share options pursuant to the HMHL Share Option Schemes were cancelled with the consent of the relevant eligible employees in exchange for 593,686 new share options of the Company pursuant to the HCML Share Option Schemes (Note 16(i)). This was accounted for as a modification of the original share options granted which did not result in any incremental fair value to the Group.
Subsequent to the cancellation, there were no share options outstanding nor any other share option activity as at and for the years ended December 31, 2018, 2017 and 2016.
The subsidiary recognized compensation expense on a graded vesting approach over the requisite service period. The following table presents share‑based compensation expense included in the Group’s consolidated statements of operations:
Year Ended December 31,
2018
2017
2016
(in US$’000)
Research and development
—
32
502
(iii) LTIP
The Company grants awards under the LTIP to participating directors and employees, giving them a conditional right to receive ordinary shares of the Company or the equivalent ADS (collectively the “Awarded Shares”) to be purchased by the Trustee up to a cash amount.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free cash flows, revenues, net profit after taxes and the achievement of clinical and regulatory milestone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as an equity-settled award. If the performance target is not achieved, no Awarded Shares of the Company will be purchased and the amount previously recorded in the liability will be reversed through profit or loss.
Granted awards under the LTIP are as follows:
Maximum cash
Covered
Performance target
Grant date
(in US$ millions)
financial years
determination date
October 19, 2015
1.8
2014 – 2016
note (a)
March 24, 2016
0.3
note (b)
note (b)
March 15, 2017
0.4
note (c)
note (c)
March 15, 2017 and August 2, 2017
6.0
2017 – 2019
note (d)
December 15, 2017
0.5
2018 – 2019
note (d)
August 6, 2018
0.1
2018 – 2019
note (d)
December 14, 2018
1.5
2019
note (d)
Notes:
(a)
(b)
(c)
(d)
The Trustee has been set up solely for the purpose of purchasing and holding the Awarded Shares during the vesting period on behalf of the Group using funds provided by the Group.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The number of treasury shares (in the form of ordinary shares or ADS of the Company) purchased and held by the Trustee were as follows:
Number of
Cost
treasury shares
(in US$’000)
As at January 1, 2017
62,921
2,390
Purchased
35,095
1,367
Vested
(42,038)
(1,800)
As at December 31, 2017
55,978
1,957
Purchased
79,500
5,451
Vested
(23,375)
(731)
As at December 31, 2018
112,103
6,677
Based on the actual achievement of performance targets for the 2018 financial year, the Group expects to purchase up to US$1,133,000 of treasury shares in 2019.
For the years ended December 31, 2018, 2017 and 2016, US$692,000, US$79,000 and US$25,000 of the LTIP awards were forfeited respectively.
The following table presents the share-based compensation expenses recognized under the LTIP awards:
Year Ended December 31,
2018
2017
2016
(in US$’000)
Research and development expenses
1,000
1,894
850
Selling and administrative expenses
1,227
1,529
811
2,227
3,423
1,661
Recorded with a corresponding credit to:
Liability
764
2,336
345
Additional paid-in capital
1,463
1,087
1,316
2,227
3,423
1,661
For the years ended December 31, 2018, 2017 and 2016, US$1,770,000, US$451,000 and US$64,000 were reclassified from liability to additional paid-in capital respectively upon LTIP awards reaching the determination date. As at December 31, 2018 and 2017, US$1,235,000 and US$2,241,000 were recorded as liabilities respectively for LTIP awards prior to the determination date.
As at December 31, 2018, the total unrecognized compensation cost was approximately US$4,773,000, which considers expected performance targets and the amount expected to vest, and will be recognized over the requisite periods.</t>
  </si>
  <si>
    <t>17. Revenues
The following table presents revenue disaggregated by customer types and major categories, and reconciles disaggregated revenue with reportable segments:
ASC 606
Year Ended December 31, 2018
Innovation
Commercial
Platform
Platform (note (a))
Total
(in US$’000)
Customer types
Third parties—Distribution
3,324
164,570
167,894
Third parties—Collaboration
30,077
—
30,077
Related parties (Note 20(i))
7,832
8,306
16,138
41,233
172,876
214,109
Major categories
Goods
3,324
161,216
164,540
Services
25,513
11,660
37,173
Royalties
261
—
261
Licenses (note (b))
12,135
—
12,135
41,233
172,876
214,109
ASC 605
Year Ended December 31, 2017
Innovation
Commercial
Platform
Platform(note (a))
Total
(in US$’000)
Customer types
Third parties
26,315
196,720
223,035
Related parties (Note 20(i))
9,682
8,486
18,168
35,997
205,206
241,203
Major categories
Goods
—
203,346
203,346
Services
26,540
1,860
28,400
Milestones (note (c))
9,457
—
9,457
35,997
205,206
241,203
ASC 605
Year Ended December 31, 2016
Innovation
Commercial
Platform
Platform(note (a))
Total
(in US$’000)
Customer types
Third parties
26,799
171,058
197,857
Related parties (Note 20(i))
8,429
9,794
18,223
35,228
180,852
216,080
Major categories
Goods
—
180,852
180,852
Services
25,297
—
25,297
Milestones (note (c))
9,931
—
9,931
35,228
180,852
216,080
Notes:
(a)
(b)
(c)
The following table presents liability balances from contracts with customers:
December 31,
2018
2017
(in US$’000)
Deferred revenue
Current—Innovation Platform (note (a))
(2,353)
(1,295)
Current—Commercial Platform (note (b))
(187)
—
(2,540)
(1,295)
Non-current—Innovation Platform (note (a))
(408)
(809)
Payments in advance from customers—included in other payables, accruals and advance receipts (note (b))
—
(701)
Notes:
(a)
(b)
As at January 1, 2018 after the adoption of ASC 606, deferred revenue was US$3.9 million, of which US$2.1 million was recognized during the year ended December 31, 2018. Estimated deferred revenue to be recognized over time as from the date indicated is as follows:
December 31, 2018
(in US$’000)
Not later than 1 year
2,540
Between 1 to 2 years
390
Between 2 to 3 years
18
2,948
Innovation Platform
Innovation Platform revenue is mainly from license and collaboration agreements as follows:
License and collaboration agreement with Eli Lilly
On October 8, 2013, the Group entered into a licensing, co‑development and commercialization agreement in China with Eli Lilly and Company (“Lilly”) relating to fruquintinib (“Lilly Agreement”), a targeted oncology therapy for the treatment of various types of solid tumors. Under the terms of the Lilly Agreement, the Group is entitled to receive a series of payments up to US$86.5 million, including upfront payments and development and regulatory approval milestones. Fruquintinib was successfully commercialized in China in November 2018, and the Group receives tiered royalties in the range of 15% to 20% on all sales in China. Development costs after the first development milestone are shared between the Group and Lilly.
In December 2018, the Group entered into various amendments to the Lilly Agreement (the “2018 Amendment”). Under the terms of the 2018 Amendment, the Group is entitled to determine and conduct future life cycle indications (“LCI”) development of fruquintinib in China beyond the three initial indications specified in the Lilly Agreement and will be responsible for all associated development costs. In return, the Group will receive additional regulatory approval milestones of US$20 million for each LCI approved, for up to three LCI or US$60 million in aggregate, and will increase tiered royalties to a range of 15% to 29% on all fruquintinib sales in China upon the commercial launch of the first LCI.
The 2018 Amendment provides the Group rights to promote fruquintinib in provinces that represent 30% of the sales of fruquintinib in China upon the occurrence of certain commercial milestones by Lilly. Such provinces will expand to 40% of the sales of fruquintinib in China subject to additional criteria being met. In return, Lilly will pay the Group service fees for such promotion and marketing services performed. Additionally, Lilly has provided consent, and freedom to operate, for the Group to enter into joint development collaborations with certain third-party pharmaceutical companies to explore combination treatments of fruquintinib and various immunotherapy agents.
Upfront and cumulative milestone payments according to the Lilly Agreement received up to December 31, 2018 are summarized as follows:
(in US$’000)
Upfront payment
6,500
Development milestone payments achieved
40,000
In addition, the Group signed an option agreement which grants Lilly an exclusive option to expand the fruquintinib rights beyond Hong Kong and China. The option agreement further sets out certain milestone payments and royalty rates that apply in the event the option is exercised on a global basis. However, these are subject to further negotiation should the option be exercised on a specific territory basis as opposed to a global basis. The option was determined at the inception of the contract to have minimal value. As at December 31, 2018, the option has not been exercised, and in January 2019, Lilly elected not to exercise the option.
The Group adopted ASC 606 on January 1, 2018 and reassessed the Lilly Agreement under the new standard, which resulted in US$0.1 million recognition of previously deferred revenue as a cumulative adjustment to opening accumulated losses as at January 1, 2018, summarized as follows (in US$ millions).
ASC 605
ASC 606
December 31,
Opening
January 1,
2017
Adjustments
2018
Cumulative amounts recognized to accumulated losses from:
Upfront payment (note (a))
5.7
0.5
6.2
Milestone payments (note (b))
23.7
(0.4)
23.3
29.4
0.1
29.5
Notes:
(a)
(b)
Under ASC 606, the Group identified the following performance obligations under the Lilly Agreement: (1) the license for the commercialization rights to fruquintinib and (2) the research and development services for the specified indications. The transaction price includes the upfront payment, research and development cost reimbursements, milestone payments and sales-based royalties. Milestone payments were not included in the transaction price until it became probable that a significant reversal of revenue would not occur, which is generally when the specified milestone is achieved. The allocation of the transaction price to each performance obligation was based on the relative standalone selling prices of each performance obligation determined at the inception of the contract. Based on this estimation, proportionate amounts of transaction price to be allocated to the license to fruquintinib and the research and development services were 90% and 10% respectively. Control of the license to fruquintinib transferred at the inception date of the agreement and consequently, amounts allocated to this performance obligation were recognized at inception. Conversely, research and development services for each specified indication are performed over time and amounts allocated are recognized over time using the prior and estimated future development costs for fruquintinib as a measure of progress. Royalties are recognized as future sales occur as they meet the requirements for the sales-usage based royalty exception.
The Group identified the following performance obligations under the 2018 Amendment: (1) the research and development services for the LCI and (2) the promotion and marketing services. As at December 31, 2018, none of the services had commenced.
Revenue recognized under the Lilly Agreement by transaction price type is as follows:
ASC 606
ASC 605
Year Ended December 31,
2018
2017
2016
(in US$’000)
Research and development cost reimbursements
9,309
12,145
12,133
Amortization of the upfront payment
122
1,589
1,662
Recognition and amortization of the milestone payments (note)
13,849
4,494
—
Royalties
261
—
—
23,541
18,228
13,795
Note: During the year ended December 31, 2018, the Group achieved a milestone in relation to the approval of fruquintinib as a treatment of patients with advanced colorectal cancer. During the year ended December 31, 2017, the Group achieved a milestone in relation to the acceptance of a new drug application by the China Food and Drug Administration (now the National Medical Products Administration of China) for fruquintinib as a treatment of patients with advanced colorectal cancer. During the year ended December 31, 2016, no milestones were achieved.
License and collaboration agreement with AstraZeneca
On December 21, 2011 (as amended on August 1, 2016), the Group and AstraZeneca AB (publ) (“AZ”) entered into a global licensing, co-development, and commercialization agreement for savolitinib (“AZ Agreement”), a novel targeted therapy and a highly selective inhibitor of the c-Met receptor tyrosine kinase for the treatment of cancer. Under the terms of the AZ Agreement, the Group is entitled to receive a series of payments up to US$140 million, including upfront payments and development and first-sale milestones. Additionally, the AZ Agreement contains possible significant future commercial sale milestones. Should savolitinib be successfully commercialized outside China, the Group would receive tiered royalties from 9% to 13% on all sales outside of China. Subject to approval of savolitinib in papillary renal cell carcinoma, the Group would receive increased tiered royalties from 14% to 18% on all sales outside of China, and after total aggregate sales of savolitinib have reached US$5 billion, this royalty will step down over a two-year period to an ongoing tiered royalty rate from 10.5% to 14.5%. Should savolitinib be successfully commercialized in China, the Group would receive fixed royalties of 30% based on all sales in China. Development costs for savolitinib in China will be shared between the Group and AZ, with the Group continuing to lead the development in China. AZ will lead and pay for the development of savolitinib for the rest of the world.
Upfront and cumulative milestone payments according to the AZ Agreement received up to December 31, 2018 are summarized as follows:
(in US$’000)
Upfront payment
20,000
Development milestone payments achieved
25,000
The Group adopted ASC 606 on January 1, 2018 and reassessed the AZ Agreement under the new standard, which resulted in US$1.2 million deferral of previously recognized revenue as a cumulative adjustment to opening accumulated losses as at January 1, 2018, summarized as follows (in US$ millions).
ASC 605
ASC 606
December 31,
Opening
January 1,
2017
Adjustments
2018
Cumulative amounts recognized to accumulated losses from:
Upfront payment (note (a))
19.6
(0.3)
19.3
Milestone payments (note (b))
24.9
(0.9)
24.0
44.5
(1.2)
43.3
Notes:
(a)
Upfront payment amounts allocated to research and development services recognized under ASC 606 differed from ASC 605 due to a different basis in measuring progress on adoption, resulting in deferral of revenue.
(b)
Milestone payments had been fully recognized under ASC 605’s milestone method, but was allocated to the portion of research and development services that had not been performed under ASC 606, resulting in deferral of revenue on adoption.
Under ASC 606, the Group identified the following performance obligations under the AZ Agreement: (1) the license for the commercialization rights to savolitinib and (2) the research and development services for the specified indications. The transaction price includes the upfront payment, research and development cost reimbursements, milestone payments and sales-based royalties. Milestone payments were not included in the transaction price until it became probable that a significant reversal of revenue would not occur, which is generally when the specified milestone is achieved. The allocation of the transaction price to each performance obligation was based on the relative standalone selling prices of each performance obligation determined at the inception of the contract. Based on this estimation, proportionate amounts of transaction price to be allocated to the license to savolitinib and the research and development services were 95% and 5% respectively. Control of the license to savolitinib transferred at the inception date of the agreement and consequently, amounts allocated to this performance obligation were recognized at inception. Conversely, research and development services for each specified indication are performed over time and amounts allocated are recognized over time using the prior and estimated future development costs for savolitinib as a measure of progress.
Revenue recognized under the AZ Agreement by transaction price type is as follows:
ASC 606
ASC 605
Year Ended December 31,
2018
2017
2016
(in US$’000)
Research and development cost reimbursements
5,876
3,058
2,701
Amortization of the upfront payment
273
66
17
Recognition and amortization of the milestone payments (note)
387
4,963
9,931
6,536
8,087
12,649
Note: During the year ended December 31, 2018, no milestones were achieved. During the year ended December 31, 2017, the Group achieved a milestone in relation to the Phase III initiation for the secondary indication papillary renal cell carcinoma. During the year ended December 31, 2016, the Group achieved a milestone in relation to the Phase IIb initiation for the primary indication non-small cell lung cancer.</t>
  </si>
  <si>
    <t>Research and Development Expenses</t>
  </si>
  <si>
    <t>18. Research and Development Expenses
Research and development expenses are summarized as follows:
Year Ended December 31,
2018
2017
2016
(in US$’000)
Clinical trial related costs
73,693
45,250
38,589
Personnel compensation and related costs
35,340
24,848
21,698
Other research and development expenses
5,128
5,425
6,584
114,161
75,523
66,871</t>
  </si>
  <si>
    <t>Government Incentives</t>
  </si>
  <si>
    <t>19. Government Incentives
The Group receives government grants from the PRC Government (including the National level and Shanghai Municipal City). Government grants in the Innovation Platform are primarily given in support of Drug R&amp;D activities and are conditional upon i) the Group spending a predetermined amount, regardless of success or failure of the research and development projects and ii) the achievement of certain stages of research and development projects being approved by the relevant PRC government authority. They are refundable to the PRC Government if the related research and development projects are suspended. Government grants in the Commercial Platform are primarily given to promote local initiatives. These government grants may be subject to ongoing reporting and monitoring by the PRC Government over the period of the grant.
Government incentives, which are deferred and recognized in the consolidated statements of operations over the period necessary to match them with the costs that they are intended to compensate, are recognized in other payable, accruals and advance receipts (Note 12) and other non-current liabilities. For the years ended December 31, 2018, 2017 and 2016, the Group received government grants of US$1,798,000 US$1,323,000 and US$1,872,000 respectively.
The government grants were recognized in the consolidated statements of operations as follows:
Year Ended December 31,
2018
2017
2016
(in US$’000)
Research and development expenses
1,422
876
1,269
Other income
573
—
—
1,995
876
1,269</t>
  </si>
  <si>
    <t>Significant Transactions with Related Parties and Non-Controlling Shareholders of Subsidiaries</t>
  </si>
  <si>
    <t>20.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Year Ended December 31,
2018
2017
2016
(in US$’000)
Sales to:
Indirect subsidiaries of CK Hutchison
8,306
8,486
9,794
Revenue from research and development services from:
Equity investees
7,832
9,682
8,429
Purchases from:
Equity investees
2,827
1,182
280
Rendering of marketing services from:
An indirect subsidiary of CK Hutchison
546
372
741
An equity investee
12,703
10,195
8,401
13,249
10,567
9,142
Rendering of management services from:
An indirect subsidiary of CK Hutchison
922
897
874
Interest paid to:
Immediate holding company
—
—
152
An indirect subsidiary of CK Hutchison
—
132
—
—
132
152
Guarantee fee on bank borrowing to:
An indirect subsidiary of CK Hutchison
—
320
471
(ii)
December 31,
2018
2017
(in US$’000)
Accounts receivable—related parties
Indirect subsidiaries of CK Hutchison (note (a))
2,709
2,761
Equity investees (note (a))
73
1,099
2,782
3,860
Accounts payable
An equity investee (note (a))
6,507
20
Amounts due from related parties
An indirect subsidiary of CK Hutchison (note (a))
—
23
Equity investees (note (a))
889
893
Dividend receivable from an equity investee
—
7,628
889
8,544
Amounts due to related parties
An indirect subsidiary of CK Hutchison (note (b))
432
454
An equity investee (note (a))
—
6,567
432
7,021
Other deferred income
An equity investee (note (c))
1,356
1,648
Notes:
(a)
Balances with related parties are unsecured, repayable on demand and interest-free. The carrying values of balances with related parties approximate their fair values due to their short-term maturities.
(b)
Amounts due to an indirect subsidiary of CK Hutchison are unsecured, repayable on demand and interest-bearing if not settled within one month.
(c)
Other deferred income represents amounts recognized from granting of promotion and marketing rights.
(iii)
Transactions with non-controlling shareholders of subsidiaries:
Year Ended December 31,
2018
2017
2016
(in US$’000)
Sales
19,981
13,307
12,274
Purchases
15,568
21,236
15,225
Interest expense
62
66
78
Dividend paid
1,282
1,594
564
(iv)
Balances with non-controlling shareholders of subsidiaries included in:
December 31,
2018
2017
(in US$’000)
Accounts receivable—third parties
5,070
1,846
Accounts payable
4,960
7,250
Other payables, accruals and advance receipts
Loan
—
1,550
Interest payable
—
80
Dividend payable
1,282
—
1,282
1,630
Other non-current liabilities
Loan
579
579</t>
  </si>
  <si>
    <t>Income Taxes</t>
  </si>
  <si>
    <t>21. Income Taxes
(i)
Year Ended December 31,
2018
2017
2016
(in US$’000)
Current tax
HK (note (a))
436
572
520
PRC (note (b))
1,293
782
458
Other
235
—
—
Deferred income tax
2,000
1,726
3,353
Income tax expense
3,964
3,080
4,331
Notes:
(a)
The Company, two subsidiaries incorporated in the British Virgin Islands and its Hong Kong subsidiaries are subject to Hong Kong profits tax which has been provided for at the rate of 16.5% on the estimated assessable profits less estimated available tax losses in each entity.
(b)
Taxation in the PRC has been provided for at the applicable rate on the estimated assessable profits less estimated available tax losses, if any, in each entity. Under the PRC Enterprise Income Tax Law (the “EIT Law”), the standard enterprise income tax rate is 25%. In addition, the EIT Law provides for, among others, a preferential tax rate of 15% for companies which qualify as HNTE. HMPL and its wholly-owned subsidiary Hutchison MediPharma (Suzhou) Limited qualify as a HNTE up to December 31, 2019 and 2020 respectively.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major subsidiaries and equity investees of the Company are Hong Kong incorporated companies and Hong Kong tax residents, and meet the aforesaid conditions or requirements, the Company has used 5% to provide for deferred tax liabilities on retained earnings which are anticipated to be distributed. As at December 31, 2018 and 2017, the amounts accrued in deferred tax liabilities relating to withholding tax on dividends were determined on the basis that 100% of the distributable reserves of the major subsidiaries and equity investees operating in the PRC will be distributed as dividends.
The reconciliation of the Group’s reported income tax expense to the theoretical tax amount that would arise using the tax rates of the Company against the Group’s loss before income taxes and equity in earnings of equity investees is as follows:
Year Ended December 31,
2018
2017
2016
(in US$’000)
Loss before income taxes and equity in earnings of equity investees
(86,655)
(53,536)
(47,356)
Tax calculated at the statutory tax rate of the Company
(14,298)
(8,833)
(7,814)
Tax effects of:
Different tax rates available in different jurisdictions
1,349
2,531
453
Tax valuation allowance
19,414
11,410
9,886
Preferential tax deduction
(5,800)
(3,347)
(3,205)
Expenses not deductible for tax purposes
1,902
391
688
Utilization of previously unrecognized tax losses
(329)
(387)
(21)
Withholding tax on undistributed earnings of PRC entities
1,983
1,980
3,532
Others
(257)
(665)
812
Income tax expense
3,964
3,080
4,331
(ii)
The significant components of deferred tax assets and liabilities are as follows:
December 31,
2018
2017
(in US$’000)
Deferred tax assets
Tax losses
48,046
31,028
Others
1,555
1,267
Total deferred tax assets
49,601
32,295
Less: Valuation allowance
(49,021)
(31,662)
Deferred tax assets
580
633
Deferred tax liabilities
Undistributed earnings from PRC entities
4,728
4,332
Others
108
120
Deferred tax liabilities
4,836
4,452
The movements in deferred tax assets and liabilities are as follows:
2018
2017
2016
(in US’000)
As at January 1
(3,819)
(4,989)
(3,473)
Utilization of previously recognized withholding tax on undistributed earnings
1,373
3,179
1,526
(Charged)/Credited to the consolidated statements of operations
Withholding tax on undistributed earnings of PRC entities
(1,983)
(1,980)
(3,532)
Deferred tax on amortization of intangible assets
19
18
32
Deferred tax on provision for assets
(36)
236
147
Exchange differences
190
(283)
311
As at December 31
(4,256)
(3,819)
(4,989)
The deferred tax assets and liabilities are offset when there is a legally enforceable right to set off and when the deferred income taxes relate to the same fiscal authority.
The tax losses can be carried forward against future taxable income and will expire in the following years:
December 31,
2018
2017
(in US$’000)
No expiry date
52,866
42,385
2018
—
858
2019
—
4,261
2020
—
36,188
2021
9
50,494
2022
182
65,195
2023
—
—
2024
4,081
—
2025
34,319
—
2026
48,328
—
2027
63,303
—
2028
111,753
—
314,841
199,381
The Company believes that it is more likely than not that future operations will not generate sufficient taxable income to realize the benefit of the deferred tax assets. The Company’s subsidiaries have had sustained tax losses, which will expire within five years if not utilized in the case of PRC subsidiaries (ten years for HNTEs with effect from January 1, 2018), and which will not be utilized in the case of Hong Kong subsidiaries as they do not generate taxable profits. Accordingly, a valuation allowance has been recorded against the relevant deferred tax assets arising from the tax losses.
The table below summarizes changes in the deferred tax valuation allowance:
2018
2017
2016
(in US$’000)
As at January 1
31,662
20,145
11,393
Charged to consolidated statements of operations
19,414
11,410
9,886
Utilization of previously unrecognized tax losses
(329)
(387)
(21)
Write-off of expired tax losses
—
(558)
—
Others
(105)
(89)
(288)
Exchange differences
(1,621)
1,141
(825)
As at December 31
49,021
31,662
20,145
As at December 31, 2018 and 2017, the Group did not have any material unrecognized uncertain tax positions.
(iii)
2018
2017
2016
(in US$’000)
As at January 1
979
274
442
Current tax
1,964
1,354
978
Withholding tax upon dividend declaration from PRC entities
1,373
3,179
1,526
Tax paid
(3,752)
(3,836)
(2,664)
Exchange difference
(9)
8
(8)
As at December 31
555
979
274</t>
  </si>
  <si>
    <t>(Losses)/Earnings per Share</t>
  </si>
  <si>
    <t>22. (Losses)/Earnings per Share
(i)
Basic (losses)/earnings per share is calculated by dividing the net (loss)/income attributable to the Company by the weighted average number of outstanding ordinary shares in issue during the year. Treasury shares held by the Trustee are excluded from the weighted average number of outstanding ordinary shares in issue for purposes of calculating basic (losses)/earnings per share.
Year Ended December 31,
2018
2017
2016
Weighted average number of outstanding ordinary shares in issue
66,426,382
61,717,171
59,715,173
Net (loss)/income attributable to the Company (US$’000)
(74,805)
(26,737)
11,698
(Losses)/earnings per share attributable to the Company (US$ per share)
(1.13)
(0.43)
0.20
(ii) Diluted (losses)/earnings per share
Diluted (losses)/earnings per share is calculated by dividing net (loss)/income attributable to the Company by the weighted average number of outstanding ordinary shares in issue and dilutive ordinary share equivalents outstanding during the year. Dilutive ordinary share equivalents include shares issuable upon the exercise or settlement of share option and LTIP awards issued by the Company using the treasury stock method.
Year Ended December 31,
2018
2017
2016
Weighted average number of outstanding ordinary shares in issue
66,426,382
61,717,171
59,715,173
Adjustment for share options and LTIP
—
—
255,877
66,426,382
61,717,171
59,971,050
Net (loss)/income attributable to the Company (US$’000)
(74,805)
(26,737)
11,698
(Losses)/earnings per share attributable to the Company (US$ per share)
(1.13)
(0.43)
0.20
For the years ended December 31, 2018 and 2017, the share options and LTIP awards issued by the Company were not included in the calculation of diluted losses per share because of their anti-dilutive effect.</t>
  </si>
  <si>
    <t>Segment Reporting</t>
  </si>
  <si>
    <t>23. Segment Reporting
The Group determines its operating segments from both business and geographic perspectives as follows:
(i)
(ii)
(a)
(b)
Innovation Platform and Prescription Drugs businesses under the Commercial Platform are primarily located in the PRC. The locations for Consumer Health business under the Commercial Platform are further segregated into the PRC and Hong Kong.
The performance of the reportable segments is assessed based on three measurements: (a) losses or earnings of subsidiaries before interest income, interest expense, income tax expenses and equity in earnings of equity investees, net of tax (“Adjusted (LBIT)/EBIT” or “Adjusted LBIT”), (b) equity in earnings of equity investees, net of tax and (c) operating (loss)/profit.
The segment information is as follows:
Year Ended December 31, 2018
Innovation
Platform
Commercial Platform
Drug
Prescription
Consumer
R&amp;D
Drugs
Health
Hong
PRC
PRC
PRC
Kong
Subtotal
Unallocated
Total
(in US$’000)
Revenue from external customers
41,233
132,829
11,949
28,098
172,876
—
214,109
Adjusted (LBIT)/EBIT
(83,724)
5,131
742
2,662
8,535
(16,435)
(91,624)
Interest income
119
66
16
59
141
5,718
5,978
Equity in earnings of equity investees, net of tax
(18,981)
29,884
8,430
—
38,314
—
19,333
Operating (loss)/profit
(102,586)
35,081
9,188
2,721
46,990
(10,717)
(66,313)
Interest expense
—
—
—
62
62
947
1,009
Income tax expense
81
1,063
179
420
1,662
2,221
3,964
Net (loss)/income attributable to ordinary shareholders of the Company
(102,412)
32,080
8,166
1,126
41,372
(13,765)
(74,805)
Depreciation/amortization
3,334
132
23
40
195
61
3,590
Additions to non-current assets (other than financial instruments and deferred tax assets)
5,198
114
36
434
584
720
6,502
As at December 31, 2018
Innovation
Platform
Commercial Platform
Drug
Prescription
Consumer
R&amp;D
Drugs
Health
Hong
PRC
PRC
PRC
Kong
Subtotal
Unallocated
Total
(in US$’000)
Total assets
100,388
118,445
67,352
11,686
197,483
234,247
532,118
Property, plant and equipment
15,223
204
71
418
693
700
16,616
Leasehold land
1,174
—
—
—
—
—
1,174
Goodwill
—
2,779
407
—
3,186
—
3,186
Other intangible asset
—
347
—
—
347
—
347
Investments in equity investees
8,514
68,812
60,992
—
129,804
—
138,318
Year Ended December 31, 2017
Innovation
Platform
Commercial Platform
Drug
Prescription
Consumer
R&amp;D
Drugs
Health
Hong
PRC
PRC
PRC
Kong
Subtotal
Unallocated
Total
(in US$’000)
Revenue from external customers
35,997
166,435
9,858
28,913
205,206
—
241,203
Adjusted (LBIT)/EBIT
(47,503)
3,272
578
3,029
6,879
(12,677)
(53,301)
Interest income
64
37
13
13
63
1,093
1,220
Equity in earnings of equity investees, net of tax
(4,547)
27,812
10,388
—
38,200
—
33,653
Operating (loss)/profit
(51,986)
31,121
10,979
3,042
45,142
(11,584)
(18,428)
Interest expense
—
—
—
66
66
1,389
1,455
Income tax expense
26
934
(457)
509
986
2,068
3,080
Net (loss)/income attributable to ordinary shareholders of the Company
(51,880)
28,999
9,773
1,261
40,033
(14,890)
(26,737)
Depreciation/amortization
2,400
116
17
18
151
27
2,578
Additions to non-current assets (other than financial instruments and deferred tax assets)
5,936
56
43
8
107
30
6,073
As at December 31, 2017
Innovation
Platform
Commercial Platform
Drug
Prescription
Consumer
R&amp;D
Drugs
Health
Hong
PRC
PRC
PRC
Kong
Subtotal
Unallocated
Total
(in US$’000)
Total assets
63,268
122,665
58,961
13,794
195,420
339,244
597,932
Property, plant and equipment
13,917
160
61
30
251
52
14,220
Leasehold land
1,261
—
—
—
—
—
1,261
Goodwill
—
2,901
407
—
3,308
—
3,308
Other intangible asset
—
430
—
—
430
—
430
Investments in equity investees
19,512
69,417
55,308
—
124,725
—
144,237
Year Ended December 31, 2016
Innovation
Platform
Commercial Platform
Drug
Prescription
R&amp;D
Drugs
Consumer Health
Hong
PRC
PRC
PRC
Kong
Subtotal
Unallocated
Total
(in US$’000)
Revenue from external customers
35,228
149,861
6,984
24,007
180,852
—
216,080
Adjusted (LBIT)/EBIT
(36,657)
2,377
(493)
1,852
3,736
(13,306)
(46,227)
Interest income
52
31
34
1
66
384
502
Equity in earnings of equity investees, net of tax
(4,232)
60,288
10,188
—
70,476
—
66,244
Operating (loss)/profit
(40,837)
62,696
9,729
1,853
74,278
(12,922)
20,519
Interest expense
—
—
—
79
79
1,552
1,631
Income tax expense
—
777
(497)
289
569
3,762
4,331
Net (loss)/income attributable to ordinary shareholders of the Company
(40,735)
61,120
8,384
833
70,337
(17,904)
11,698
Depreciation/amortization
2,176
102
3
19
124
41
2,341
Additions to non-current assets (other than financial instruments and deferred tax assets)
4,138
67
20
51
138
51
4,327
Revenue from external customers is after elimination of inter‑segment sales. The amount eliminated attributable to sales within Consumer Health business from Hong Kong to the PRC was nil, US$2,536,000 and US$1,306,000 for the years ended December 31, 2018, 2017 and 2016 respectively. Sales between segments are carried out at mutually agreed terms.
There was one customer which accounted for over 10% of the Group’s revenue for the year ended December 31, 2018. There were no customers which accounted for over 10% of the Group’s revenue for the years ended December 31, 2017 and 2016.
Unallocated expenses mainly represent corporate expenses which include corporate employee benefit expenses and the relevant share‑based compensation expenses. Unallocated assets mainly comprise cash and cash equivalents and short-term investments.
A reconciliation of Adjusted LBIT to net (loss)/income is as follows:
Year Ended December 31,
2018
2017
2016
(in US$’000)
Adjusted LBIT
(91,624)
(53,301)
(46,227)
Interest income
5,978
1,220
502
Equity in earnings of equity investees, net of tax
19,333
33,653
66,244
Interest expense
(1,009)
(1,455)
(1,631)
Income tax expense
(3,964)
(3,080)
(4,331)
Net (loss)/income
(71,286)
(22,963)
14,557</t>
  </si>
  <si>
    <t>Note to Consolidated Statements of Cash Flows</t>
  </si>
  <si>
    <t>24. Note to Consolidated Statements of Cash Flows
Reconciliation of net (loss)/income for the year to net cash used in operating activities:
Year Ended December 31,
2018
2017
2016
(in US$’000)
Net (loss)/income
(71,286)
(22,963)
14,557
Adjustments to reconcile net (loss)/income to net cash used in operating activities
Amortization of finance costs
76
147
92
Depreciation and amortization
3,590
2,578
2,341
Loss on retirement of property, plant and equipment
33
57
30
Provision for excess and obsolete inventories
37
(16)
163
Provision for doubtful accounts
(202)
242
(208)
Share-based compensation expense—share options
7,903
1,316
1,780
Share-based compensation expense—LTIP
2,227
3,423
1,661
Equity in earnings of equity investees, net of tax
(19,333)
(33,653)
(66,244)
Dividends received from equity investees
35,218
55,586
30,528
Unrealized currency translation loss/(gain)
1,515
(399)
633
Changes in income tax balances
212
(756)
1,667
Changes in working capital
Accounts receivable—third parties
(1,564)
2,160
(7,258)
Accounts receivable—related parties
1,078
363
(2,354)
Other receivables, prepayments and deposits
(2,385)
(6,982)
(1,129)
Amounts due from related parties
27
220
1,157
Inventories
(557)
1,049
(3,430)
Long-term prepayment
292
123
361
Accounts payable
1,260
(11,173)
11,452
Other payables, accruals and advance receipts
16,286
5,194
7,554
Deferred revenue
(239)
(897)
(1,668)
Other deferred income
(446)
(275)
131
Amounts due to related parties
(6,589)
(4,287)
(1,385)
Total changes in working capital
7,163
(14,505)
3,431
Net cash used in operating activities
(32,847)
(8,943)
(9,569)</t>
  </si>
  <si>
    <t>Litigation</t>
  </si>
  <si>
    <t>25.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results of operations, financial position or cash flows. However, litigation is subject to inherent uncertainties and the Group’s view of these matters may change in the future. When an unfavorable outcome occurs, there exists the possibility of a material adverse impact on the Group’s financial position and results of operations for the periods in which the unfavorable outcome occurs, and potentially in future periods.</t>
  </si>
  <si>
    <t>Restricted Net Assets</t>
  </si>
  <si>
    <t>26. Restricted Net Assets
Relevant PRC laws and regulations permit payments of dividends by the Company’s subsidiaries in the PRC only out of their retained earnings, if any, as determined in accordance with PRC accounting standards and regulations. In addition, the Company’s subsidiaries in the PRC are required to make certain appropriations of net after‑tax profits or increases in net assets to the statutory surplus fund prior to payment of any dividends. In addition, registered share capital and capital reserve accounts are restricted from withdrawal in the PRC, up to the amount of net assets held in each subsidiary. As a result of these and other restrictions under PRC laws and regulations, the Company’s subsidiaries in the PRC are restricted in their ability to transfer their net assets to the Group in terms of cash dividends, loans or advances, with restricted portions amounting to US$7,427,000 and US$7,277,000 as at December 31, 2018 and 2017 respectively, which excludes the Company’s subsidiaries with a shareholders’ deficit. Even though the Group currently does not require any such dividends, loans or advances from the PRC subsidiaries, for working capital and other funding purposes, the Group may in the future require additional cash resources from the Company’s subsidiaries in the PRC due to changes in business conditions, to fund future acquisitions and development, or merely to declare and pay dividends to make distributions to shareholders.
In addition, the Group has certain investments in equity investees in the PRC, where the Group’s equity in undistributed earnings amounted to US$92,216,000 and US$85,400,000 as at December 31, 2018 and 2017 respectively.</t>
  </si>
  <si>
    <t>Subsequent Events</t>
  </si>
  <si>
    <t>27 . Subsequent Events
The Group evaluated subsequent events through March 11, 2019, which is the date when the consolidated financial statements were issued.</t>
  </si>
  <si>
    <t>Summary of Significant Accounting Policies (Policies)</t>
  </si>
  <si>
    <t>Principles of Consolidation and Basis of Presentation</t>
  </si>
  <si>
    <t>Principles of Consolidation and Basis of Presentation
The accompanying consolidated financial statements reflect the accounts of the Company and all of its subsidiaries in which a controlling interest is maintained. Investments in equity investees over which the Group has significant influence are accounted for using the equity method. All inter‑company balances and transactions have been eliminated in consolidation. The consolidated financial statements have been prepared in conformity with generally accepted accounting principles in the United States of America (“U.S. GAAP”).</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useful lives of property, plant and equipment, write‑down of inventories, allowance for doubtful accounts, share‑based compensation, impairments of long‑lived assets, impairment of other intangible asset and goodwill, taxes on income, tax valuation allowances, revenues and cost accruals from research and development projects. Actual results could differ from those estimates.</t>
  </si>
  <si>
    <t>Foreign Currency Translation</t>
  </si>
  <si>
    <t>Foreign Currency Translation
The Company’s presentation currency is the U.S. dollar (“US$”). The financial statements of the Company and its subsidiaries with a functional currency other than the US$ have been translated into the Company’s presentation currency. All assets and liabilities of the subsidiaries are translated using year-end exchange rates and revenues and expenses are translated at average exchange rates for the year. Translation adjustments are reflected in accumulated other comprehensive (loss)/income in shareholders’ equity.
Net foreign currency exchange losses of US$233,000, US$316,000 and US$109,000 were recorded in other expense in the consolidated statements of operations for the years ended December 31, 2018, 2017 and 2016 respectively.</t>
  </si>
  <si>
    <t>Cash and Cash Equivalents
The Group considers all highly liquid investments purchased with original maturities of three months or less to be cash equivalents. Cash and cash equivalents consist primarily of cash on hand and bank deposits and are stated at cost, which approximates fair value.</t>
  </si>
  <si>
    <t xml:space="preserve">Short‑term Investments
Short‑term investments include deposits placed with banks with original maturities of more than three months but less than one year. </t>
  </si>
  <si>
    <t>Concentration of Credit Risk</t>
  </si>
  <si>
    <t>Concentration of Credit Risk
Financial instruments that potentially expose the Group to concentrations of credit risk consist primarily of cash and cash equivalents, short‑term investments, accounts receivable, other receivables and amounts due from related parties.
The Group places substantially all of its cash and cash equivalents and short‑term investments in major financial institutions, which management believes are of high credit quality. The Group has a practice to limit the amount of credit exposure to any particular financial institution.
The Group has no significant concentration of credit risk. The Group has policies in place to ensure that sales are made to customers with an appropriate credit history and the Group performs periodic credit evaluations of its customers. Normally the Group does not require collateral from trade debtors.</t>
  </si>
  <si>
    <t>Foreign Currency Risk</t>
  </si>
  <si>
    <t>Foreign Currency Risk
The Group’s operating transactions and its assets and liabilities in the PRC are mainly denominated in Renminbi (“RMB”), which is not freely convertible into foreign currencies. The Group’s cash and cash equivalents denominated in RMB are subject to government controls. The value of the RMB is subject to fluctuations from central government policy chang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complete the remittance.</t>
  </si>
  <si>
    <t>Fair Value of Financial Instruments</t>
  </si>
  <si>
    <t>Fair Value of Financial Instruments
The fair value of financial instruments that are measured at fair value is determined according to a fair value hierarchy that prioritizes the inputs and assumptions used, and the valuation techniques used. The three levels of the fair value hierarchy are described as follows:
Level 1
Inputs are unadjusted quoted prices in active markets for identical assets or liabilities.
Level 2
Inputs are quoted prices for similar assets or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Group’s assumptions and valuation techniques used to measure assets or liabilities at fair value. The inputs require significant management judgment or estimation.
The assessment of the significance of a particular input to the fair value measurement requires judgment and may affect the valuation of assets and liabilities and their placement within the fair value hierarchy levels.
The fair value of assets and liabilities is established using the price that would be received to sell an asset or paid to transfer a liability in an orderly transaction between market participants at the measurement date, and a fair value hierarchy is established based on the inputs used to measure fair value.</t>
  </si>
  <si>
    <t>Accounts Receivable</t>
  </si>
  <si>
    <t>Accounts Receivable
Accounts receivable are stated at the amount management expects to collect from customers based on their outstanding invoices. Management reviews accounts receivable regularly to determine if any receivable will potentially be uncollectible. Estimates are used to determine the amount of allowance for doubtful accounts necessary to reduce accounts receivable to its estimated net realizable value. The amount of the allowance for doubtful accounts is recognized in the consolidated statements of operations.</t>
  </si>
  <si>
    <t>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s of product demand and production requirements. The excess balance determined by this analysis becomes the basis for excess inventory charge and the written‑down value of the inventory becomes its cost. Written‑down inventory is not written up if market conditions improve.</t>
  </si>
  <si>
    <t>Property, Plant and Equipment
Property, plant and equipment consist of buildings, leasehold improvements, plant and equipment, furniture and fixtures, other equipment and motor vehicles. Property, plant and equipment are stated at cost, net of accumulated depreciation. Depreciation is computed using the straight‑line method over the estimated useful lives of the depreciable assets.
Buildings
20 years
Plant and equipment
5-10 years
Furniture and fixtures, other equipment and motor vehicles
4-5 years
Leasehold improvements
Shorter of (a) 5 years or (b) remaining term of lease
Upon retirement or sale, the cost of assets disposed of and the related accumulated depreciation are removed from the accounts and any resulting gain or loss is reflected in the consolidated statements of operations in the year of disposition. Additions and improvements that extend the useful life of an asset are capitalized. Repairs and maintenance costs are expensed as incurred.</t>
  </si>
  <si>
    <t>Impairment of Long-Lived Assets</t>
  </si>
  <si>
    <t>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such indicators exist, the first step of the impairment test is performed to assess if the carrying value of the net assets exceeds the undiscounted cash flows of the assets. If yes, the second step of the impairment test is performed in order to determine if the carrying value of the net assets exceeds the fair value. If yes, impairment is recognized for the excess.</t>
  </si>
  <si>
    <t>Leasehold Land</t>
  </si>
  <si>
    <t>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the straight‑line basis over the lease period of 50 years.</t>
  </si>
  <si>
    <t>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t>
  </si>
  <si>
    <t>Other Intangible Assets</t>
  </si>
  <si>
    <t>Other Intangible Assets
Other intangible assets with finite useful lives are carried at cost less accumulated amortization and impairment loss, if any. Amortization is computed using the straight‑line basis over the estimated useful lives of the assets.</t>
  </si>
  <si>
    <t>Borrowings</t>
  </si>
  <si>
    <t xml:space="preserve">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t>
  </si>
  <si>
    <t>Ordinary Shares
The Company’s ordinary shares are stated at par value of US$1.00 per ordinary share. The difference between the consideration received, net of issuance cost, and the par value is recorded in additional paid‑in capital.</t>
  </si>
  <si>
    <t>Treasury Shares</t>
  </si>
  <si>
    <t>Treasury Shares
The Group accounts for treasury shares under the cost method. The treasury shares were purchased for the purpose of the LTIP.</t>
  </si>
  <si>
    <t>Share-Based Compensation</t>
  </si>
  <si>
    <t>Share‑Based Compensation
Share options
The Group recognizes share‑based compensation expense on share options granted to employees and directors based on their estimated grant date fair value using the Polynomial model. This Polynomial pricing model uses various inputs to measure fair value, including estimated market value of the Company’s underlying ordinary shares at the grant date, contractual terms, estimated volatility, risk‑free interest rates and expected dividend yields. The Group recognizes share‑based compensation expense in the consolidated statements of operations on a graded vesting basis over the requisite service period, and accounts for forfeitures as they occur.
Share options are classified as equity-settled awards. Share‑based compensation expense, when recognized, is charged to the consolidated statements of operations with the corresponding entry to additional paid‑in capital.
LTIP
The Group recognizes the share-based compensation expense on the LTIP awards based on a fixed or determinable monetary amount on a straight-line basis for each annual tranche awarded over the requisite period. For LTIP awards with performance targets, prior to their determination date, the amount of LTIP awards that is expected to vest takes into consideration the achievement of the performance conditions and the extent to which the performance conditions are likely to be met. Performance conditions vary by awards, including targets for shareholder returns, free cash flows, revenues, net profit after taxes and/or the achievement of clinical and regulatory milestones.
These LTIP awards are classified as liability-settled awards before the determination date (i.e. the date when the achievement of any performance conditions are known), as they settle in a variable number of shares based on a determinable monetary amount, which is determined upon the actual achievement of performance targets. As the extent of achievement of the performance targets is uncertain prior to the determination date, a probability based on management’s assessment of the achievement of the performance targets has been assigned to calculate the amount to be recognized as an expense over the requisite period.
After the determination date or if the LTIP awards have no performance conditions, the LTIP awards are classified as equity-settled awards. If the performance target is achieved, the Group will pay the determined monetary amount to a trustee appointed by the Group (the “Trustee”) to purchase ordinary shares of the Company or the equivalent ADS. Any cumulative compensation expense previously recognized as a liability will be transferred to additional paid-in capital, as an equity-settled award. If the performance target is not achieved, no ordinary shares or ADS of the Company will be purchased and the amount previously recorded in the liability will be reversed and included in the consolidated statements of operations.</t>
  </si>
  <si>
    <t>Defined Contribution Plans</t>
  </si>
  <si>
    <t>Defined Contribution Plans
The Group’s subsidiaries in the PRC participate in a government‑mandated multi‑employer defined contribution plan pursuant to which certain retirement, medical and other welfare benefits are provided to employees. The relevant labor regulations require the Group’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Group’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The Group’s contributions to defined contribution plans for the years ended December 31, 2018, 2017 and 2016 amounted to US$2,878,000, US$2,092,000 and US$2,286,000 respectively.</t>
  </si>
  <si>
    <t>Revenue Recognition</t>
  </si>
  <si>
    <t>Revenue Recognition
Summary of impact of applying Accounting Standard Codification (“ASC”) 606, Revenue from Contracts with Customers (Topic 606) (“ASC 606” )
The Group applied ASC 606 to all contracts at the date of initial application of January 1, 2018. As a result, the Group has changed its accounting policy for revenue recognition as detailed below. The Group applied ASC 606 using the modified retrospective method by recognizing the cumulative effect as an adjustment to opening accumulated losses at January 1, 2018. The comparative information prior to January 1, 2018 has not been adjusted and continues to be reported under ASC 605, Revenue Recognition (Topic 605) (“ASC 605”).
The Group assessed its license and collaboration contracts under ASC 606. Refer to Note 17. As a result of this assessment, the Group recorded an aggregate US$1.1 million deferral of revenue as a cumulative adjustment to opening accumulated losses upon adoption.
For sales of goods and services, the Group applied a portfolio approach to aggregate contracts into portfolios whose performance obligations do not differ materially from each other. In its assessment of each portfolio, the Group assessed the contracts under the new five-step model under ASC 606 and determined there was no significant impact to the timing or amount of revenue recognition under the new guidance.
Under the Group’s previous accounting policy, deferred revenue comprised deferred upfront payments from the Group’s license and collaboration contracts. Under ASC 606, advance payments from customers preceding an entity’s performance are considered contract liabilities; therefore, advance payments from customers from the Group’s Commercial Platform have been reclassified from other payables, accruals and advance receipts to deferred revenue. Expected rebates for sales of goods remain in other payables, accruals and advance receipts.
The following tables summarize the impact of adopting ASC 606 on the Group’s consolidated financial statements as at and for the year ended December 31, 2018, as compared to the amounts as if applying ASC 605:
As reported
As if applied
ASC 606
Adjustments
ASC 605
(in US$’000)
Consolidated Balance Sheet
Current assets
370,541
—
370,541
Non-current assets
161,577
—
161,577
Total assets
532,118
—
532,118
Liabilities and shareholders’ equity
Current liabilities
Other payables, accruals and advance receipts
56,327
187
56,514
Deferred revenue
2,540
(605)
1,935
Other current liabilities
26,612
—
26,612
Total current liabilities
85,479
(418)
85,061
Deferred revenue
408
64
472
Other non-current liabilities
33,976
—
33,976
Total liabilities
119,863
(354)
119,509
Company’s shareholders’ equity
Accumulated losses
(183,004)
384
(182,620)
Accumulated other comprehensive loss
(243)
(31)
(274)
Other shareholders’ equity
572,243
—
572,243
Total Company’s shareholders’ equity
388,996
353
389,349
Non-controlling interests
23,259
1
23,260
Total shareholders’ equity
412,255
354
412,609
Total liabilities and shareholders’ equity
532,118
—
532,118
As reported
As if applied
ASC 606
Adjustments
ASC 605
(in US$’000)
Consolidated Statement of Operations
Total revenues
214,109
(698)
213,411
Total operating expense
(306,750)
—
(306,750)
Loss from operations
(92,641)
(698)
(93,339)
Total other income
5,986
—
5,986
Loss before income taxes and equity in earnings of equity investees
(86,655)
(698)
(87,353)
Income tax expense
(3,964)
—
(3,964)
Equity in earnings of equity investees, net of tax
19,333
—
19,333
Net loss
(71,286)
(698)
(71,984)
Less: Net income attributable to non-controlling interests
(3,519)
2
(3,517)
Net loss attributable to the Company
(74,805)
(696)
(75,501)
As reported
As if applied
ASC 606
Adjustments
ASC 605
(in US$’000)
Consolidated Statement of Comprehensive Loss
Net loss
(71,286)
(698)
(71,984)
Other comprehensive loss
(6,626)
(31)
(6,657)
Total comprehensive loss
(77,912)
(729)
(78,641)
Less: Comprehensive loss attributable to non-controlling interests
(2,566)
2
(2,564)
Total comprehensive loss attributable to the Company
(80,478)
(727)
(81,205)
There were no adjustments to net cash (used in)/generated from operating activities, investing activities or financing activities in the consolidated statement of cash flows.
Updated accounting policy—ASC 606
Revenue is measured based on consideration specified in a contract with a customer, and excludes any sales incentives and amounts collected on behalf of third parties. Taxes assessed by a governmental authority that are both imposed on and concurrent with a specific revenue-producing transaction, that are collected by the Group from a customer, are also excluded from revenue. The Group recognizes revenue when it satisfies a performance obligation by transferring control over a good, service or license to a customer.
Nature of goods and services
The following is a description of principal activities, separated by reportable segments, from which the Company generates its revenue:
(i) Innovation Platform
The Innovation Platform reportable segment principally generates revenue from license and collaboration contracts as well as sales of drug products developed from the Innovation Platform. The license and collaboration contracts generally contain multiple performance obligations including (1) the license to the commercialization rights of a drug compound and (2) the research and development services for each specified treatment indication, which are accounted for separately if they are distinct, i.e. if a product or service is separately identifiable from other items in the arrangement and if a customer can benefit from it on its own or with other resources that are readily available to the customer.
The transaction price generally includes fixed and variable consideration in the form of upfront payment, research and development cost reimbursements, contingent milestone payments and sales-based royalties. Contingent milestone payments are not included in the transaction price until it becomes probable that a significant reversal of revenue will not occur, which is generally when the specified milestone is achieved. The allocation of the transaction price to each performance obligation is based on the relative standalone selling prices of each performance obligation determined at the inception of the contract. The Group estimates the standalone selling prices based on the income approach. Control of the license to the drug compounds transfers at the inception date of the collaboration agreements and consequently, amounts allocated to this performance obligation are generally recognized at a point in time. Conversely, research and development services for each specified indication are performed over time and amounts allocated to these performance obligations are generally recognized over time using cost inputs as a measure of progress. The Group has determined that research and development expenses provide an appropriate depiction of measure of progress for the research and development services. Changes to estimated cost inputs may result in a cumulative catch-up adjustment. Royalty revenues are recognized as future sales occur as they meet the requirements for the sales-usage based royalty exception.
Deferred revenue is recognized if allocated consideration is received in advance of the Group rendering research and development services. Accounts receivable is recognized based on the terms of the contract and when the Group has an unconditional right to bill the customer, which is generally when research and development services are rendered.
Revenue recognition from sales of drug products developed from the Innovation Platform follows revenue recognition from sales of goods in the Commercial Platform below.
(ii) Commercial Platform
The Commercial Platform reportable segment principally generates revenue from (1) sales of goods, which are the manufacture or purchase and distribution of pharmaceutical and consumer health products, and (2) sales of services, which are the provision of sales, distribution and marketing services to pharmaceutical manufacturers. The Group evaluates whether it is the principal or agent for these contracts, which include prescription drug products and consumer health products. Where the Group is the principal (i.e. recognizes sales of goods on a gross basis), it generally obtains control of the goods for distribution. Where the Group is the agent (i.e. recognizes provision of services on a net basis), it generally does not obtain control of the goods for distribution. Control is primarily evidenced by taking physical possession and inventory risk of the goods.
Revenue from sales of goods is recognized when the customer takes possession of the goods. This usually occurs upon completed delivery of the goods to the customer site. The amount of revenue recognized is adjusted for expected sales incentives as stipulated in the contract, which are generally issued to customers as direct discounts at the point-of-sale or indirectly in the form of rebates. Sales incentives are estimated using the expected value method. Additionally, sales are generally made with a limited right of return under certain conditions. Revenues are recorded net of provisions for sales discounts and returns.
Revenue from provision of services is recognized when the benefits of the services transfer to the customer over time, which is based on the proportionate value of services rendered as determined under the terms of the relevant contract. Additionally, when the amounts that can be invoiced correspond directly with the value to the customer for performance completed to date, the Group recognizes revenue from provision of services based on amounts that can be invoiced to the customer.
Deferred revenue is recognized if consideration is received in advance of transferring control of the goods or rendering of services. Accounts receivable is recognized if the Group has an unconditional right to bill the customer, which is generally when the customer takes possession of the goods or services are rendered. Payment terms differ by subsidiary and customer, but generally range from 45 to 180 days from the invoice date.
Prior accounting policy—ASC 605
Sales
Revenue from sales of goods in the Commercial Platform segment are recognized when goods are delivered and title passes to the customer and there are no further obligations to the customer. Recognition of revenue also requires reasonable assurance of collection of sales proceeds and completion of all performance obligations. Sales discounts are issued to customers as direct discounts at the point‑of‑sale or indirectly in the form of rebates. Additionally, sales are generally made with a limited right of return under certain conditions. Revenues are recorded net of provisions for sales discounts and returns.
Revenue from sales of services in the Commercial Platform segment are recognized based on amounts that can be invoiced to the customer. The amount that can be invoiced corresponds directly with the value to the customer for performance completed to date.
Revenues from research and development projects
The Group recognizes revenue for the performance of services when each of the following four criteria are met: (i) persuasive evidence of an arrangement exists; (ii) services are rendered; (iii) the sales price is fixed or determinable; and (iv) collectability is reasonably assured.
The Group follows ASC 605‑25, Revenue Recognition—Multiple‑Element Arrangements and ASC 808, Collaborative Arrangements, if applicable, to determine the recognition of revenue under the Group’s license and collaborative research, development and commercialization agreements. The terms of these agreements generally contain multiple elements, or deliverables, which may include (i) licenses to the Group’s intellectual property, (ii) materials and technology, (iii) clinical supply, and/or (iv) participation in joint research or joint steering committees. The payments the Group may receive under these arrangements typically include one or more of the following: non‑refundable, upfront license fees; funding of research and/or development efforts; amounts due upon the achievement of specified mileston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Group determines the estimated selling price for deliverables within each agreement using vendor‑specific objective evidence (“VSOE”) of selling price, if available, or third party evidence of selling price if VSOE is not available, or the Group’s best estimate of selling price, if neither VSOE nor third party evidence is available. Determining the best estimate of selling price for a deliverable requires significant judgment. The Group typically uses its best estimate of a selling price to estimate the selling price for licenses to development work, since it often does not have VSOE or third party evidence of selling price for these deliverables. In those circumstances where the Group applies its best estimate of selling price to determine the estimated selling price of a license to development work, it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Group evaluates whether changes in the key assumptions used to determine its best estimate of selling price will have a significant effect on the allocation of arrangement consideration between deliverables. The Group recognizes consideration allocated to an individual element when all other revenue recognition criteria are met for that element.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Group typically receives non‑refundable, upfront payments when licensing the Group’s intellectual property, which often occurs in conjunction with a research and development agreement. If management believes that the license to the Group’s intellectual property has stand‑alone value, the Group generally recognizes revenue attributed to the license upon delivery provided that there are no future performance requirements for use of the license. When management believes that the license to the Group’s intellectual property does not have stand‑alone value, the Group will recognize revenue attributed to the license ratably over the contractual or estimated performance period. For payments payable on achievement of milestones that do not meet all of the conditions to be considered substantive, the Group recognizes a portion of the payment as revenue when the specific milestone is achieved, and the contingency is removed. Other contingent event‑based payments for which payment is either contingent solely upon the passage of time or the result of a collaborator’s performance are recognized when earned. The Group’s collaboration and license agreements generally include contingent milestone payments related to specified pre‑clinical research and development milestones, clinical development milestones, regulatory milestones and sales‑based milestones. Pre‑clinical research and development milestones are typically payable upon the selection of a compound candidate for the next stage of research and development. Clinical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or upon the first commercial sale. Sales‑based milestones are typically payable when annual sales reach specified levels.
At the inception of each arrangement that includes milestone payments, the Group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Group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Research and Development Expenses
Research and development expenses consist primarily of salaries and benefits, share‑based compensation, materials and supplies, contracted research, consulting arrangements and other expenses incurred to sustain the Group’s research and development programs. Research and development costs are expensed as incurred.</t>
  </si>
  <si>
    <t>Government Incentives
Incentives from governments are recognized at their fair values. Government incentives that are received in advance are deferred and recognized in the consolidated statements of operations over the period necessary to match them with the costs that they are intended to compensate. Government incentives in relation to the achievement of stages of research and development projects are recognized in the consolidated statements of operations when amounts have been received and all attached conditions have been met. Non-refundable incentives received without any further obligations or conditions attached are recognized immediately in the consolidated statements of operations.</t>
  </si>
  <si>
    <t>Operating Leases-ASC 840</t>
  </si>
  <si>
    <t>Operating Leases-ASC 840
Leases in which a significant portion of the risks and rewards of ownership are retained by the lessor are classified as operating leases. Payments made under operating leases are charged to the consolidated statements of operations on a straight‑line basis over the period of the leases.
Total operating lease rentals for factories and offices for the years ended December 31, 2018, 2017 and 2016 amounted to US$3,759,000, US$2,285,000 and US$1,838,000 respectively. Sub-lease rentals for the years ended December 31, 2018, 2017 and 2016 amounted to US$254,000, US$274,000 and US$228,000 respectively.</t>
  </si>
  <si>
    <t>Interest Income</t>
  </si>
  <si>
    <t>Interest Income
Interest generated from cash and cash equivalents and short-term investments is recorded over the period earned. It is measured based on the actual amount of interest the Group earns.</t>
  </si>
  <si>
    <t>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A valuation allowance is recorded when it is more likely than not that some of the net deferred income tax asset will not be realized.
The Group accounts for an uncertain tax position in the consolidated financial statements only if it is more likely than not that the position is sustainable based on its technical merits and consideration of the relevant tax authority’s widely understood administrative practices and precedents. If the recognition threshold is met, the Group records the largest amount of tax benefit that is greater than 50 percent likely to be realized upon ultimate settlement.
The Group recognizes interest and penalties for income taxes, if any, under income tax payable on its consolidated balance sheets and under other expenses in its consolidated statements of operations.</t>
  </si>
  <si>
    <t>Comprehensive (Loss)/Income</t>
  </si>
  <si>
    <t>Comprehensive (Loss)/Income
Comprehensive (loss)/income is defined as the change in equity of a business enterprise during a period from transactions, and other events and circumstances from non‑owner sources, and currently consists of net (loss)/income and foreign currency translation gain/(loss) related to the Company’s subsidiaries.</t>
  </si>
  <si>
    <t>(Losses)/Earnings per Share
Basic (losses)/earnings per share is computed by dividing net (loss)/income attributable to the Company by the weighted average number of outstanding ordinary shares in issue during the year. Weighted average number of outstanding ordinary shares in issue excludes treasury shares.
Diluted (losses)/earnings per share is computed by dividing net (loss)/income attributable to the Company by the weighted average number of outstanding ordinary shares in issue and dilutive ordinary share equivalents outstanding during the period. Dilutive ordinary share equivalents include ordinary shares and treasury shares issuable upon the exercise or settlement of share‑based awards issued by the Company using the treasury stock method. The computation of diluted (losses)/earnings per share does not assume conversion, exercise, or contingent issuance of securities that would have an anti-dilutive effect.</t>
  </si>
  <si>
    <t>Segment Reporting
Operating segments are reported in a manner consistent with the internal reporting provided to the chief executive officer who is the Group’s chief operating decision maker. The chief operating decision maker reviews the Group’s internal reporting in order to assess performance and allocate resources and determined that the Group’s reportable segments are as disclosed in Note 23.</t>
  </si>
  <si>
    <t>Profit Appropriation and Statutory Reserves</t>
  </si>
  <si>
    <t>Profit Appropriation and Statutory Reserves
The Group’s subsidiaries and equity investees established in the PRC are required to make appropriations to certain non‑distributable reserve funds.
In accordance with the laws applicable to the Foreign Investment Enterprises established in the PRC, the Group’s subsidiaries and equity investees registered as wholly-owned foreign enterprise and sino-foreign joint ventures have to make appropriations from its after-tax profit (as determined under generally accepted accounting principles in the PRC (“PRC GAAP”)) to the general reserve fund and statutory surplus fund respectively. The appropriation to the general reserve fund or the statutory surplus fund must be at least 10% of the after‑tax profits calculated in accordance with PRC GAAP. Appropriation is not required if the general reserve fund or the statutory surplus fund has reached 50% of the registered capital of the company. Appropriation to other reserve funds including the enterprise expansion fund, staff bonus and welfare fund or the discretionary surplus fund is made at the company’s discretion.
The use of the general reserve fund, enterprise expansion fund, statutory surplus fund and discretionary surplus fund are restricted to the offsetting of losses or increases the registered capital of the respective company. The staff bonus and welfare fund is a liability in nature and is restricted to fund payments of special bonus to employees and for the collective welfare of employees. All these reserves are not allowed to be transferred to the company in terms of cash dividends, loans or advances, nor can they be distributed except under liquidation.</t>
  </si>
  <si>
    <t>Recent Accounting Pronouncements</t>
  </si>
  <si>
    <t>Recent Accounting Pronouncements
In February 2016, the Financial Accounting Standards Board (“FASB”) issued ASU 2016-02, Leases (Topic 842) (“ASU 2016-02”). The core principle of ASU 2016-02 is that a lessee should recognize the assets and liabilities that arise from leases. A lessee should recognize on the balance sheet a liability to make lease payments (the lease liability) and a right-of-use asset representing its right to use the underlying asset for the lease term. The Group elected the short-term lease exception to not recognize right-of-use assets and lease liabilities for leases with a term of 12 months or less and will recognize lease expense for such leases generally on a straight-line basis over the lease term. ASU 2016-02 is effective for fiscal years and interim periods within those years beginning after December 15, 2018. The Group will adopt the new standard using the optional transition method (from ASU 2018-11, Leases Targeted Improvements) for fiscal years and interim periods within 2019. A gross up to the consolidated balance sheet will be recognized on the date of adoption of US$5.7 million and US$6.4 million in right-of-use assets and lease liabilities respectively, primarily related to the Group’s various factories and offices under non-cancellable lease agreements that were accounted as operating leases under ASC 840, Leases (Topic 840) as at December 31, 2018. Additionally, the Group does not expect a significant impact to the consolidated statements of operations after the adoption of ASC 842 as the pattern of expense recognition should not change materially for such operating leases.
Other amendments that have been issued by the FASB or other standards‑setting bodies that do not require adoption until a future date are not expected to have a material impact on the Group’s consolidated financial statements upon adoption.</t>
  </si>
  <si>
    <t>Particulars of Principal Subsidiaries and Equity Investees (Tables)</t>
  </si>
  <si>
    <t>Schedule of particulars of principal subsidiaries and equity investees</t>
  </si>
  <si>
    <t>Equity interest
attributable to
Place of
the Group
establishment
As at
and
December 31,
Name
operations
2018
2017
Principal activities
Subsidiaries
Hutchison MediPharma Limited (“HMPL”)
PRC
99.75
%
99.75
%
Research, development, manufacture and commercialization of pharmaceutical products
Hutchison Whampoa Sinopharm Pharmaceuticals (Shanghai) Company Limited
PRC
51
%
51
%
Provision of sales, distribution and marketing services to pharmaceutical manufacturers
Hutchison Hain Organic (Hong Kong) Limited (“HHOL”) (note (a))
Hong Kong
50
%
50
%
Wholesale and trading of healthcare and consumer products
Hutchison Hain Organic (Guangzhou) Limited (“HHOGZL”) (note (a))
PRC
50
%
50
%
Wholesale and trading of healthcare and consumer products
Hutchison Healthcare Limited
PRC
100
%
100
%
Manufacture and distribution of healthcare products
Hutchison Consumer Products Limited
Hong Kong
100
%
100
%
Wholesale and trading of healthcare and consumer products
Equity investees
Shanghai Hutchison Pharmaceuticals Limited (“SHPL”)
PRC
50
%
50
%
Manufacture and distribution of prescription drug products
Hutchison Whampoa Guangzhou Baiyunshan Chinese Medicine Company Limited (“HBYS”) (note (b))
PRC
40
%
40
%
Manufacture and distribution of over-the-counter drug products
Nutrition Science Partners Limited (“NSPL”) (note (c))
Hong Kong
49.88
%
49.88
%
Research and development of pharmaceutical products
Notes:
(a)
HHOL and HHOGZL are regarded as subsidiaries of the Company, as while both shareholders of these subsidiaries have equal representation at their respective boards, in the event of a deadlock, the Group has a casting vote and is therefore able to unilaterally control the financial and operating policies of HHOL and HHOGZL.
(b)
The 50% equity interest in HBYS is held by an 80% owned subsidiary of the Group. The effective equity interest of the Group in HBYS is therefore 40% for the years presented.
(c)
The 50% equity interest in NSPL is held by a 99.75% owned subsidiary of the Group. The effective equity interest of the Group in NSPL is therefore 49.88% for the years presented.</t>
  </si>
  <si>
    <t>Summary of significant accounting policies (Tables)</t>
  </si>
  <si>
    <t>Schedule of estimated useful lives of property, plant, and equipment</t>
  </si>
  <si>
    <t>Buildings
20 years
Plant and equipment
5-10 years
Furniture and fixtures, other equipment and motor vehicles
4-5 years
Leasehold improvements
Shorter of (a) 5 years or (b) remaining term of lease</t>
  </si>
  <si>
    <t>ASU 2014-09</t>
  </si>
  <si>
    <t>Schedule of impact of adopting ASC 606 on the Group's consolidated financial statements</t>
  </si>
  <si>
    <t>The following tables summarize the impact of adopting ASC 606 on the Group’s consolidated financial statements as at and for the year ended December 31, 2018, as compared to the amounts as if applying ASC 605:
As reported
As if applied
ASC 606
Adjustments
ASC 605
(in US$’000)
Consolidated Balance Sheet
Current assets
370,541
—
370,541
Non-current assets
161,577
—
161,577
Total assets
532,118
—
532,118
Liabilities and shareholders’ equity
Current liabilities
Other payables, accruals and advance receipts
56,327
187
56,514
Deferred revenue
2,540
(605)
1,935
Other current liabilities
26,612
—
26,612
Total current liabilities
85,479
(418)
85,061
Deferred revenue
408
64
472
Other non-current liabilities
33,976
—
33,976
Total liabilities
119,863
(354)
119,509
Company’s shareholders’ equity
Accumulated losses
(183,004)
384
(182,620)
Accumulated other comprehensive loss
(243)
(31)
(274)
Other shareholders’ equity
572,243
—
572,243
Total Company’s shareholders’ equity
388,996
353
389,349
Non-controlling interests
23,259
1
23,260
Total shareholders’ equity
412,255
354
412,609
Total liabilities and shareholders’ equity
532,118
—
532,118
As reported
As if applied
ASC 606
Adjustments
ASC 605
(in US$’000)
Consolidated Statement of Operations
Total revenues
214,109
(698)
213,411
Total operating expense
(306,750)
—
(306,750)
Loss from operations
(92,641)
(698)
(93,339)
Total other income
5,986
—
5,986
Loss before income taxes and equity in earnings of equity investees
(86,655)
(698)
(87,353)
Income tax expense
(3,964)
—
(3,964)
Equity in earnings of equity investees, net of tax
19,333
—
19,333
Net loss
(71,286)
(698)
(71,984)
Less: Net income attributable to non-controlling interests
(3,519)
2
(3,517)
Net loss attributable to the Company
(74,805)
(696)
(75,501)
As reported
As if applied
ASC 606
Adjustments
ASC 605
(in US$’000)
Consolidated Statement of Comprehensive Loss
Net loss
(71,286)
(698)
(71,984)
Other comprehensive loss
(6,626)
(31)
(6,657)
Total comprehensive loss
(77,912)
(729)
(78,641)
Less: Comprehensive loss attributable to non-controlling interests
(2,566)
2
(2,564)
Total comprehensive loss attributable to the Company
(80,478)
(727)
(81,205)</t>
  </si>
  <si>
    <t>Fair Value Disclosures (Tables)</t>
  </si>
  <si>
    <t>Schedule of financial instruments by level within the fair value hierarchy</t>
  </si>
  <si>
    <t>Fair Value Measurement Using
Level 1
Level 2
Level 3
Total
(in US$’000)
As at December 31, 2018
Cash and cash equivalents
86,036
—
—
86,036
Short-term investments
214,915
—
—
214,915
As at December 31, 2017
Cash and cash equivalents
85,265
—
—
85,265
Short-term investments
273,031
—
—
273,031</t>
  </si>
  <si>
    <t>Cash and Cash Equivalents (Tables)</t>
  </si>
  <si>
    <t>Schedule of cash and cash equivalents</t>
  </si>
  <si>
    <t>December 31,
2018
2017
(in US$’000)
Cash at bank and on hand
78,556
30,018
Bank deposits maturing in three months or less (note (a))
7,480
55,247
86,036
85,265
Denominated in:
US$ (note (b))
58,291
66,381
RMB (note (b))
23,254
15,140
UK Pound Sterling (“£”) (note (b))
331
295
Hong Kong dollar (“HK$”)
4,160
3,449
86,036
85,265
Notes:
(a)
The weighted average effective interest rate on bank deposits for the years ended December 31, 2018 and 2017 was 1.98% per annum and 1.06% per annum respectively (with maturity ranging from 7 to 90 days).
(b)
Certain cash and bank balances denominated in RMB, US$ and £ were deposited with banks in the PRC. The conversion of these balances into foreign currencies is subject to the rules and regulations of foreign exchange control promulgated by the PRC government.</t>
  </si>
  <si>
    <t>Short-term Investments (Tables)</t>
  </si>
  <si>
    <t>Schedule of short term investments</t>
  </si>
  <si>
    <t>December 31,
2018
2017
(in US$’000)
Bank deposits maturing over three months (note)
Denominated in:
US$
214,538
272,659
HK$
377
372
214,915
273,031
Note: The weighted average effective interest rate on bank deposits for the years ended December 31, 2018 and 2017 was 2.18% per annum and 1.32% per annum respectively (with maturity ranging from 91 to 100 days and 91 to 183 days respectively).</t>
  </si>
  <si>
    <t>Accounts Receivable-Third Parties (Tables)</t>
  </si>
  <si>
    <t>Schedule of accounts receivable</t>
  </si>
  <si>
    <t>December 31,
2018
2017
(in US$’000)
Accounts receivable, gross
40,217
38,668
Allowance for doubtful accounts
(41)
(258)
Accounts receivable, net
40,176
38,410</t>
  </si>
  <si>
    <t>Schedule of movement on the allowance for doubtful accounts</t>
  </si>
  <si>
    <t>2018
2017
2016
(in US$’000)
As at January 1
258
2,720
3,127
Increase in allowance for doubtful accounts
21
242
29
Decrease in allowance due to subsequent collection
(223)
—
(237)
Write-off (note)
(1)
(2,874)
—
Exchange difference
(14)
170
(199)
As at December 31
41
258
2,720
Note: In December 2015, the Group recorded a provision amounting to approximately US$1,322,000 which represented an outstanding balance due from a distributor. In January 2016, the Group terminated the distributor’s exclusive distribution rights and in December 2017, the amount due was written off along with other allowance for doubtful accounts balances carried forward from prior years.</t>
  </si>
  <si>
    <t>Inventories (Tables)</t>
  </si>
  <si>
    <t>Schedule of inventories, net of provision for excess and obsolete inventories</t>
  </si>
  <si>
    <t>December 31,
2018
2017
(in US$’000)
Raw materials
652
314
Finished goods
11,657
11,475
12,309
11,789</t>
  </si>
  <si>
    <t>Property, Plant and Equipment (Tables)</t>
  </si>
  <si>
    <t>Schedule of property, plant and equipment</t>
  </si>
  <si>
    <t>Furniture
and
fixtures,
other
Plant
equipment
Leasehold
and
and motor
Construction
Buildings
improvements
equipment
vehicles
in progress
Total
(in US$’000)
Cost
As at January 1, 2018
2,372
9,057
2,568
15,154
2,558
31,709
Additions
—
920
48
1,424
4,110
6,502
Disposals
—
(130)
(2)
(223)
—
(355)
Transfers
—
4,253
742
945
(5,940)
—
Exchange differences
(100)
(416)
(138)
(657)
(103)
(1,414)
As at December 31, 2018
2,272
13,684
3,218
16,643
625
36,442
Accumulated depreciation
As at January 1, 2018
1,141
5,296
499
10,553
—
17,489
Depreciation
120
1,323
316
1,727
—
3,486
Disposals
—
(117)
(2)
(203)
—
(322)
Transfers
127
—
—
(127)
—
—
Exchange differences
(58)
(258)
(31)
(480)
—
(827)
As at December 31, 2018
1,330
6,244
782
11,470
—
19,826
Net book value
As at December 31, 2018
942
7,440
2,436
5,173
625
16,616
Furniture
and
fixtures,
other
Plant
equipment
Leasehold
and
and motor
Construction
Buildings
improvements
equipment
vehicles
in progress
Total
(in US$’000)
Cost
As at January 1, 2017
2,232
6,296
86
13,976
1,760
24,350
Additions
—
301
155
1,374
4,243
6,073
Disposals
—
—
—
(394)
—
(394)
Transfers
—
2,050
2,321
(722)
(3,649)
—
Exchange differences
140
410
6
920
204
1,680
As at December 31, 2017
2,372
9,057
2,568
15,154
2,558
31,709
Accumulated depreciation
As at January 1, 2017
971
4,249
71
9,105
—
14,396
Depreciation
105
763
169
1,441
—
2,478
Disposals
—
—
—
(337)
—
(337)
Transfers
—
—
255
(255)
—
—
Exchange differences
65
284
4
599
—
952
As at December 31, 2017
1,141
5,296
499
10,553
—
17,489
Net book value
As at December 31, 2017
1,231
3,761
2,069
4,601
2,558
14,220</t>
  </si>
  <si>
    <t>Investments in Equity Investees (Tables)</t>
  </si>
  <si>
    <t>Schedule of composition of equity investees</t>
  </si>
  <si>
    <t>December 31,
2018
2017
(in US$’000)
HBYS
60,992
55,308
SHPL
68,812
69,417
NSPL
8,102
19,201
Other
412
311
138,318
144,237</t>
  </si>
  <si>
    <t>Summarized balance sheets for significant equity investees</t>
  </si>
  <si>
    <t>Commercial Platform
Innovation Platform
Consumer Health
Prescription Drugs
Drug R&amp;D
HBYS
SHPL
NSPL
December 31,
December 31,
December 31,
2018
2017
2018
2017
2018
2017
(in US$’000)
Current assets
116,020
101,570
124,512
129,535
17,320
9,640
Non-current assets
100,353
107,226
98,532
103,477
—
30,000
Current liabilities
(73,974)
(75,787)
(84,357)
(91,665)
(1,117)
(1,239)
Non-current liabilities
(17,302)
(18,748)
(6,909)
(8,616)
—
—
Net assets
125,097
114,261
131,778
132,731
16,203
38,401
Non-controlling interests
(3,113)
(3,645)
—
—
—
—
121,984
110,616
131,778
132,731
16,203
38,401</t>
  </si>
  <si>
    <t>Summarized statements of operations for significant equity investees</t>
  </si>
  <si>
    <t>Commercial Platform
Innovation Platform
Consumer Health
Prescription Drugs
Drug R&amp;D
HBYS(note (a))
SHPL(note (b))
NSPL(note (c))
Year Ended December 31,
Year Ended December 31,
Year Ended December 31,
2018
2017
2016
2018
2017
2016
2018
2017
2016
(in US$’000)
Revenue
—
—
—
Gross profit
91,458
89,355
—
—
—
Impairment provision (note (d))
—
—
—
—
—
—
(30,000)
—
—
Interest income
81
220
238
673
757
565
188
—
—
Finance cost
(152)
(117)
(123)
—
—
—
—
—
—
Profit/(loss) before taxation
20,703
24,434
23,759
69,138
66,497
148,144
(38,198)
(9,210)
(8,482)
Income tax expense (note (e))
(4,227)
(3,629)
(3,631)
(9,371)
(10,874)
(27,645)
—
—
—
Net income/(loss)
16,476
20,805
20,128
59,767
55,623
120,499
(38,198)
(9,210)
(8,482)
Non-controlling interests
384
(29)
248
—
—
—
—
—
—
Net income/(loss) attributable to the shareholders of equity investee
16,860
20,776
20,376
59,767
55,623
120,499
(38,198)
(9,210)
(8,482)
Notes:
(a)
HBYS divested its 60% shareholding in Nanyang Baiyunshan Hutchison Whampoa Guanbao Pharmaceutical Company Limited in September 2017 for consideration approximately equal to its carrying value.
(b)
SHPL completed the surrender of their prior manufacturing and factory site in October 2016, which resulted in a US$88.5 million gain on disposal.
(c)
NSPL primarily incurred research and development expenses and an impairment provision in the periods presented.
(d)
On November 19, 2018, NSPL’s Board reviewed the progress of its drug candidates. After due consideration of the timeline and further investments required to complete NSPL’s clinical trials and reach the commercialization stage, it decided to explore alternative strategic options to maximize the economic returns from the drug candidates. NSPL has performed an annual impairment assessment of the recoverability of the related US$30 million intangible asset by comparing its carrying amount to the higher of the asset’s value-in-use or its fair value less costs to sell. In preparing its assessment, although NSPL has been in the process of identifying potential buyers or collaboration partners to maximize its economics returns from the drug candidates, there is no certainty of an available market or that a suitable buyer or partner can be readily identified. Accordingly, NSPL has recorded a full impairment provision. The Company’s attributable portion was US$15 million.
(e)
The main entities within the HBYS and SHPL groups have been granted the High and New Technology Enterprise (“HNTE”) status. Accordingly, the entities were eligible to use a preferential income tax rate of 15% for the years ended December 31, 2018, 2017 and 2016.</t>
  </si>
  <si>
    <t>Reconciliation of the summarized financial information presented to the carrying amount of investments in equity investees</t>
  </si>
  <si>
    <t>Commercial Platform
Innovation Platform(note)
Consumer Health
Prescription Drugs
Drug R&amp;D
HBYS
SHPL
NSPL
2018
2017
2016
2018
2017
2016
2018
2017
2016
(in US$’000)
Opening net assets after non-controlling interests as at January 1
121,523
132,731
150,134
93,263
38,401
33,611
18,093
Net income/(loss) attributable to the shareholders of equity investee
16,860
20,776
20,376
59,767
55,623
120,499
(38,198)
(9,210)
(8,482)
Dividends declared
—
(45,128)
(6,000)
(54,923)
(81,299)
(55,057)
—
—
—
Other comprehensive (loss)/income
(5,492)
7,896
(8,827)
(5,797)
8,273
(8,571)
—
—
—
Investments
—
—
—
—
—
—
16,000
14,000
10,000
Capitalization of loans
—
—
—
—
—
—
—
—
14,000
Closing net assets after non-controlling interests as at December 31
121,984
110,616
127,072
131,778
132,731
150,134
16,203
38,401
33,611
Group’s share of net assets
60,992
55,308
63,536
65,889
66,365
75,067
8,102
19,201
16,806
Goodwill
—
—
—
2,923
3,052
2,872
—
—
—
Carrying amount of investments as at December 31
60,992
55,308
63,536
68,812
69,417
77,939
8,102
19,201
16,806
Note: The Innovation Platform includes other immaterial equity investees. As at December 31, 2018, 2017 and 2016, the aggregate carrying amount of investments in NSPL and other immaterial equity investees was approximately US$8,514,000, US$19,512,000 and US$17,031,000 respectively.</t>
  </si>
  <si>
    <t>Schedule of equity investees future aggregate minimum payments under non-cancellable operating leases</t>
  </si>
  <si>
    <t>December 31,
2018
(in US$’000)
Not later than 1 year
1,495
Between 1 to 2 years
665
Between 2 to 3 years
249
Between 3 to 4 years
59
Between 4 to 5 years
5
Total minimum lease payments
2,473</t>
  </si>
  <si>
    <t>Schedule of equity investees capital commitments</t>
  </si>
  <si>
    <t>December 31,
2018
(in US$’000)
Property, plant and equipment
Contracted but not provided for
1,359</t>
  </si>
  <si>
    <t>Accounts Payable (Tables)</t>
  </si>
  <si>
    <t>Schedule of accounts payable</t>
  </si>
  <si>
    <t>December 31,
2018
2017
(in US$’000)
Accounts payable—third parties
14,158
17,095
Accounts payable—non-controlling shareholders of subsidiaries
4,960
7,250
Accounts payable—related party (Note 20(ii))
6,507
20
25,625
24,365</t>
  </si>
  <si>
    <t>Other Payables, Accruals and Advance Receipts (Tables)</t>
  </si>
  <si>
    <t>Schedule of other payables, accruals and advance receipts</t>
  </si>
  <si>
    <t>December 31,
2018
2017
(in US$’000)
Accrued salaries and benefits
8,715
9,295
Accrued research and development expenses
28,883
14,613
Accrued selling and marketing expenses
4,675
4,121
Accrued administrative and other general expenses
6,181
4,729
Deferred government incentives
1,817
1,790
Loan from a non-controlling shareholder of a subsidiary (Note 20(iv))
—
1,550
Deposits (note)
1,230
1,282
Dividend payable to non-controlling shareholder of subsidiary (Note 20(iv))
1,282
—
Others
3,544
3,573
56,327
40,953
Note: As at December 31, 2017, the balance included payments in advance from customers of US$0.7 million, which were included in deferred revenue after the adoption of ASC 606 on January 1, 2018.</t>
  </si>
  <si>
    <t>Bank Borrowings (Tables)</t>
  </si>
  <si>
    <t>Schedule of bank borrowings</t>
  </si>
  <si>
    <t>December 31,
2018
2017
(in US$’000)
Current
—
29,987
Non-current
26,739
—
26,739
29,987</t>
  </si>
  <si>
    <t>Schedule of maturities of bank borrowings</t>
  </si>
  <si>
    <t>December 31,
2018
2017
(in US$’000)
Not later than 1 year
—
30,000
Between 1 to 2 years
26,923
—
26,923
30,000</t>
  </si>
  <si>
    <t>Commitments and Contingencies (Tables)</t>
  </si>
  <si>
    <t>Schedule of aggregate minimum payments under non-cancellable operating leases</t>
  </si>
  <si>
    <t>December 31,
2018
(in US$’000)
Not later than 1 year
3,026
Between 1 to 2 years
2,735
Between 2 to 3 years
1,056
Between 3 to 4 years
882
Between 4 to 5 years
810
Later than 5 years
326
Total minimum lease payments
8,835</t>
  </si>
  <si>
    <t>Schedule of capital commitments</t>
  </si>
  <si>
    <t>December 31,
2018
(in US$’000)
Property, plant and equipment
Contracted but not provided for
1,498</t>
  </si>
  <si>
    <t>Ordinary Shares (Tables)</t>
  </si>
  <si>
    <t>Summary of ordinary shares transactions</t>
  </si>
  <si>
    <t>A summary of ordinary shares transactions (in thousands) is as follows:
2018
2017
2016
As at January 1
66,447
60,706
56,533
Public offering
—
5,685
4,080
Share option exercises
211
56
93
As at December 31
66,658
66,447
60,706</t>
  </si>
  <si>
    <t>Share-based Compensation (Tables)</t>
  </si>
  <si>
    <t>HCML Share Option Scheme</t>
  </si>
  <si>
    <t>A summary of share option activity and related information</t>
  </si>
  <si>
    <t>Weighted average
Number of
Weighted average
remaining
Aggregate
share
exercise price in
contractual life
intrinsic value
options
£ per share
(years)
(in £’000)
Outstanding at January 1, 2016
442,365
5.16
6.53
10,061
Granted
693,686
19.70
Exercised
(92,705)
3.54
Cancelled
(3,750)
6.10
Outstanding at December 31, 2016
1,039,596
15.00
6.77
7,900
Granted
150,000
31.05
Exercised
(56,309)
5.16
Cancelled
(6,875)
6.10
Outstanding at December 31, 2017
1,126,412
17.69
6.29
43,158
Granted
1,060,626
46.87
Exercised
(210,708)
14.03
Cancelled
(120,845)
43.03
Outstanding at December 31, 2018
1,855,485
33.13
7.35
15,158
Vested and exercisable at December 31, 2016
767,376
14.64
6.66
6,106
Vested and exercisable at December 31, 2017
951,412
15.52
5.81
38,508
Vested and exercisable at December 31, 2018
803,204
16.77
4.84
14,843</t>
  </si>
  <si>
    <t>Assumption for fair value of share options granted</t>
  </si>
  <si>
    <t>Year Ended December 31,
2011
2013
2016
2017
2018
Weighted average grant date fair value of share options (in £ per share)
1.84
3.15
8.99
12.69
16.72
Significant inputs into the valuation model (weighted average):
Exercise price (in £ per share)
4.41
6.10
19.70
31.05
46.87
Share price at effective date of grant (in £ per share)
4.33
6.10
19.70
31.05
46.64
Expected volatility (note (a))
Risk-free interest rate (note (b))
Contractual life of share options (in years)
10
10
8
10
10
Expected dividend yield (note (c))
Notes:
(a)
The Company calculated its expected volatility with reference to the historical volatility prior to the issuances of share options.
(b)
The risk‑free interest rates used in the Polynomial model are with reference to the sovereign yield of the United Kingdom because the Company’s ordinary shares are currently listed on AIM and denominated in £.
(c)
The Company has not declared or paid any dividends and does not currently expect to do so in the foreseeable future, and therefore uses an expected dividend yield of zero in the Polynomial model.</t>
  </si>
  <si>
    <t>Summary of share option exercises</t>
  </si>
  <si>
    <t>Year Ended December 31,
2018
2017
2016
(in US$’000)
Cash received from share options exercised
3,868
380
426
Total intrinsic value of share options exercised
9,394
2,290
1,907</t>
  </si>
  <si>
    <t>Summary of share-based compensation expenses</t>
  </si>
  <si>
    <t>Year Ended December 31,
2018
2017
2016
(in US$’000)
Research and development expenses
7,280
1,284
1,278
Administrative expenses
623
—
—
7,903
1,284
1,278</t>
  </si>
  <si>
    <t>HMHL Share Option Scheme</t>
  </si>
  <si>
    <t>Year Ended December 31,
2018
2017
2016
(in US$’000)
Research and development
—
32
502</t>
  </si>
  <si>
    <t>LTIP</t>
  </si>
  <si>
    <t>Schedule of granted awards</t>
  </si>
  <si>
    <t>Maximum cash
Covered
Performance target
Grant date
(in US$ millions)
financial years
determination date
October 19, 2015
1.8
2014 – 2016
note (a)
March 24, 2016
0.3
note (b)
note (b)
March 15, 2017
0.4
note (c)
note (c)
March 15, 2017 and August 2, 2017
6.0
2017 – 2019
note (d)
December 15, 2017
0.5
2018 – 2019
note (d)
August 6, 2018
0.1
2018 – 2019
note (d)
December 14, 2018
1.5
2019
note (d)
Notes:
(a)
(b)
(c)
(d)</t>
  </si>
  <si>
    <t>Schedule of treasury shares (in the form of ordinary shares or ADS of the Company) purchased and held by the Trustee</t>
  </si>
  <si>
    <t>Number of
Cost
treasury shares
(in US$’000)
As at January 1, 2017
62,921
2,390
Purchased
35,095
1,367
Vested
(42,038)
(1,800)
As at December 31, 2017
55,978
1,957
Purchased
79,500
5,451
Vested
(23,375)
(731)
As at December 31, 2018
112,103
6,677</t>
  </si>
  <si>
    <t>Year Ended December 31,
2018
2017
2016
(in US$’000)
Research and development expenses
1,000
1,894
850
Selling and administrative expenses
1,227
1,529
811
2,227
3,423
1,661
Recorded with a corresponding credit to:
Liability
764
2,336
345
Additional paid-in capital
1,463
1,087
1,316
2,227
3,423
1,661</t>
  </si>
  <si>
    <t>Revenues (Tables)</t>
  </si>
  <si>
    <t>Schedule of revenue disaggregation by customers types and major categories</t>
  </si>
  <si>
    <t>ASC 606
Year Ended December 31, 2018
Innovation
Commercial
Platform
Platform (note (a))
Total
(in US$’000)
Customer types
Third parties—Distribution
3,324
164,570
167,894
Third parties—Collaboration
30,077
—
30,077
Related parties (Note 20(i))
7,832
8,306
16,138
41,233
172,876
214,109
Major categories
Goods
3,324
161,216
164,540
Services
25,513
11,660
37,173
Royalties
261
—
261
Licenses (note (b))
12,135
—
12,135
41,233
172,876
214,109
ASC 605
Year Ended December 31, 2017
Innovation
Commercial
Platform
Platform(note (a))
Total
(in US$’000)
Customer types
Third parties
26,315
196,720
223,035
Related parties (Note 20(i))
9,682
8,486
18,168
35,997
205,206
241,203
Major categories
Goods
—
203,346
203,346
Services
26,540
1,860
28,400
Milestones (note (c))
9,457
—
9,457
35,997
205,206
241,203
ASC 605
Year Ended December 31, 2016
Innovation
Commercial
Platform
Platform(note (a))
Total
(in US$’000)
Customer types
Third parties
26,799
171,058
197,857
Related parties (Note 20(i))
8,429
9,794
18,223
35,228
180,852
216,080
Major categories
Goods
—
180,852
180,852
Services
25,297
—
25,297
Milestones (note (c))
9,931
—
9,931
35,228
180,852
216,080
Notes:
(a)
(b)
(c)</t>
  </si>
  <si>
    <t>Schedule of liability balances from contracts with customers</t>
  </si>
  <si>
    <t>December 31,
2018
2017
(in US$’000)
Deferred revenue
Current—Innovation Platform (note (a))
(2,353)
(1,295)
Current—Commercial Platform (note (b))
(187)
—
(2,540)
(1,295)
Non-current—Innovation Platform (note (a))
(408)
(809)
Payments in advance from customers—included in other payables, accruals and advance receipts (note (b))
—
(701)
Notes:
(a)
(b)</t>
  </si>
  <si>
    <t>Schedule of estimated deferred revenue to be recognized over time</t>
  </si>
  <si>
    <t>December 31, 2018
(in US$’000)
Not later than 1 year
2,540
Between 1 to 2 years
390
Between 2 to 3 years
18
2,948</t>
  </si>
  <si>
    <t>License and collaboration agreement with Eli Lilly</t>
  </si>
  <si>
    <t>Schedule of summarized upfront and cumulative milestone payments</t>
  </si>
  <si>
    <t>Upfront and cumulative milestone payments according to the Lilly Agreement received up to December 31, 2018 are summarized as follows:
(in US$’000)
Upfront payment
6,500
Development milestone payments achieved
40,000</t>
  </si>
  <si>
    <t>Schedule of group recognized revenue under the agreement</t>
  </si>
  <si>
    <t>ASC 606
ASC 605
Year Ended December 31,
2018
2017
2016
(in US$’000)
Research and development cost reimbursements
9,309
12,145
12,133
Amortization of the upfront payment
122
1,589
1,662
Recognition and amortization of the milestone payments (note)
13,849
4,494
—
Royalties
261
—
—
23,541
18,228
13,795
Note: During the year ended December 31, 2018, the Group achieved a milestone in relation to the approval of fruquintinib as a treatment of patients with advanced colorectal cancer. During the year ended December 31, 2017, the Group achieved a milestone in relation to the acceptance of a new drug application by the China Food and Drug Administration (now the National Medical Products Administration of China) for fruquintinib as a treatment of patients with advanced colorectal cancer. During the year ended December 31, 2016, no milestones were achieved.</t>
  </si>
  <si>
    <t>License and collaboration agreement with Eli Lilly | ASU 2014-09</t>
  </si>
  <si>
    <t>The Group adopted ASC 606 on January 1, 2018 and reassessed the Lilly Agreement under the new standard, which resulted in US$0.1 million recognition of previously deferred revenue as a cumulative adjustment to opening accumulated losses as at January 1, 2018, summarized as follows (in US$ millions).
ASC 605
ASC 606
December 31,
Opening
January 1,
2017
Adjustments
2018
Cumulative amounts recognized to accumulated losses from:
Upfront payment (note (a))
5.7
0.5
6.2
Milestone payments (note (b))
23.7
(0.4)
23.3
29.4
0.1
29.5
Notes:
(a)
(b)</t>
  </si>
  <si>
    <t>License and collaboration agreement with AstraZeneca</t>
  </si>
  <si>
    <t>(in US$’000)
Upfront payment
20,000
Development milestone payments achieved
25,000</t>
  </si>
  <si>
    <t>ASC 606
ASC 605
Year Ended December 31,
2018
2017
2016
(in US$’000)
Research and development cost reimbursements
5,876
3,058
2,701
Amortization of the upfront payment
273
66
17
Recognition and amortization of the milestone payments (note)
387
4,963
9,931
6,536
8,087
12,649
Note: During the year ended December 31, 2018, no milestones were achieved. During the year ended December 31, 2017, the Group achieved a milestone in relation to the Phase III initiation for the secondary indication papillary renal cell carcinoma. During the year ended December 31, 2016, the Group achieved a milestone in relation to the Phase IIb initiation for the primary indication non-small cell lung cancer.</t>
  </si>
  <si>
    <t>License and collaboration agreement with AstraZeneca | ASU 2014-09</t>
  </si>
  <si>
    <t>The Group adopted ASC 606 on January 1, 2018 and reassessed the AZ Agreement under the new standard, which resulted in US$1.2 million deferral of previously recognized revenue as a cumulative adjustment to opening accumulated losses as at January 1, 2018, summarized as follows (in US$ millions).
ASC 605
ASC 606
December 31,
Opening
January 1,
2017
Adjustments
2018
Cumulative amounts recognized to accumulated losses from:
Upfront payment (note (a))
19.6
(0.3)
19.3
Milestone payments (note (b))
24.9
(0.9)
24.0
44.5
(1.2)
43.3
Notes:
(a)
Upfront payment amounts allocated to research and development services recognized under ASC 606 differed from ASC 605 due to a different basis in measuring progress on adoption, resulting in deferral of revenue.
(b)
Milestone payments had been fully recognized under ASC 605’s milestone method, but was allocated to the portion of research and development services that had not been performed under ASC 606, resulting in deferral of revenue on adoption.</t>
  </si>
  <si>
    <t>Research and Development Expenses (Tables)</t>
  </si>
  <si>
    <t>Summary of research and development expenses</t>
  </si>
  <si>
    <t>Year Ended December 31,
2018
2017
2016
(in US$’000)
Clinical trial related costs
73,693
45,250
38,589
Personnel compensation and related costs
35,340
24,848
21,698
Other research and development expenses
5,128
5,425
6,584
114,161
75,523
66,871</t>
  </si>
  <si>
    <t>Government Incentives (Tables)</t>
  </si>
  <si>
    <t>Schedule of government grants recognized</t>
  </si>
  <si>
    <t>Year Ended December 31,
2018
2017
2016
(in US$’000)
Research and development expenses
1,422
876
1,269
Other income
573
—
—
1,995
876
1,269</t>
  </si>
  <si>
    <t>Significant Transactions with Related Parties and Non-Controlling Shareholders of Subsidiaries (Tables)</t>
  </si>
  <si>
    <t>Schedule of transactions with related parties</t>
  </si>
  <si>
    <t>Year Ended December 31,
2018
2017
2016
(in US$’000)
Sales to:
Indirect subsidiaries of CK Hutchison
8,306
8,486
9,794
Revenue from research and development services from:
Equity investees
7,832
9,682
8,429
Purchases from:
Equity investees
2,827
1,182
280
Rendering of marketing services from:
An indirect subsidiary of CK Hutchison
546
372
741
An equity investee
12,703
10,195
8,401
13,249
10,567
9,142
Rendering of management services from:
An indirect subsidiary of CK Hutchison
922
897
874
Interest paid to:
Immediate holding company
—
—
152
An indirect subsidiary of CK Hutchison
—
132
—
—
132
152
Guarantee fee on bank borrowing to:
An indirect subsidiary of CK Hutchison
—
320
471</t>
  </si>
  <si>
    <t>Schedule of balances with related parties</t>
  </si>
  <si>
    <t>December 31,
2018
2017
(in US$’000)
Accounts receivable—related parties
Indirect subsidiaries of CK Hutchison (note (a))
2,709
2,761
Equity investees (note (a))
73
1,099
2,782
3,860
Accounts payable
An equity investee (note (a))
6,507
20
Amounts due from related parties
An indirect subsidiary of CK Hutchison (note (a))
—
23
Equity investees (note (a))
889
893
Dividend receivable from an equity investee
—
7,628
889
8,544
Amounts due to related parties
An indirect subsidiary of CK Hutchison (note (b))
432
454
An equity investee (note (a))
—
6,567
432
7,021
Other deferred income
An equity investee (note (c))
1,356
1,648
Notes:
(a)
Balances with related parties are unsecured, repayable on demand and interest-free. The carrying values of balances with related parties approximate their fair values due to their short-term maturities.
(b)
Amounts due to an indirect subsidiary of CK Hutchison are unsecured, repayable on demand and interest-bearing if not settled within one month.
(c)
Other deferred income represents amounts recognized from granting of promotion and marketing rights.</t>
  </si>
  <si>
    <t>Schedule of transactions with non-controlling shareholders of subsidiaries</t>
  </si>
  <si>
    <t>Year Ended December 31,
2018
2017
2016
(in US$’000)
Sales
19,981
13,307
12,274
Purchases
15,568
21,236
15,225
Interest expense
62
66
78
Dividend paid
1,282
1,594
564</t>
  </si>
  <si>
    <t>Schedule of balances with non-controlling shareholders of subsidiaries</t>
  </si>
  <si>
    <t>December 31,
2018
2017
(in US$’000)
Accounts receivable—third parties
5,070
1,846
Accounts payable
4,960
7,250
Other payables, accruals and advance receipts
Loan
—
1,550
Interest payable
—
80
Dividend payable
1,282
—
1,282
1,630
Other non-current liabilities
Loan
579
579</t>
  </si>
  <si>
    <t>Income Taxes (Tables)</t>
  </si>
  <si>
    <t>Components of income tax expense</t>
  </si>
  <si>
    <t>Year Ended December 31,
2018
2017
2016
(in US$’000)
Current tax
HK (note (a))
436
572
520
PRC (note (b))
1,293
782
458
Other
235
—
—
Deferred income tax
2,000
1,726
3,353
Income tax expense
3,964
3,080
4,331
Notes:
(a)
The Company, two subsidiaries incorporated in the British Virgin Islands and its Hong Kong subsidiaries are subject to Hong Kong profits tax which has been provided for at the rate of 16.5% on the estimated assessable profits less estimated available tax losses in each entity.
(b)
Taxation in the PRC has been provided for at the applicable rate on the estimated assessable profits less estimated available tax losses, if any, in each entity. Under the PRC Enterprise Income Tax Law (the “EIT Law”), the standard enterprise income tax rate is 25%. In addition, the EIT Law provides for, among others, a preferential tax rate of 15% for companies which qualify as HNTE. HMPL and its wholly-owned subsidiary Hutchison MediPharma (Suzhou) Limited qualify as a HNTE up to December 31, 2019 and 2020 respectively.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major subsidiaries and equity investees of the Company are Hong Kong incorporated companies and Hong Kong tax residents, and meet the aforesaid conditions or requirements, the Company has used 5% to provide for deferred tax liabilities on retained earnings which are anticipated to be distributed. As at December 31, 2018 and 2017, the amounts accrued in deferred tax liabilities relating to withholding tax on dividends were determined on the basis that 100% of the distributable reserves of the major subsidiaries and equity investees operating in the PRC will be distributed as dividends.</t>
  </si>
  <si>
    <t>Schedule of reconciliation of the Group's reported income tax expense to the theoretical tax amount</t>
  </si>
  <si>
    <t>Year Ended December 31,
2018
2017
2016
(in US$’000)
Loss before income taxes and equity in earnings of equity investees
(86,655)
(53,536)
(47,356)
Tax calculated at the statutory tax rate of the Company
(14,298)
(8,833)
(7,814)
Tax effects of:
Different tax rates available in different jurisdictions
1,349
2,531
453
Tax valuation allowance
19,414
11,410
9,886
Preferential tax deduction
(5,800)
(3,347)
(3,205)
Expenses not deductible for tax purposes
1,902
391
688
Utilization of previously unrecognized tax losses
(329)
(387)
(21)
Withholding tax on undistributed earnings of PRC entities
1,983
1,980
3,532
Others
(257)
(665)
812
Income tax expense
3,964
3,080
4,331</t>
  </si>
  <si>
    <t>Significant components of deferred tax assets and liabilities</t>
  </si>
  <si>
    <t>December 31,
2018
2017
(in US$’000)
Deferred tax assets
Tax losses
48,046
31,028
Others
1,555
1,267
Total deferred tax assets
49,601
32,295
Less: Valuation allowance
(49,021)
(31,662)
Deferred tax assets
580
633
Deferred tax liabilities
Undistributed earnings from PRC entities
4,728
4,332
Others
108
120
Deferred tax liabilities
4,836
4,452</t>
  </si>
  <si>
    <t>Schedule of movements in deferred tax assets and liabilities</t>
  </si>
  <si>
    <t>2018
2017
2016
(in US’000)
As at January 1
(3,819)
(4,989)
(3,473)
Utilization of previously recognized withholding tax on undistributed earnings
1,373
3,179
1,526
(Charged)/Credited to the consolidated statements of operations
Withholding tax on undistributed earnings of PRC entities
(1,983)
(1,980)
(3,532)
Deferred tax on amortization of intangible assets
19
18
32
Deferred tax on provision for assets
(36)
236
147
Exchange differences
190
(283)
311
As at December 31
(4,256)
(3,819)
(4,989)</t>
  </si>
  <si>
    <t>Summary of tax loss carryforwards</t>
  </si>
  <si>
    <t>December 31,
2018
2017
(in US$’000)
No expiry date
52,866
42,385
2018
—
858
2019
—
4,261
2020
—
36,188
2021
9
50,494
2022
182
65,195
2023
—
—
2024
4,081
—
2025
34,319
—
2026
48,328
—
2027
63,303
—
2028
111,753
—
314,841
199,381</t>
  </si>
  <si>
    <t>Summary of changes in deferred tax valuation allowance</t>
  </si>
  <si>
    <t>2018
2017
2016
(in US$’000)
As at January 1
31,662
20,145
11,393
Charged to consolidated statements of operations
19,414
11,410
9,886
Utilization of previously unrecognized tax losses
(329)
(387)
(21)
Write-off of expired tax losses
—
(558)
—
Others
(105)
(89)
(288)
Exchange differences
(1,621)
1,141
(825)
As at December 31
49,021
31,662
20,145</t>
  </si>
  <si>
    <t>Schedule of income tax payable</t>
  </si>
  <si>
    <t>2018
2017
2016
(in US$’000)
As at January 1
979
274
442
Current tax
1,964
1,354
978
Withholding tax upon dividend declaration from PRC entities
1,373
3,179
1,526
Tax paid
(3,752)
(3,836)
(2,664)
Exchange difference
(9)
8
(8)
As at December 31
555
979
274</t>
  </si>
  <si>
    <t>(Losses)/Earnings per Share (Tables)</t>
  </si>
  <si>
    <t>Schedule of basic (losses)/earnings per share</t>
  </si>
  <si>
    <t>Year Ended December 31,
2018
2017
2016
Weighted average number of outstanding ordinary shares in issue
66,426,382
61,717,171
59,715,173
Net (loss)/income attributable to the Company (US$’000)
(74,805)
(26,737)
11,698
(Losses)/earnings per share attributable to the Company (US$ per share)
(1.13)
(0.43)
0.20</t>
  </si>
  <si>
    <t>Schedule of diluted (losses)/earnings per share</t>
  </si>
  <si>
    <t>Year Ended December 31,
2018
2017
2016
Weighted average number of outstanding ordinary shares in issue
66,426,382
61,717,171
59,715,173
Adjustment for share options and LTIP
—
—
255,877
66,426,382
61,717,171
59,971,050
Net (loss)/income attributable to the Company (US$’000)
(74,805)
(26,737)
11,698
(Losses)/earnings per share attributable to the Company (US$ per share)
(1.13)
(0.43)
0.20</t>
  </si>
  <si>
    <t>Segment Reporting (Tables)</t>
  </si>
  <si>
    <t>Schedule of segment information for the reportable segments</t>
  </si>
  <si>
    <t>Year Ended December 31, 2018
Innovation
Platform
Commercial Platform
Drug
Prescription
Consumer
R&amp;D
Drugs
Health
Hong
PRC
PRC
PRC
Kong
Subtotal
Unallocated
Total
(in US$’000)
Revenue from external customers
41,233
132,829
11,949
28,098
172,876
—
214,109
Adjusted (LBIT)/EBIT
(83,724)
5,131
742
2,662
8,535
(16,435)
(91,624)
Interest income
119
66
16
59
141
5,718
5,978
Equity in earnings of equity investees, net of tax
(18,981)
29,884
8,430
—
38,314
—
19,333
Operating (loss)/profit
(102,586)
35,081
9,188
2,721
46,990
(10,717)
(66,313)
Interest expense
—
—
—
62
62
947
1,009
Income tax expense
81
1,063
179
420
1,662
2,221
3,964
Net (loss)/income attributable to ordinary shareholders of the Company
(102,412)
32,080
8,166
1,126
41,372
(13,765)
(74,805)
Depreciation/amortization
3,334
132
23
40
195
61
3,590
Additions to non-current assets (other than financial instruments and deferred tax assets)
5,198
114
36
434
584
720
6,502
As at December 31, 2018
Innovation
Platform
Commercial Platform
Drug
Prescription
Consumer
R&amp;D
Drugs
Health
Hong
PRC
PRC
PRC
Kong
Subtotal
Unallocated
Total
(in US$’000)
Total assets
100,388
118,445
67,352
11,686
197,483
234,247
532,118
Property, plant and equipment
15,223
204
71
418
693
700
16,616
Leasehold land
1,174
—
—
—
—
—
1,174
Goodwill
—
2,779
407
—
3,186
—
3,186
Other intangible asset
—
347
—
—
347
—
347
Investments in equity investees
8,514
68,812
60,992
—
129,804
—
138,318
Year Ended December 31, 2017
Innovation
Platform
Commercial Platform
Drug
Prescription
Consumer
R&amp;D
Drugs
Health
Hong
PRC
PRC
PRC
Kong
Subtotal
Unallocated
Total
(in US$’000)
Revenue from external customers
35,997
166,435
9,858
28,913
205,206
—
241,203
Adjusted (LBIT)/EBIT
(47,503)
3,272
578
3,029
6,879
(12,677)
(53,301)
Interest income
64
37
13
13
63
1,093
1,220
Equity in earnings of equity investees, net of tax
(4,547)
27,812
10,388
—
38,200
—
33,653
Operating (loss)/profit
(51,986)
31,121
10,979
3,042
45,142
(11,584)
(18,428)
Interest expense
—
—
—
66
66
1,389
1,455
Income tax expense
26
934
(457)
509
986
2,068
3,080
Net (loss)/income attributable to ordinary shareholders of the Company
(51,880)
28,999
9,773
1,261
40,033
(14,890)
(26,737)
Depreciation/amortization
2,400
116
17
18
151
27
2,578
Additions to non-current assets (other than financial instruments and deferred tax assets)
5,936
56
43
8
107
30
6,073
As at December 31, 2017
Innovation
Platform
Commercial Platform
Drug
Prescription
Consumer
R&amp;D
Drugs
Health
Hong
PRC
PRC
PRC
Kong
Subtotal
Unallocated
Total
(in US$’000)
Total assets
63,268
122,665
58,961
13,794
195,420
339,244
597,932
Property, plant and equipment
13,917
160
61
30
251
52
14,220
Leasehold land
1,261
—
—
—
—
—
1,261
Goodwill
—
2,901
407
—
3,308
—
3,308
Other intangible asset
—
430
—
—
430
—
430
Investments in equity investees
19,512
69,417
55,308
—
124,725
—
144,237
Year Ended December 31, 2016
Innovation
Platform
Commercial Platform
Drug
Prescription
R&amp;D
Drugs
Consumer Health
Hong
PRC
PRC
PRC
Kong
Subtotal
Unallocated
Total
(in US$’000)
Revenue from external customers
35,228
149,861
6,984
24,007
180,852
—
216,080
Adjusted (LBIT)/EBIT
(36,657)
2,377
(493)
1,852
3,736
(13,306)
(46,227)
Interest income
52
31
34
1
66
384
502
Equity in earnings of equity investees, net of tax
(4,232)
60,288
10,188
—
70,476
—
66,244
Operating (loss)/profit
(40,837)
62,696
9,729
1,853
74,278
(12,922)
20,519
Interest expense
—
—
—
79
79
1,552
1,631
Income tax expense
—
777
(497)
289
569
3,762
4,331
Net (loss)/income attributable to ordinary shareholders of the Company
(40,735)
61,120
8,384
833
70,337
(17,904)
11,698
Depreciation/amortization
2,176
102
3
19
124
41
2,341
Additions to non-current assets (other than financial instruments and deferred tax assets)
4,138
67
20
51
138
51
4,327</t>
  </si>
  <si>
    <t>Schedule of reconciliation of Adjusted LBIT to net (loss)/income</t>
  </si>
  <si>
    <t>Year Ended December 31,
2018
2017
2016
(in US$’000)
Adjusted LBIT
(91,624)
(53,301)
(46,227)
Interest income
5,978
1,220
502
Equity in earnings of equity investees, net of tax
19,333
33,653
66,244
Interest expense
(1,009)
(1,455)
(1,631)
Income tax expense
(3,964)
(3,080)
(4,331)
Net (loss)/income
(71,286)
(22,963)
14,557</t>
  </si>
  <si>
    <t>Note to Consolidated Statements of Cash Flows (Tables)</t>
  </si>
  <si>
    <t>Schedule of reconciliation of net (loss)/income for the year to net cash used in operating activities</t>
  </si>
  <si>
    <t>Year Ended December 31,
2018
2017
2016
(in US$’000)
Net (loss)/income
(71,286)
(22,963)
14,557
Adjustments to reconcile net (loss)/income to net cash used in operating activities
Amortization of finance costs
76
147
92
Depreciation and amortization
3,590
2,578
2,341
Loss on retirement of property, plant and equipment
33
57
30
Provision for excess and obsolete inventories
37
(16)
163
Provision for doubtful accounts
(202)
242
(208)
Share-based compensation expense—share options
7,903
1,316
1,780
Share-based compensation expense—LTIP
2,227
3,423
1,661
Equity in earnings of equity investees, net of tax
(19,333)
(33,653)
(66,244)
Dividends received from equity investees
35,218
55,586
30,528
Unrealized currency translation loss/(gain)
1,515
(399)
633
Changes in income tax balances
212
(756)
1,667
Changes in working capital
Accounts receivable—third parties
(1,564)
2,160
(7,258)
Accounts receivable—related parties
1,078
363
(2,354)
Other receivables, prepayments and deposits
(2,385)
(6,982)
(1,129)
Amounts due from related parties
27
220
1,157
Inventories
(557)
1,049
(3,430)
Long-term prepayment
292
123
361
Accounts payable
1,260
(11,173)
11,452
Other payables, accruals and advance receipts
16,286
5,194
7,554
Deferred revenue
(239)
(897)
(1,668)
Other deferred income
(446)
(275)
131
Amounts due to related parties
(6,589)
(4,287)
(1,385)
Total changes in working capital
7,163
(14,505)
3,431
Net cash used in operating activities
(32,847)
(8,943)
(9,569)</t>
  </si>
  <si>
    <t>Organization and Nature of Business (Details) - USD ($)</t>
  </si>
  <si>
    <t>Mar. 17, 2016</t>
  </si>
  <si>
    <t>Each ADS as ordinary share</t>
  </si>
  <si>
    <t>Unutilized bank borrowing facilities</t>
  </si>
  <si>
    <t>Dividends received from equity investees</t>
  </si>
  <si>
    <t>Particulars of Principal Subsidiaries and Equity Investees (Details)</t>
  </si>
  <si>
    <t>Hutchison MediPharma Limited ("HMPL") | PRC | Equity interest attributable to group</t>
  </si>
  <si>
    <t>Subsidiary or Equity Method Investee</t>
  </si>
  <si>
    <t>Equity interest attributable to the Group</t>
  </si>
  <si>
    <t>99.75%</t>
  </si>
  <si>
    <t>Hutchison Whampoa Sinopharm Pharmaceuticals (Shanghai) Company Limited | PRC | Equity interest attributable to group</t>
  </si>
  <si>
    <t>51.00%</t>
  </si>
  <si>
    <t>Hutchison Hain Organic (Hong Kong) Limited ("HHOL") | Hong Kong | Equity interest attributable to group</t>
  </si>
  <si>
    <t>50.00%</t>
  </si>
  <si>
    <t>Hutchison Hain Organic (Guangzhou) Limited ("HHOGZL") | PRC | Equity interest attributable to group</t>
  </si>
  <si>
    <t>Hutchison Healthcare Limited | PRC | Equity interest attributable to group</t>
  </si>
  <si>
    <t>100.00%</t>
  </si>
  <si>
    <t>Hutchison Consumer Products Limited | Hong Kong | Equity interest attributable to group</t>
  </si>
  <si>
    <t>Shanghai Hutchison Pharmaceuticals Limited ("SHPL") | PRC | Equity interest attributable to group</t>
  </si>
  <si>
    <t>Equity investees</t>
  </si>
  <si>
    <t>Hutchison Whampoa Guangzhou Baiyunshan Chinese Medicine Company Limited ("HBYS") | Subsidiary 80% owned by the Group</t>
  </si>
  <si>
    <t>40.00%</t>
  </si>
  <si>
    <t>Equity interest attributable to subsidiaries (as a percent)</t>
  </si>
  <si>
    <t>Hutchison Whampoa Guangzhou Baiyunshan Chinese Medicine Company Limited ("HBYS") | PRC | Equity interest attributable to group</t>
  </si>
  <si>
    <t>Hutchison Whampoa Guangzhou Baiyunshan Chinese Medicine Company Limited ("HBYS") | PRC | Subsidiary 80% owned by the Group</t>
  </si>
  <si>
    <t>80.00%</t>
  </si>
  <si>
    <t>Nutrition Science Partners Limited ("NSPL") | Subsidiary 99.75% owned by the Group</t>
  </si>
  <si>
    <t>49.88%</t>
  </si>
  <si>
    <t>Nutrition Science Partners Limited ("NSPL") | Hong Kong | Equity interest attributable to group</t>
  </si>
  <si>
    <t>Nutrition Science Partners Limited ("NSPL") | Hong Kong | Subsidiary 99.75% owned by the Group</t>
  </si>
  <si>
    <t>Summary of significant accounting policies (Details) - USD ($)</t>
  </si>
  <si>
    <t>Lease term, non-cancellable operating lease agreements</t>
  </si>
  <si>
    <t>50 years</t>
  </si>
  <si>
    <t>Contributions to defined contribution plans</t>
  </si>
  <si>
    <t>Buildings</t>
  </si>
  <si>
    <t>Property plant and equipment useful life</t>
  </si>
  <si>
    <t>20 years</t>
  </si>
  <si>
    <t>Plant and equipment | Minimum</t>
  </si>
  <si>
    <t>5 years</t>
  </si>
  <si>
    <t>Plant and equipment | Maximum</t>
  </si>
  <si>
    <t>10 years</t>
  </si>
  <si>
    <t>Furniture and fixtures, other equipment and motor vehicles | Minimum</t>
  </si>
  <si>
    <t>4 years</t>
  </si>
  <si>
    <t>Furniture and fixtures, other equipment and motor vehicles | Maximum</t>
  </si>
  <si>
    <t>Leasehold improvements | Maximum</t>
  </si>
  <si>
    <t>Net foreign currency exchange losses</t>
  </si>
  <si>
    <t>Summary of Significant Accounting Policies - Revenue Recognition-ASC 606 (Details) - USD ($) $ in Thousands</t>
  </si>
  <si>
    <t>Assets</t>
  </si>
  <si>
    <t>Non-current assets</t>
  </si>
  <si>
    <t>Other current liabilities</t>
  </si>
  <si>
    <t>Accumulated other comprehensive income</t>
  </si>
  <si>
    <t>Other shareholders' equity</t>
  </si>
  <si>
    <t>Consolidated Statement of Operations</t>
  </si>
  <si>
    <t>Total operating expense</t>
  </si>
  <si>
    <t>Total other income</t>
  </si>
  <si>
    <t>Consolidated Statement of Comprehensive Loss</t>
  </si>
  <si>
    <t>Net loss</t>
  </si>
  <si>
    <t>Other comprehensive income</t>
  </si>
  <si>
    <t>Net cash used in financing activities</t>
  </si>
  <si>
    <t>Minimum</t>
  </si>
  <si>
    <t>Nature of goods and services</t>
  </si>
  <si>
    <t>Payment terms</t>
  </si>
  <si>
    <t>45 days</t>
  </si>
  <si>
    <t>Maximum</t>
  </si>
  <si>
    <t>180 days</t>
  </si>
  <si>
    <t>Cumulative adjustment to opening accumulated losses upon adoption</t>
  </si>
  <si>
    <t>ASU 2014-09 | Adjustments</t>
  </si>
  <si>
    <t>ASU 2014-09 | ASC 605</t>
  </si>
  <si>
    <t>Summary of Significant Accounting Policies -Operating Leases, Profit Appropriation and Statutory Reserves and Recent Accounting Pronouncements (Details) - USD ($)</t>
  </si>
  <si>
    <t>Dec. 31, 2019</t>
  </si>
  <si>
    <t>Operating lease rentals</t>
  </si>
  <si>
    <t>Sub-lease rentals</t>
  </si>
  <si>
    <t>Minimum percentage of after-tax profits appropriated to the general reserve fund or statutory surplus fund</t>
  </si>
  <si>
    <t>10.00%</t>
  </si>
  <si>
    <t>Maximum percentage of after-tax profits appropriated to the general reserve fund or statutory surplus fund</t>
  </si>
  <si>
    <t>ASU 2016-02 | Forecast adjustment</t>
  </si>
  <si>
    <t>Right of use assets</t>
  </si>
  <si>
    <t>Lease liabilities</t>
  </si>
  <si>
    <t>Fair Value Disclosures (Details) - USD ($) $ in Thousands</t>
  </si>
  <si>
    <t>Fair value measurements</t>
  </si>
  <si>
    <t>Level 1</t>
  </si>
  <si>
    <t>Cash and Cash Equivalents (Details) - USD ($) $ in Thousands</t>
  </si>
  <si>
    <t>Cash at bank and on hand</t>
  </si>
  <si>
    <t>Bank deposits maturing in three months or less (note (a))</t>
  </si>
  <si>
    <t>United States dollar ("US$")</t>
  </si>
  <si>
    <t>RMB</t>
  </si>
  <si>
    <t>UK Pound Sterling</t>
  </si>
  <si>
    <t>Hong Kong dollar ("HK$")</t>
  </si>
  <si>
    <t>Bank deposits maturing in three months or less | Weighted average</t>
  </si>
  <si>
    <t>Effective interest rate (in percentage)</t>
  </si>
  <si>
    <t>1.98%</t>
  </si>
  <si>
    <t>1.06%</t>
  </si>
  <si>
    <t>Bank deposits maturing in three months or less | Minimum</t>
  </si>
  <si>
    <t>Bank deposit maturity period (in days)</t>
  </si>
  <si>
    <t>7 days</t>
  </si>
  <si>
    <t>Bank deposits maturing in three months or less | Maximum</t>
  </si>
  <si>
    <t>90 days</t>
  </si>
  <si>
    <t>Short-term Investments (Details) - USD ($) $ in Thousands</t>
  </si>
  <si>
    <t>Short term Investments</t>
  </si>
  <si>
    <t>Bank deposits maturing over three months</t>
  </si>
  <si>
    <t>Bank deposits maturing over three months | United States dollar ("US$")</t>
  </si>
  <si>
    <t>Bank deposits maturing over three months | Hong Kong dollar ("HK$")</t>
  </si>
  <si>
    <t>Bank deposits maturing over three months | Weighted average</t>
  </si>
  <si>
    <t>2.18%</t>
  </si>
  <si>
    <t>1.32%</t>
  </si>
  <si>
    <t>Bank deposits maturing over three months | Minimum</t>
  </si>
  <si>
    <t>91 days</t>
  </si>
  <si>
    <t>Bank deposits maturing over three months | Maximum</t>
  </si>
  <si>
    <t>100 days</t>
  </si>
  <si>
    <t>183 days</t>
  </si>
  <si>
    <t>Accounts Receivable-Third Parties (Details) - USD ($) $ in Thousands</t>
  </si>
  <si>
    <t>Accounts receivable, gross</t>
  </si>
  <si>
    <t>Allowance for doubtful accounts</t>
  </si>
  <si>
    <t>Accounts receivable, net</t>
  </si>
  <si>
    <t>Accounts Receivable-Third Parties - Movements on the Allowance for Doubtful Accounts Receivable (Details) - USD ($)</t>
  </si>
  <si>
    <t>1 Months Ended</t>
  </si>
  <si>
    <t>Allowance for Doubtful Accounts Receivable</t>
  </si>
  <si>
    <t>As at January 1</t>
  </si>
  <si>
    <t>Increase in allowance for doubtful accounts</t>
  </si>
  <si>
    <t>Decrease in allowance due to subsequent collection</t>
  </si>
  <si>
    <t>Write-off (note)</t>
  </si>
  <si>
    <t>Exchange difference</t>
  </si>
  <si>
    <t>As at December 31</t>
  </si>
  <si>
    <t>Inventories (Details) - USD ($) $ in Thousands</t>
  </si>
  <si>
    <t>Raw materials</t>
  </si>
  <si>
    <t>Finished goods</t>
  </si>
  <si>
    <t>Property, Plant and Equipment (Details) - USD ($)</t>
  </si>
  <si>
    <t>Cost</t>
  </si>
  <si>
    <t>Additions</t>
  </si>
  <si>
    <t>Disposals</t>
  </si>
  <si>
    <t>Exchange differences</t>
  </si>
  <si>
    <t>Accumulated depreciation</t>
  </si>
  <si>
    <t>Depreciation</t>
  </si>
  <si>
    <t>Net book value</t>
  </si>
  <si>
    <t>Transfers</t>
  </si>
  <si>
    <t>Leasehold improvements</t>
  </si>
  <si>
    <t>Plant and equipment</t>
  </si>
  <si>
    <t>Furniture and fixtures, other equipment and motor vehicles</t>
  </si>
  <si>
    <t>Construction in progress</t>
  </si>
  <si>
    <t>Investments in Equity Investees (Details) - USD ($) $ in Thousands</t>
  </si>
  <si>
    <t>Hutchison Whampoa Guangzhou Baiyunshan Chinese Medicine Company Limited ("HBYS")</t>
  </si>
  <si>
    <t>Shanghai Hutchison Pharmaceuticals Limited ("SHPL")</t>
  </si>
  <si>
    <t>Nutrition Science Partners Limited ("NSPL")</t>
  </si>
  <si>
    <t>Other</t>
  </si>
  <si>
    <t>Investments in Equity Investees - Summarized Balance Sheets (Details) - USD ($) $ in Thousands</t>
  </si>
  <si>
    <t>Consumer Health | Commercial Platform | Hutchison Whampoa Guangzhou Baiyunshan Chinese Medicine Company Limited ("HBYS")</t>
  </si>
  <si>
    <t>Summarized balance sheet</t>
  </si>
  <si>
    <t>Non-current liabilities</t>
  </si>
  <si>
    <t>Net assets</t>
  </si>
  <si>
    <t>Net assets, excluding non-controlling interests</t>
  </si>
  <si>
    <t>Prescription Drugs | Commercial Platform | Shanghai Hutchison Pharmaceuticals Limited ("SHPL")</t>
  </si>
  <si>
    <t>Drug R&amp;D | Innovation Platform | Nutrition Science Partners Limited ("NSPL")</t>
  </si>
  <si>
    <t>Investments in Equity Investees - Summarized Statements of Operations (Details) - USD ($)</t>
  </si>
  <si>
    <t>Nov. 19, 2018</t>
  </si>
  <si>
    <t>Sep. 30, 2017</t>
  </si>
  <si>
    <t>Oct. 31, 2016</t>
  </si>
  <si>
    <t>Summarized statements of operations</t>
  </si>
  <si>
    <t>Gain on disposal</t>
  </si>
  <si>
    <t>Related intangible asset</t>
  </si>
  <si>
    <t>Divestment of ownership (as a percent)</t>
  </si>
  <si>
    <t>60.00%</t>
  </si>
  <si>
    <t>Net income/(loss) attributable to the shareholders of equity investee</t>
  </si>
  <si>
    <t>Drug R&amp;D | Nutrition Science Partners Limited ("NSPL")</t>
  </si>
  <si>
    <t>Drug R&amp;D | Nutrition Science Partners Limited ("NSPL") | The Company</t>
  </si>
  <si>
    <t>Impairment provision (note (d))</t>
  </si>
  <si>
    <t>Commercial Platform | Consumer Health | Hutchison Whampoa Guangzhou Baiyunshan Chinese Medicine Company Limited ("HBYS")</t>
  </si>
  <si>
    <t>Revenue</t>
  </si>
  <si>
    <t>Gross profit</t>
  </si>
  <si>
    <t>Finance cost</t>
  </si>
  <si>
    <t>Profit/(loss) before taxation</t>
  </si>
  <si>
    <t>Income tax expense (note (e))</t>
  </si>
  <si>
    <t>Net income/(loss)</t>
  </si>
  <si>
    <t>Preferential income tax rate (as a percent)</t>
  </si>
  <si>
    <t>15.00%</t>
  </si>
  <si>
    <t>Commercial Platform | Prescription Drugs | Shanghai Hutchison Pharmaceuticals Limited ("SHPL")</t>
  </si>
  <si>
    <t>Innovation Platform | Drug R&amp;D | Nutrition Science Partners Limited ("NSPL")</t>
  </si>
  <si>
    <t>Investments in Equity Investees - Reconciliation of Summarized Financial Information (Details) - USD ($) $ in Thousands</t>
  </si>
  <si>
    <t>Carrying amount of investments as at December 31</t>
  </si>
  <si>
    <t>Opening net assets after non-controlling interests as at January 1</t>
  </si>
  <si>
    <t>Dividends declared</t>
  </si>
  <si>
    <t>Closing net assets after non-controlling interests as at December 31</t>
  </si>
  <si>
    <t>Group's share of net assets</t>
  </si>
  <si>
    <t>Innovation Platform | Nutrition Science Partners Limited (NSPL) and other immaterial equity investees</t>
  </si>
  <si>
    <t>Investments</t>
  </si>
  <si>
    <t>Capitalization of loans</t>
  </si>
  <si>
    <t>Investments in Equity Investees - Lease Commitments and Capital Commitments (Details) $ in Thousands</t>
  </si>
  <si>
    <t>Dec. 31, 2018USD ($)</t>
  </si>
  <si>
    <t>Future aggregate minimum payments under non-cancellable operating leases</t>
  </si>
  <si>
    <t>Not later than 1 year</t>
  </si>
  <si>
    <t>Between 1 to 2 years</t>
  </si>
  <si>
    <t>Between 2 to 3 years</t>
  </si>
  <si>
    <t>Between 3 to 4 years</t>
  </si>
  <si>
    <t>Between 4 to 5 years</t>
  </si>
  <si>
    <t>Total minimum lease payments</t>
  </si>
  <si>
    <t>Capital commitments</t>
  </si>
  <si>
    <t>Property, plant and equipment - Contracted but not provided for</t>
  </si>
  <si>
    <t>Equity investees | Property, plant and equipment</t>
  </si>
  <si>
    <t>Accounts Payable (Details) - USD ($) $ in Thousands</t>
  </si>
  <si>
    <t>Accounts payable-third parties</t>
  </si>
  <si>
    <t>Accounts payable-related party (Note 20(ii))</t>
  </si>
  <si>
    <t>Non-controlling shareholders of subsidiaries</t>
  </si>
  <si>
    <t>Other Payables, Accruals and Advance Receipts (Details) - USD ($) $ in Thousands</t>
  </si>
  <si>
    <t>Accrued salaries and benefits</t>
  </si>
  <si>
    <t>Accrued research and development expenses</t>
  </si>
  <si>
    <t>Accrued selling and marketing expenses</t>
  </si>
  <si>
    <t>Accrued administrative and other general expenses</t>
  </si>
  <si>
    <t>Deferred government incentives</t>
  </si>
  <si>
    <t>Loan from a non-controlling shareholder of a subsidiary (Note 20(iv))</t>
  </si>
  <si>
    <t>Deposits (note)</t>
  </si>
  <si>
    <t>Dividend payable to non-controlling shareholder of subsidiary (Note 20(iv))</t>
  </si>
  <si>
    <t>Others</t>
  </si>
  <si>
    <t>Total other payables, accruals and advance receipts</t>
  </si>
  <si>
    <t>Payments in advance from customers</t>
  </si>
  <si>
    <t>Bank Borrowings - Schedule of Bank Borrowings (Details) - USD ($)</t>
  </si>
  <si>
    <t>Current</t>
  </si>
  <si>
    <t>Non-current</t>
  </si>
  <si>
    <t>Bank borrowings</t>
  </si>
  <si>
    <t>Weighted average interest rate for outstanding bank borrowings</t>
  </si>
  <si>
    <t>2.79%</t>
  </si>
  <si>
    <t>1.90%</t>
  </si>
  <si>
    <t>1.52%</t>
  </si>
  <si>
    <t>Guarantee fees incurred</t>
  </si>
  <si>
    <t>Guarantee fees as a percentage of the weighted average outstanding bank borrowings</t>
  </si>
  <si>
    <t>0.00%</t>
  </si>
  <si>
    <t>0.76%</t>
  </si>
  <si>
    <t>0.94%</t>
  </si>
  <si>
    <t>Bank Borrowings - Loan Facilities (Details)</t>
  </si>
  <si>
    <t>36 Months Ended</t>
  </si>
  <si>
    <t>Nov. 30, 2018HKD ($)</t>
  </si>
  <si>
    <t>Aug. 31, 2018HKD ($)agreement</t>
  </si>
  <si>
    <t>Nov. 30, 2017HKD ($)</t>
  </si>
  <si>
    <t>Nov. 30, 2017USD ($)</t>
  </si>
  <si>
    <t>Mar. 31, 2017HKD ($)</t>
  </si>
  <si>
    <t>Mar. 31, 2017USD ($)</t>
  </si>
  <si>
    <t>Feb. 28, 2017HKD ($)agreement</t>
  </si>
  <si>
    <t>Oct. 31, 2018</t>
  </si>
  <si>
    <t>Nov. 30, 2018USD ($)</t>
  </si>
  <si>
    <t>Aug. 31, 2018USD ($)</t>
  </si>
  <si>
    <t>Dec. 31, 2017USD ($)</t>
  </si>
  <si>
    <t>Feb. 28, 2017USD ($)</t>
  </si>
  <si>
    <t>Revolving loan facility</t>
  </si>
  <si>
    <t>Term</t>
  </si>
  <si>
    <t>3 years</t>
  </si>
  <si>
    <t>Aggregate amount of credit facilities</t>
  </si>
  <si>
    <t>Amount drawn from the credit facility</t>
  </si>
  <si>
    <t>Line of Credit, repaid</t>
  </si>
  <si>
    <t>Revolving loan facility | HIBOR</t>
  </si>
  <si>
    <t>Basis spread on variable rate</t>
  </si>
  <si>
    <t>0.85%</t>
  </si>
  <si>
    <t>1.25%</t>
  </si>
  <si>
    <t>Unsecured credit facility</t>
  </si>
  <si>
    <t>Number of facility agreements entered | agreement</t>
  </si>
  <si>
    <t>Unsecured credit facility | Term loan</t>
  </si>
  <si>
    <t>Amount of upfront fee</t>
  </si>
  <si>
    <t>Unsecured credit facility | Term loan | HIBOR</t>
  </si>
  <si>
    <t>1.50%</t>
  </si>
  <si>
    <t>Unsecured credit facility | Revolving loan facility</t>
  </si>
  <si>
    <t>18 months</t>
  </si>
  <si>
    <t>Unsecured credit facility | Revolving loan facility | HIBOR</t>
  </si>
  <si>
    <t>First unsecured credit facility | Term loan</t>
  </si>
  <si>
    <t>First unsecured credit facility | Term loan | HIBOR</t>
  </si>
  <si>
    <t>First unsecured credit facility | Revolving loan facility</t>
  </si>
  <si>
    <t>2 years</t>
  </si>
  <si>
    <t>First unsecured credit facility | Revolving loan facility | HIBOR</t>
  </si>
  <si>
    <t>1.35%</t>
  </si>
  <si>
    <t>Second unsecured credit facility | Term loan</t>
  </si>
  <si>
    <t>Second unsecured credit facility | Term loan | HIBOR</t>
  </si>
  <si>
    <t>Second unsecured credit facility | Revolving loan facility</t>
  </si>
  <si>
    <t>Second unsecured credit facility | Revolving loan facility | HIBOR</t>
  </si>
  <si>
    <t>Bank Borrowings - Schedule of Maturities of Bank Borrowings (Details)</t>
  </si>
  <si>
    <t>Dec. 31, 2018HKD ($)</t>
  </si>
  <si>
    <t>Dec. 31, 2017HKD ($)</t>
  </si>
  <si>
    <t>Commitments and Contingencies (Details) $ in Thousands</t>
  </si>
  <si>
    <t>Later than 5 years</t>
  </si>
  <si>
    <t>Ordinary Shares (Details) $ in Thousands</t>
  </si>
  <si>
    <t>Apr. 13, 2016USD ($)shares</t>
  </si>
  <si>
    <t>Mar. 17, 2016USD ($)shares</t>
  </si>
  <si>
    <t>Oct. 31, 2017USD ($)shares</t>
  </si>
  <si>
    <t>Dec. 31, 2018USD ($)itemshares</t>
  </si>
  <si>
    <t>Dec. 31, 2017USD ($)itemshares</t>
  </si>
  <si>
    <t>Dec. 31, 2016USD ($)itemshares</t>
  </si>
  <si>
    <t>Dec. 31, 2015USD ($)shares</t>
  </si>
  <si>
    <t>Issuance in relation to public offering | $</t>
  </si>
  <si>
    <t>Issuance costs paid | $</t>
  </si>
  <si>
    <t>Summary of ordinary shares transactions:</t>
  </si>
  <si>
    <t>Balance as at January 1</t>
  </si>
  <si>
    <t>Public offering</t>
  </si>
  <si>
    <t>Share option exercises</t>
  </si>
  <si>
    <t>Votes per ordinary share | item</t>
  </si>
  <si>
    <t>ADS</t>
  </si>
  <si>
    <t>Share based Compensation - HCML Share Option Scheme (Details) - shares</t>
  </si>
  <si>
    <t>Jun. 15, 2016</t>
  </si>
  <si>
    <t>Aug. 06, 2008</t>
  </si>
  <si>
    <t>Jun. 04, 2005</t>
  </si>
  <si>
    <t>Share option scheme expired in 2016</t>
  </si>
  <si>
    <t>Expiry period</t>
  </si>
  <si>
    <t>Aggregate number of shares issuable</t>
  </si>
  <si>
    <t>Number of shares authorized but unissued</t>
  </si>
  <si>
    <t>Number of share options cancelled</t>
  </si>
  <si>
    <t>Number of share options granted</t>
  </si>
  <si>
    <t>HCML Share Option Scheme | Minimum</t>
  </si>
  <si>
    <t>8 years</t>
  </si>
  <si>
    <t>HCML Share Option Scheme | Maximum</t>
  </si>
  <si>
    <t>HCML Share Option Scheme | Four-year awards</t>
  </si>
  <si>
    <t>Vesting period</t>
  </si>
  <si>
    <t>Vesting percentage upon first anniversary</t>
  </si>
  <si>
    <t>25.00%</t>
  </si>
  <si>
    <t>Annual vesting percentage after the first anniversary</t>
  </si>
  <si>
    <t>6 years</t>
  </si>
  <si>
    <t>Ordinary Shares | HMHL Share Option Scheme</t>
  </si>
  <si>
    <t>Ordinary Shares | HMHL Share Option Scheme | Six-year awards</t>
  </si>
  <si>
    <t>Ordinary Shares | HMHL Share Option Scheme | Nine-year awards</t>
  </si>
  <si>
    <t>9 years</t>
  </si>
  <si>
    <t>Share-based Compensation - HCML Share Option Activity (Details) - GBP (£) £ / shares in Units, £ in Thousands</t>
  </si>
  <si>
    <t>Number of share options</t>
  </si>
  <si>
    <t>Exercised (in shares)</t>
  </si>
  <si>
    <t>Outstanding as at beginning of period (in shares)</t>
  </si>
  <si>
    <t>Granted (in shares)</t>
  </si>
  <si>
    <t>Cancelled (in shares)</t>
  </si>
  <si>
    <t>Outstanding as at end of period (in shares)</t>
  </si>
  <si>
    <t>Vested and exercisable (in shares)</t>
  </si>
  <si>
    <t>Weighted-average exercise price</t>
  </si>
  <si>
    <t>Outstanding balance as at beginning of period (in GBP per share)</t>
  </si>
  <si>
    <t>Granted (in GBP per share)</t>
  </si>
  <si>
    <t>Exercised (in GBP per share)</t>
  </si>
  <si>
    <t>Cancelled (in GBP per share)</t>
  </si>
  <si>
    <t>Outstanding balance as at end of period (in GBP per share)</t>
  </si>
  <si>
    <t>Vested and exercisable (in GBP per share)</t>
  </si>
  <si>
    <t>Weighted average remaining contractual life</t>
  </si>
  <si>
    <t>Outstanding (in years)</t>
  </si>
  <si>
    <t>7 years 4 months 6 days</t>
  </si>
  <si>
    <t>6 years 3 months 15 days</t>
  </si>
  <si>
    <t>6 years 9 months 7 days</t>
  </si>
  <si>
    <t>6 years 6 months 11 days</t>
  </si>
  <si>
    <t>Vested and exercisable (in years)</t>
  </si>
  <si>
    <t>4 years 10 months 2 days</t>
  </si>
  <si>
    <t>5 years 9 months 22 days</t>
  </si>
  <si>
    <t>6 years 7 months 28 days</t>
  </si>
  <si>
    <t>Aggregate intrinsic value</t>
  </si>
  <si>
    <t>Outstanding (in GBP)</t>
  </si>
  <si>
    <t>Vested and exercisable (in GBP)</t>
  </si>
  <si>
    <t>Share-based Compensation - HCML Options Fair value Assumptions (Details) - HCML Share Option Scheme - £ / shares</t>
  </si>
  <si>
    <t>Dec. 31, 2013</t>
  </si>
  <si>
    <t>Dec. 31, 2011</t>
  </si>
  <si>
    <t>Weighted average grant date fair value of share options (in GBP per share)</t>
  </si>
  <si>
    <t>Significant inputs into the valuation model (weighted average):</t>
  </si>
  <si>
    <t>Exercise price (in GBP per share)</t>
  </si>
  <si>
    <t>Share price at effective date of grant (in GBP per share)</t>
  </si>
  <si>
    <t>Expected volatility (in percentage) (note (a))</t>
  </si>
  <si>
    <t>37.60%</t>
  </si>
  <si>
    <t>36.30%</t>
  </si>
  <si>
    <t>39.00%</t>
  </si>
  <si>
    <t>36.00%</t>
  </si>
  <si>
    <t>46.60%</t>
  </si>
  <si>
    <t>Risk-free interest rate (in percentage) (note (b))</t>
  </si>
  <si>
    <t>1.46%</t>
  </si>
  <si>
    <t>1.17%</t>
  </si>
  <si>
    <t>1.00%</t>
  </si>
  <si>
    <t>3.16%</t>
  </si>
  <si>
    <t>3.13%</t>
  </si>
  <si>
    <t>Contractual life of share options (in years)</t>
  </si>
  <si>
    <t>Expected dividend yield (in percentage) (note (c))</t>
  </si>
  <si>
    <t>Share-based Compensation - HCML Share Option Exercises (Details) - HCML Share Option Scheme - USD ($) $ in Thousands</t>
  </si>
  <si>
    <t>Share option values</t>
  </si>
  <si>
    <t>Cash received from share options exercised</t>
  </si>
  <si>
    <t>Total intrinsic value of share options exercised</t>
  </si>
  <si>
    <t>Share-based Compensation - HCML Share Based Compensation Expense (Details) - HCML Share Option Scheme - USD ($)</t>
  </si>
  <si>
    <t>Share-based compensation expense</t>
  </si>
  <si>
    <t>Unrecognized compensation cost</t>
  </si>
  <si>
    <t>Unrecognized compensation cost - weighted-average remaining service period</t>
  </si>
  <si>
    <t>3 years 3 months 26 days</t>
  </si>
  <si>
    <t>Share based Compensation - HMHL Share Option Schemes (Details) - shares</t>
  </si>
  <si>
    <t>Share options cancelled (in shares)</t>
  </si>
  <si>
    <t>Number of share options outstanding</t>
  </si>
  <si>
    <t>HMHL Share Option Scheme | Ordinary Shares</t>
  </si>
  <si>
    <t>Share based Compensation - HMHL Share Based Compensation Expense (Details) - USD ($) $ in Thousands</t>
  </si>
  <si>
    <t>HMHL Share Option Scheme | Research and development expenses</t>
  </si>
  <si>
    <t>Share-based Compensation - LTIP (Details) - LTIP - USD ($)</t>
  </si>
  <si>
    <t>Dec. 14, 2018</t>
  </si>
  <si>
    <t>Aug. 06, 2018</t>
  </si>
  <si>
    <t>Dec. 05, 2017</t>
  </si>
  <si>
    <t>Aug. 02, 2017</t>
  </si>
  <si>
    <t>Mar. 15, 2017</t>
  </si>
  <si>
    <t>Oct. 19, 2015</t>
  </si>
  <si>
    <t>Dec. 15, 2017</t>
  </si>
  <si>
    <t>Mar. 24, 2016</t>
  </si>
  <si>
    <t>Shared-based Compensation Award, Performance</t>
  </si>
  <si>
    <t>Maximum cash amount per annum</t>
  </si>
  <si>
    <t>Number of business days for vesting after publication date of annual report</t>
  </si>
  <si>
    <t>1 day</t>
  </si>
  <si>
    <t>Number of years after the covered financial year to which the LTIP award relates</t>
  </si>
  <si>
    <t>Vesting percentage on first anniversary</t>
  </si>
  <si>
    <t>Vesting percentage on second anniversary</t>
  </si>
  <si>
    <t>Vesting percentage on third anniversary</t>
  </si>
  <si>
    <t>Vesting percentage on fourth anniversary</t>
  </si>
  <si>
    <t>Number of business days for vesting after announcement of group's annual results</t>
  </si>
  <si>
    <t>2 days</t>
  </si>
  <si>
    <t>Awarded Shares</t>
  </si>
  <si>
    <t>Ordinary Shares Purchased and Held by Trustee - Number of treasury shares</t>
  </si>
  <si>
    <t>Purchased</t>
  </si>
  <si>
    <t>Vested</t>
  </si>
  <si>
    <t>Ordinary Shares Purchased and Held by Trustee - Cost</t>
  </si>
  <si>
    <t>Awards forfeited</t>
  </si>
  <si>
    <t>Awarded Shares | Maximum | Forecast</t>
  </si>
  <si>
    <t>Share-based Compensation - LTIP Share Based Compensation Expense (Details) - LTIP - USD ($)</t>
  </si>
  <si>
    <t>Share-based compensation reclassified from liability to additional paid-in capital</t>
  </si>
  <si>
    <t>Share-based compensation recorded as liability</t>
  </si>
  <si>
    <t>Liability</t>
  </si>
  <si>
    <t>Selling and administrative expenses</t>
  </si>
  <si>
    <t>Revenues (Details) - USD ($) $ in Thousands</t>
  </si>
  <si>
    <t>Milestone payment received</t>
  </si>
  <si>
    <t>Goods</t>
  </si>
  <si>
    <t>Services</t>
  </si>
  <si>
    <t>Royalties</t>
  </si>
  <si>
    <t>Licenses (note (b))</t>
  </si>
  <si>
    <t>Milestones (note (c))</t>
  </si>
  <si>
    <t>Third parties-Distribution</t>
  </si>
  <si>
    <t>Third parties-Collaboration</t>
  </si>
  <si>
    <t>Innovation Platform</t>
  </si>
  <si>
    <t>Innovation Platform | Goods</t>
  </si>
  <si>
    <t>Innovation Platform | Services</t>
  </si>
  <si>
    <t>Innovation Platform | Royalties</t>
  </si>
  <si>
    <t>Innovation Platform | Licenses (note (b))</t>
  </si>
  <si>
    <t>Innovation Platform | Milestones (note (c))</t>
  </si>
  <si>
    <t>Innovation Platform | Third parties-Distribution</t>
  </si>
  <si>
    <t>Innovation Platform | Third parties-Collaboration</t>
  </si>
  <si>
    <t>Innovation Platform | Third parties</t>
  </si>
  <si>
    <t>Innovation Platform | Related parties</t>
  </si>
  <si>
    <t>Commercial Platform</t>
  </si>
  <si>
    <t>Commercial Platform | Goods</t>
  </si>
  <si>
    <t>Commercial Platform | Services</t>
  </si>
  <si>
    <t>Commercial Platform | Third parties-Distribution</t>
  </si>
  <si>
    <t>Commercial Platform | Third parties</t>
  </si>
  <si>
    <t>Commercial Platform | Related parties</t>
  </si>
  <si>
    <t>Revenues - Balances from Contract with Customers and Estimated Deferred Revenue to be Recognized (Details) - USD ($) $ in Thousands</t>
  </si>
  <si>
    <t>Jan. 01, 2018</t>
  </si>
  <si>
    <t>Deferred revenue-current portion</t>
  </si>
  <si>
    <t>Deferred revenue-non-current (note (a))</t>
  </si>
  <si>
    <t>Payments in advance from customers-included in other payables, accruals and advance receipts (note (b))</t>
  </si>
  <si>
    <t>Revenue recognized</t>
  </si>
  <si>
    <t>Estimated deferred revenue</t>
  </si>
  <si>
    <t>Total deferred revenue</t>
  </si>
  <si>
    <t>Revenues - License and Collaboration Agreement (Details) - USD ($) $ in Thousands</t>
  </si>
  <si>
    <t>Oct. 08, 2013</t>
  </si>
  <si>
    <t>Dec. 21, 2011</t>
  </si>
  <si>
    <t>Revenue from license and collaboration agreements-third parties</t>
  </si>
  <si>
    <t>Accumulated losses adjustment</t>
  </si>
  <si>
    <t>Upfront payment</t>
  </si>
  <si>
    <t>Development milestone payments achieved</t>
  </si>
  <si>
    <t>Remaining per life cycle indication regulatory approval milestone payments</t>
  </si>
  <si>
    <t>Remaining regulatory approval milestone payments</t>
  </si>
  <si>
    <t>Threshold percentage of sales in provinces to promote</t>
  </si>
  <si>
    <t>30.00%</t>
  </si>
  <si>
    <t>Percentage of transaction price allocated to license to fruquintinib</t>
  </si>
  <si>
    <t>90.00%</t>
  </si>
  <si>
    <t>Percentage of transaction price allocated to research and development</t>
  </si>
  <si>
    <t>Research and development cost reimbursements</t>
  </si>
  <si>
    <t>Amortization of the upfront payment</t>
  </si>
  <si>
    <t>Recognition and amortization of the milestone payments (note)</t>
  </si>
  <si>
    <t>Milestone revenue</t>
  </si>
  <si>
    <t>Maximum amount of series of payments expected to be received</t>
  </si>
  <si>
    <t>Percentage of additional royalties on net sales</t>
  </si>
  <si>
    <t>License and collaboration agreement with Eli Lilly | ASC 605</t>
  </si>
  <si>
    <t>License and collaboration agreement with Eli Lilly | Adjustments</t>
  </si>
  <si>
    <t>License and collaboration agreement with Eli Lilly | Maximum</t>
  </si>
  <si>
    <t>Percentage of royalties</t>
  </si>
  <si>
    <t>20.00%</t>
  </si>
  <si>
    <t>29.00%</t>
  </si>
  <si>
    <t>License and collaboration agreement with Eli Lilly | Minimum</t>
  </si>
  <si>
    <t>Upfront and milestone payments</t>
  </si>
  <si>
    <t>Percentage of transaction price allocated to license to savolitinib</t>
  </si>
  <si>
    <t>95.00%</t>
  </si>
  <si>
    <t>5.00%</t>
  </si>
  <si>
    <t>License and collaboration agreement with AstraZeneca | ASC 605</t>
  </si>
  <si>
    <t>License and collaboration agreement with AstraZeneca | Adjustments</t>
  </si>
  <si>
    <t>License and collaboration agreement with AstraZeneca | Outside of China</t>
  </si>
  <si>
    <t>Threshold revenue for tier two royalty rate</t>
  </si>
  <si>
    <t>Period over which royalty rate steps down</t>
  </si>
  <si>
    <t>License and collaboration agreement with AstraZeneca | PRC</t>
  </si>
  <si>
    <t>License and collaboration agreement with AstraZeneca | Maximum | Outside of China</t>
  </si>
  <si>
    <t>Percentage of royalties, tier one</t>
  </si>
  <si>
    <t>13.00%</t>
  </si>
  <si>
    <t>Percentage of royalties, tier two</t>
  </si>
  <si>
    <t>18.00%</t>
  </si>
  <si>
    <t>Percentage of royalties, tier three</t>
  </si>
  <si>
    <t>14.50%</t>
  </si>
  <si>
    <t>License and collaboration agreement with AstraZeneca | Minimum | Outside of China</t>
  </si>
  <si>
    <t>9.00%</t>
  </si>
  <si>
    <t>14.00%</t>
  </si>
  <si>
    <t>10.50%</t>
  </si>
  <si>
    <t>ASU 2014-09 | License and collaboration agreement with Eli Lilly</t>
  </si>
  <si>
    <t>ASU 2014-09 | License and collaboration agreement with Eli Lilly | ASC 605</t>
  </si>
  <si>
    <t>ASU 2014-09 | License and collaboration agreement with Eli Lilly | Adjustments</t>
  </si>
  <si>
    <t>ASU 2014-09 | License and collaboration agreement with AstraZeneca</t>
  </si>
  <si>
    <t>ASU 2014-09 | License and collaboration agreement with AstraZeneca | ASC 605</t>
  </si>
  <si>
    <t>ASU 2014-09 | License and collaboration agreement with AstraZeneca | Adjustments</t>
  </si>
  <si>
    <t>Research and Development Expenses (Details) - USD ($) $ in Thousands</t>
  </si>
  <si>
    <t>Clinical trial related costs</t>
  </si>
  <si>
    <t>Personnel compensation and related costs</t>
  </si>
  <si>
    <t>Other research and development expenses</t>
  </si>
  <si>
    <t>Government Incentives (Details) - USD ($)</t>
  </si>
  <si>
    <t>Government grants received</t>
  </si>
  <si>
    <t>Total government grants recognized</t>
  </si>
  <si>
    <t>Significant Transactions with Related Parties and Non-Controlling Shareholders of Subsidiaries - Related parties (Details) - USD ($) $ in Thousands</t>
  </si>
  <si>
    <t>Related party transaction</t>
  </si>
  <si>
    <t>Interest paid</t>
  </si>
  <si>
    <t>Balances with related parties included in:</t>
  </si>
  <si>
    <t>Marketing services</t>
  </si>
  <si>
    <t>Expenses</t>
  </si>
  <si>
    <t>Indirect subsidiaries of CK Hutchison</t>
  </si>
  <si>
    <t>Guarantee fee on bank borrowing</t>
  </si>
  <si>
    <t>Period of repayable on demand and interest-bearing (in months)</t>
  </si>
  <si>
    <t>1 month</t>
  </si>
  <si>
    <t>Indirect subsidiaries of CK Hutchison | Sales</t>
  </si>
  <si>
    <t>Sales</t>
  </si>
  <si>
    <t>Indirect subsidiaries of CK Hutchison | Marketing services</t>
  </si>
  <si>
    <t>Indirect subsidiaries of CK Hutchison | Management services</t>
  </si>
  <si>
    <t>Purchases</t>
  </si>
  <si>
    <t>Equity investees | Research and development services</t>
  </si>
  <si>
    <t>Equity investees | Marketing services</t>
  </si>
  <si>
    <t>Equity investees | Dividend receivable</t>
  </si>
  <si>
    <t>Immediate holding company</t>
  </si>
  <si>
    <t>Significant Transactions with Related Parties and Non-Controlling Shareholders of Subsidiaries - Non-controlling shareholders of subsidiaries (Details) - USD ($) $ in Thousands</t>
  </si>
  <si>
    <t>Dividend paid</t>
  </si>
  <si>
    <t>Balances with non-controlling shareholders of subsidiaries</t>
  </si>
  <si>
    <t>Non-controlling shareholders of subsidiaries | Loan</t>
  </si>
  <si>
    <t>Non-controlling shareholders of subsidiaries | Interest payable</t>
  </si>
  <si>
    <t>Non-controlling shareholders of subsidiaries | Dividend payable</t>
  </si>
  <si>
    <t>Income Taxes (Details) $ in Thousands</t>
  </si>
  <si>
    <t>Dec. 31, 2018USD ($)subsidiary</t>
  </si>
  <si>
    <t>Dec. 31, 2016USD ($)</t>
  </si>
  <si>
    <t>Current tax</t>
  </si>
  <si>
    <t>Deferred income tax</t>
  </si>
  <si>
    <t>Tax rates</t>
  </si>
  <si>
    <t>Number of subsidiaries | subsidiary</t>
  </si>
  <si>
    <t>Reconciliation of reported income tax expense to the theoretical tax amount</t>
  </si>
  <si>
    <t>Tax calculated at the statutory tax rate of the Company</t>
  </si>
  <si>
    <t>Different tax rates available in different jurisdictions</t>
  </si>
  <si>
    <t>Tax valuation allowance</t>
  </si>
  <si>
    <t>Preferential tax deduction</t>
  </si>
  <si>
    <t>Expenses not deductible for tax purposes</t>
  </si>
  <si>
    <t>Utilization of previously unrecognized tax losses</t>
  </si>
  <si>
    <t>Withholding tax on undistributed earnings of PRC entities</t>
  </si>
  <si>
    <t>Hong Kong</t>
  </si>
  <si>
    <t>Income tax rate (as a percent)</t>
  </si>
  <si>
    <t>16.50%</t>
  </si>
  <si>
    <t>PRC</t>
  </si>
  <si>
    <t>Dividends declared withholding tax rate (as a percent)</t>
  </si>
  <si>
    <t>Lower withholding tax rate (as a percent)</t>
  </si>
  <si>
    <t>Minimum equity interest of foreign investor required for lower withholding tax rate (as a percent)</t>
  </si>
  <si>
    <t>Distributable reserves expected to be distributed as dividends (as a percent)</t>
  </si>
  <si>
    <t>Income Taxes - Significant Components of Deferred Tax Assets and Liabilities (Details) - USD ($) $ in Thousands</t>
  </si>
  <si>
    <t>Tax losses</t>
  </si>
  <si>
    <t>Total deferred tax assets</t>
  </si>
  <si>
    <t>Less: Valuation allowance</t>
  </si>
  <si>
    <t>Undistributed earnings from PRC entities</t>
  </si>
  <si>
    <t>Income Taxes - Movements in Deferred Tax Assets and Liabilities (Details) - USD ($) $ in Thousands</t>
  </si>
  <si>
    <t>Movements in deferred tax assets and liabilities</t>
  </si>
  <si>
    <t>Utilization of previously recognized withholding tax on undistributed earnings</t>
  </si>
  <si>
    <t>(Charged)/Credited to the consolidated statements of operations</t>
  </si>
  <si>
    <t>Deferred tax on amortization of intangible assets</t>
  </si>
  <si>
    <t>Deferred tax on provision for assets</t>
  </si>
  <si>
    <t>Income Taxes - Tax Losses Carryforwards and Deferred Tax Valuation Allowance (Details) - USD ($) $ in Thousands</t>
  </si>
  <si>
    <t>Tax losses carried forward</t>
  </si>
  <si>
    <t>No expiry date</t>
  </si>
  <si>
    <t>2019</t>
  </si>
  <si>
    <t>2020</t>
  </si>
  <si>
    <t>2021</t>
  </si>
  <si>
    <t>2022</t>
  </si>
  <si>
    <t>2024</t>
  </si>
  <si>
    <t>2025</t>
  </si>
  <si>
    <t>2026</t>
  </si>
  <si>
    <t>2027</t>
  </si>
  <si>
    <t>2028</t>
  </si>
  <si>
    <t>Operating loss carryforwards</t>
  </si>
  <si>
    <t>Deferred tax valuation allowance:</t>
  </si>
  <si>
    <t>At January 1</t>
  </si>
  <si>
    <t>Charged to consolidated statements of operations</t>
  </si>
  <si>
    <t>Write-off of expired tax losses</t>
  </si>
  <si>
    <t>Expiration period</t>
  </si>
  <si>
    <t>PRC | HNTEs</t>
  </si>
  <si>
    <t>Income Taxes - Income Tax Payable (Details) - USD ($) $ in Thousands</t>
  </si>
  <si>
    <t>Withholding tax upon dividend declaration from PRC entities</t>
  </si>
  <si>
    <t>Tax paid</t>
  </si>
  <si>
    <t>As at December31</t>
  </si>
  <si>
    <t>(Losses)/Earnings per Share (Details) - USD ($) $ / shares in Units, $ in Thousands</t>
  </si>
  <si>
    <t>Basic (losses)/earnings per share</t>
  </si>
  <si>
    <t>Weighted average number of outstanding ordinary shares in issue</t>
  </si>
  <si>
    <t>(Losses)/earnings per share attributable to the Company (US$ per share)</t>
  </si>
  <si>
    <t>Diluted (losses)/earnings per share</t>
  </si>
  <si>
    <t>Adjustment for share options and LTIP</t>
  </si>
  <si>
    <t>Weighted average number of outstanding ordinary shares in issue, diluted</t>
  </si>
  <si>
    <t>Segment Reporting - Segment Information (Details) $ in Thousands</t>
  </si>
  <si>
    <t>Dec. 31, 2018USD ($)area</t>
  </si>
  <si>
    <t>Segment reporting</t>
  </si>
  <si>
    <t>Revenue from external customers</t>
  </si>
  <si>
    <t>Adjusted (LBIT)/EBIT</t>
  </si>
  <si>
    <t>Operating (loss)/profit</t>
  </si>
  <si>
    <t>Net (loss)/income attributable to ordinary shareholders of the Company</t>
  </si>
  <si>
    <t>Depreciation/amortization</t>
  </si>
  <si>
    <t>Additions to non-current assets (other than financial instruments and deferred tax assets)</t>
  </si>
  <si>
    <t>Segment information</t>
  </si>
  <si>
    <t>Number of core business areas | area</t>
  </si>
  <si>
    <t>Reportable segment | Innovation Platform | Drug R&amp;D | PRC</t>
  </si>
  <si>
    <t>Reportable segment | Commercial Platform</t>
  </si>
  <si>
    <t>Reportable segment | Commercial Platform | Prescription Drugs | PRC</t>
  </si>
  <si>
    <t>Reportable segment | Commercial Platform | Consumer Health | PRC</t>
  </si>
  <si>
    <t>Reportable segment | Commercial Platform | Consumer Health | Hong Kong</t>
  </si>
  <si>
    <t>Unallocated</t>
  </si>
  <si>
    <t>Segment Reporting - Elimination (Details)</t>
  </si>
  <si>
    <t>Dec. 31, 2018USD ($)customer</t>
  </si>
  <si>
    <t>Dec. 31, 2017USD ($)customer</t>
  </si>
  <si>
    <t>Dec. 31, 2016USD ($)customer</t>
  </si>
  <si>
    <t>Revenue from External Customers</t>
  </si>
  <si>
    <t>Number of customers accounted for more than 10% of revenue | customer</t>
  </si>
  <si>
    <t>Intersegment elimination | Consumer Health | PRC</t>
  </si>
  <si>
    <t>Segment Reporting - Reconciliation of Adjusted LBIT to net (loss)/income (Details) - USD ($) $ in Thousands</t>
  </si>
  <si>
    <t>Adjusted LBIT</t>
  </si>
  <si>
    <t>Note to Consolidated Statements of Cash Flows (Details) - USD ($) $ in Thousands</t>
  </si>
  <si>
    <t>Operating activities</t>
  </si>
  <si>
    <t>Adjustments to reconcile net (loss)/income to net cash used in operating activities</t>
  </si>
  <si>
    <t>Amortization of finance costs</t>
  </si>
  <si>
    <t>Depreciation and amortization</t>
  </si>
  <si>
    <t>Loss on retirement of property, plant and equipment</t>
  </si>
  <si>
    <t>Provision for excess and obsolete inventories</t>
  </si>
  <si>
    <t>Provision for doubtful accounts</t>
  </si>
  <si>
    <t>Share-based compensation expense-share options</t>
  </si>
  <si>
    <t>Share-based compensation expense - LTIP</t>
  </si>
  <si>
    <t>Unrealized currency translation loss/(gain)</t>
  </si>
  <si>
    <t>Changes in income tax balances</t>
  </si>
  <si>
    <t>Changes in working capital</t>
  </si>
  <si>
    <t>Total changes in working capital</t>
  </si>
  <si>
    <t>Litigation (Details)</t>
  </si>
  <si>
    <t>Dec. 31, 2018claim</t>
  </si>
  <si>
    <t>Number of claims or actions pending</t>
  </si>
  <si>
    <t>Restricted Net assets (Details) - PRC - USD ($)</t>
  </si>
  <si>
    <t>Undistributed earnings in equity investees</t>
  </si>
  <si>
    <t>Subsidiaries</t>
  </si>
  <si>
    <t>Restricted net asse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6"/>
    <col customWidth="1" max="2" min="2" width="29"/>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66657745</v>
      </c>
    </row>
    <row r="15" spans="1:2">
      <c r="A15" s="4" t="s">
        <v>23</v>
      </c>
      <c r="B15" s="4" t="s">
        <v>12</v>
      </c>
    </row>
    <row r="16" spans="1:2">
      <c r="A16" s="4" t="s">
        <v>24</v>
      </c>
      <c r="B16" s="4" t="s">
        <v>12</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30</v>
      </c>
    </row>
    <row r="3" spans="1:2">
      <c r="A3" s="3" t="s">
        <v>190</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1</v>
      </c>
      <c r="B1" s="2" t="s">
        <v>30</v>
      </c>
      <c r="C1" s="2" t="s">
        <v>31</v>
      </c>
      <c r="D1" s="2" t="s">
        <v>79</v>
      </c>
      <c r="E1" s="2" t="s">
        <v>155</v>
      </c>
    </row>
    <row r="2" spans="1:5">
      <c r="A2" s="3" t="s">
        <v>45</v>
      </c>
    </row>
    <row r="3" spans="1:5">
      <c r="A3" s="4" t="s">
        <v>982</v>
      </c>
      <c r="B3" s="6" t="n">
        <v>48046</v>
      </c>
      <c r="C3" s="6" t="n">
        <v>31028</v>
      </c>
    </row>
    <row r="4" spans="1:5">
      <c r="A4" s="4" t="s">
        <v>640</v>
      </c>
      <c r="B4" s="5" t="n">
        <v>1555</v>
      </c>
      <c r="C4" s="5" t="n">
        <v>1267</v>
      </c>
    </row>
    <row r="5" spans="1:5">
      <c r="A5" s="4" t="s">
        <v>983</v>
      </c>
      <c r="B5" s="5" t="n">
        <v>49601</v>
      </c>
      <c r="C5" s="5" t="n">
        <v>32295</v>
      </c>
    </row>
    <row r="6" spans="1:5">
      <c r="A6" s="4" t="s">
        <v>984</v>
      </c>
      <c r="B6" s="5" t="n">
        <v>-49021</v>
      </c>
      <c r="C6" s="5" t="n">
        <v>-31662</v>
      </c>
      <c r="D6" s="6" t="n">
        <v>-20145</v>
      </c>
      <c r="E6" s="6" t="n">
        <v>-11393</v>
      </c>
    </row>
    <row r="7" spans="1:5">
      <c r="A7" s="4" t="s">
        <v>45</v>
      </c>
      <c r="B7" s="5" t="n">
        <v>580</v>
      </c>
      <c r="C7" s="5" t="n">
        <v>633</v>
      </c>
    </row>
    <row r="8" spans="1:5">
      <c r="A8" s="3" t="s">
        <v>57</v>
      </c>
    </row>
    <row r="9" spans="1:5">
      <c r="A9" s="4" t="s">
        <v>985</v>
      </c>
      <c r="B9" s="5" t="n">
        <v>4728</v>
      </c>
      <c r="C9" s="5" t="n">
        <v>4332</v>
      </c>
    </row>
    <row r="10" spans="1:5">
      <c r="A10" s="4" t="s">
        <v>640</v>
      </c>
      <c r="B10" s="5" t="n">
        <v>108</v>
      </c>
      <c r="C10" s="5" t="n">
        <v>120</v>
      </c>
    </row>
    <row r="11" spans="1:5">
      <c r="A11" s="4" t="s">
        <v>57</v>
      </c>
      <c r="B11" s="6" t="n">
        <v>4836</v>
      </c>
      <c r="C11" s="6" t="n">
        <v>44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30</v>
      </c>
      <c r="C2" s="2" t="s">
        <v>31</v>
      </c>
      <c r="D2" s="2" t="s">
        <v>79</v>
      </c>
    </row>
    <row r="3" spans="1:4">
      <c r="A3" s="3" t="s">
        <v>987</v>
      </c>
    </row>
    <row r="4" spans="1:4">
      <c r="A4" s="4" t="s">
        <v>547</v>
      </c>
      <c r="B4" s="6" t="n">
        <v>-3819</v>
      </c>
      <c r="C4" s="6" t="n">
        <v>-4989</v>
      </c>
      <c r="D4" s="6" t="n">
        <v>-3473</v>
      </c>
    </row>
    <row r="5" spans="1:4">
      <c r="A5" s="4" t="s">
        <v>988</v>
      </c>
      <c r="B5" s="5" t="n">
        <v>1373</v>
      </c>
      <c r="C5" s="5" t="n">
        <v>3179</v>
      </c>
      <c r="D5" s="5" t="n">
        <v>1526</v>
      </c>
    </row>
    <row r="6" spans="1:4">
      <c r="A6" s="3" t="s">
        <v>989</v>
      </c>
    </row>
    <row r="7" spans="1:4">
      <c r="A7" s="4" t="s">
        <v>972</v>
      </c>
      <c r="B7" s="5" t="n">
        <v>-1983</v>
      </c>
      <c r="C7" s="5" t="n">
        <v>-1980</v>
      </c>
      <c r="D7" s="5" t="n">
        <v>-3532</v>
      </c>
    </row>
    <row r="8" spans="1:4">
      <c r="A8" s="4" t="s">
        <v>990</v>
      </c>
      <c r="B8" s="5" t="n">
        <v>19</v>
      </c>
      <c r="C8" s="5" t="n">
        <v>18</v>
      </c>
      <c r="D8" s="5" t="n">
        <v>32</v>
      </c>
    </row>
    <row r="9" spans="1:4">
      <c r="A9" s="4" t="s">
        <v>991</v>
      </c>
      <c r="B9" s="5" t="n">
        <v>-36</v>
      </c>
      <c r="C9" s="5" t="n">
        <v>236</v>
      </c>
      <c r="D9" s="5" t="n">
        <v>147</v>
      </c>
    </row>
    <row r="10" spans="1:4">
      <c r="A10" s="4" t="s">
        <v>560</v>
      </c>
      <c r="B10" s="5" t="n">
        <v>190</v>
      </c>
      <c r="C10" s="5" t="n">
        <v>-283</v>
      </c>
      <c r="D10" s="5" t="n">
        <v>311</v>
      </c>
    </row>
    <row r="11" spans="1:4">
      <c r="A11" s="4" t="s">
        <v>552</v>
      </c>
      <c r="B11" s="6" t="n">
        <v>-4256</v>
      </c>
      <c r="C11" s="6" t="n">
        <v>-3819</v>
      </c>
      <c r="D11" s="6" t="n">
        <v>-49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30</v>
      </c>
      <c r="C2" s="2" t="s">
        <v>31</v>
      </c>
      <c r="D2" s="2" t="s">
        <v>79</v>
      </c>
    </row>
    <row r="3" spans="1:4">
      <c r="A3" s="3" t="s">
        <v>993</v>
      </c>
    </row>
    <row r="4" spans="1:4">
      <c r="A4" s="4" t="s">
        <v>994</v>
      </c>
      <c r="B4" s="6" t="n">
        <v>52866</v>
      </c>
      <c r="C4" s="6" t="n">
        <v>42385</v>
      </c>
    </row>
    <row r="5" spans="1:4">
      <c r="A5" s="4" t="s">
        <v>26</v>
      </c>
      <c r="C5" s="5" t="n">
        <v>858</v>
      </c>
    </row>
    <row r="6" spans="1:4">
      <c r="A6" s="4" t="s">
        <v>995</v>
      </c>
      <c r="C6" s="5" t="n">
        <v>4261</v>
      </c>
    </row>
    <row r="7" spans="1:4">
      <c r="A7" s="4" t="s">
        <v>996</v>
      </c>
      <c r="C7" s="5" t="n">
        <v>36188</v>
      </c>
    </row>
    <row r="8" spans="1:4">
      <c r="A8" s="4" t="s">
        <v>997</v>
      </c>
      <c r="B8" s="5" t="n">
        <v>9</v>
      </c>
      <c r="C8" s="5" t="n">
        <v>50494</v>
      </c>
    </row>
    <row r="9" spans="1:4">
      <c r="A9" s="4" t="s">
        <v>998</v>
      </c>
      <c r="B9" s="5" t="n">
        <v>182</v>
      </c>
      <c r="C9" s="5" t="n">
        <v>65195</v>
      </c>
    </row>
    <row r="10" spans="1:4">
      <c r="A10" s="4" t="s">
        <v>999</v>
      </c>
      <c r="B10" s="5" t="n">
        <v>4081</v>
      </c>
    </row>
    <row r="11" spans="1:4">
      <c r="A11" s="4" t="s">
        <v>1000</v>
      </c>
      <c r="B11" s="5" t="n">
        <v>34319</v>
      </c>
    </row>
    <row r="12" spans="1:4">
      <c r="A12" s="4" t="s">
        <v>1001</v>
      </c>
      <c r="B12" s="5" t="n">
        <v>48328</v>
      </c>
    </row>
    <row r="13" spans="1:4">
      <c r="A13" s="4" t="s">
        <v>1002</v>
      </c>
      <c r="B13" s="5" t="n">
        <v>63303</v>
      </c>
    </row>
    <row r="14" spans="1:4">
      <c r="A14" s="4" t="s">
        <v>1003</v>
      </c>
      <c r="B14" s="5" t="n">
        <v>111753</v>
      </c>
    </row>
    <row r="15" spans="1:4">
      <c r="A15" s="4" t="s">
        <v>1004</v>
      </c>
      <c r="B15" s="5" t="n">
        <v>314841</v>
      </c>
      <c r="C15" s="5" t="n">
        <v>199381</v>
      </c>
    </row>
    <row r="16" spans="1:4">
      <c r="A16" s="3" t="s">
        <v>1005</v>
      </c>
    </row>
    <row r="17" spans="1:4">
      <c r="A17" s="4" t="s">
        <v>1006</v>
      </c>
      <c r="B17" s="5" t="n">
        <v>31662</v>
      </c>
      <c r="C17" s="5" t="n">
        <v>20145</v>
      </c>
      <c r="D17" s="6" t="n">
        <v>11393</v>
      </c>
    </row>
    <row r="18" spans="1:4">
      <c r="A18" s="4" t="s">
        <v>1007</v>
      </c>
      <c r="B18" s="5" t="n">
        <v>19414</v>
      </c>
      <c r="C18" s="5" t="n">
        <v>11410</v>
      </c>
      <c r="D18" s="5" t="n">
        <v>9886</v>
      </c>
    </row>
    <row r="19" spans="1:4">
      <c r="A19" s="4" t="s">
        <v>971</v>
      </c>
      <c r="B19" s="5" t="n">
        <v>-329</v>
      </c>
      <c r="C19" s="5" t="n">
        <v>-387</v>
      </c>
      <c r="D19" s="5" t="n">
        <v>-21</v>
      </c>
    </row>
    <row r="20" spans="1:4">
      <c r="A20" s="4" t="s">
        <v>1008</v>
      </c>
      <c r="C20" s="5" t="n">
        <v>-558</v>
      </c>
    </row>
    <row r="21" spans="1:4">
      <c r="A21" s="4" t="s">
        <v>640</v>
      </c>
      <c r="B21" s="5" t="n">
        <v>-105</v>
      </c>
      <c r="C21" s="5" t="n">
        <v>-89</v>
      </c>
      <c r="D21" s="5" t="n">
        <v>-288</v>
      </c>
    </row>
    <row r="22" spans="1:4">
      <c r="A22" s="4" t="s">
        <v>560</v>
      </c>
      <c r="B22" s="5" t="n">
        <v>-1621</v>
      </c>
      <c r="C22" s="5" t="n">
        <v>1141</v>
      </c>
      <c r="D22" s="5" t="n">
        <v>-825</v>
      </c>
    </row>
    <row r="23" spans="1:4">
      <c r="A23" s="4" t="s">
        <v>552</v>
      </c>
      <c r="B23" s="6" t="n">
        <v>49021</v>
      </c>
      <c r="C23" s="6" t="n">
        <v>31662</v>
      </c>
      <c r="D23" s="6" t="n">
        <v>20145</v>
      </c>
    </row>
    <row r="24" spans="1:4">
      <c r="A24" s="4" t="s">
        <v>976</v>
      </c>
    </row>
    <row r="25" spans="1:4">
      <c r="A25" s="3" t="s">
        <v>993</v>
      </c>
    </row>
    <row r="26" spans="1:4">
      <c r="A26" s="4" t="s">
        <v>1009</v>
      </c>
      <c r="B26" s="4" t="s">
        <v>468</v>
      </c>
    </row>
    <row r="27" spans="1:4">
      <c r="A27" s="4" t="s">
        <v>1010</v>
      </c>
    </row>
    <row r="28" spans="1:4">
      <c r="A28" s="3" t="s">
        <v>993</v>
      </c>
    </row>
    <row r="29" spans="1:4">
      <c r="A29" s="4" t="s">
        <v>1009</v>
      </c>
      <c r="B29" s="4" t="s">
        <v>47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11</v>
      </c>
      <c r="B1" s="2" t="s">
        <v>1</v>
      </c>
    </row>
    <row r="2" spans="1:4">
      <c r="B2" s="2" t="s">
        <v>30</v>
      </c>
      <c r="C2" s="2" t="s">
        <v>31</v>
      </c>
      <c r="D2" s="2" t="s">
        <v>79</v>
      </c>
    </row>
    <row r="3" spans="1:4">
      <c r="A3" s="3" t="s">
        <v>223</v>
      </c>
    </row>
    <row r="4" spans="1:4">
      <c r="A4" s="4" t="s">
        <v>547</v>
      </c>
      <c r="B4" s="6" t="n">
        <v>979</v>
      </c>
      <c r="C4" s="6" t="n">
        <v>274</v>
      </c>
      <c r="D4" s="6" t="n">
        <v>442</v>
      </c>
    </row>
    <row r="5" spans="1:4">
      <c r="A5" s="4" t="s">
        <v>961</v>
      </c>
      <c r="B5" s="5" t="n">
        <v>1964</v>
      </c>
      <c r="C5" s="5" t="n">
        <v>1354</v>
      </c>
      <c r="D5" s="5" t="n">
        <v>978</v>
      </c>
    </row>
    <row r="6" spans="1:4">
      <c r="A6" s="4" t="s">
        <v>1012</v>
      </c>
      <c r="B6" s="5" t="n">
        <v>1373</v>
      </c>
      <c r="C6" s="5" t="n">
        <v>3179</v>
      </c>
      <c r="D6" s="5" t="n">
        <v>1526</v>
      </c>
    </row>
    <row r="7" spans="1:4">
      <c r="A7" s="4" t="s">
        <v>1013</v>
      </c>
      <c r="B7" s="5" t="n">
        <v>-3752</v>
      </c>
      <c r="C7" s="5" t="n">
        <v>-3836</v>
      </c>
      <c r="D7" s="5" t="n">
        <v>-2664</v>
      </c>
    </row>
    <row r="8" spans="1:4">
      <c r="A8" s="4" t="s">
        <v>551</v>
      </c>
      <c r="B8" s="5" t="n">
        <v>-9</v>
      </c>
      <c r="C8" s="5" t="n">
        <v>8</v>
      </c>
      <c r="D8" s="5" t="n">
        <v>-8</v>
      </c>
    </row>
    <row r="9" spans="1:4">
      <c r="A9" s="4" t="s">
        <v>1014</v>
      </c>
      <c r="B9" s="6" t="n">
        <v>555</v>
      </c>
      <c r="C9" s="6" t="n">
        <v>979</v>
      </c>
      <c r="D9" s="6" t="n">
        <v>27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30</v>
      </c>
      <c r="C2" s="2" t="s">
        <v>31</v>
      </c>
      <c r="D2" s="2" t="s">
        <v>79</v>
      </c>
    </row>
    <row r="3" spans="1:4">
      <c r="A3" s="3" t="s">
        <v>1016</v>
      </c>
    </row>
    <row r="4" spans="1:4">
      <c r="A4" s="4" t="s">
        <v>1017</v>
      </c>
      <c r="B4" s="5" t="n">
        <v>66426382</v>
      </c>
      <c r="C4" s="5" t="n">
        <v>61717171</v>
      </c>
      <c r="D4" s="5" t="n">
        <v>59715173</v>
      </c>
    </row>
    <row r="5" spans="1:4">
      <c r="A5" s="4" t="s">
        <v>99</v>
      </c>
      <c r="B5" s="6" t="n">
        <v>-74805</v>
      </c>
      <c r="C5" s="6" t="n">
        <v>-26737</v>
      </c>
      <c r="D5" s="6" t="n">
        <v>11698</v>
      </c>
    </row>
    <row r="6" spans="1:4">
      <c r="A6" s="4" t="s">
        <v>1018</v>
      </c>
      <c r="B6" s="7" t="n">
        <v>-1.13</v>
      </c>
      <c r="C6" s="7" t="n">
        <v>-0.43</v>
      </c>
      <c r="D6" s="7" t="n">
        <v>0.2</v>
      </c>
    </row>
    <row r="7" spans="1:4">
      <c r="A7" s="3" t="s">
        <v>1019</v>
      </c>
    </row>
    <row r="8" spans="1:4">
      <c r="A8" s="4" t="s">
        <v>1017</v>
      </c>
      <c r="B8" s="5" t="n">
        <v>66426382</v>
      </c>
      <c r="C8" s="5" t="n">
        <v>61717171</v>
      </c>
      <c r="D8" s="5" t="n">
        <v>59715173</v>
      </c>
    </row>
    <row r="9" spans="1:4">
      <c r="A9" s="4" t="s">
        <v>1020</v>
      </c>
      <c r="D9" s="5" t="n">
        <v>255877</v>
      </c>
    </row>
    <row r="10" spans="1:4">
      <c r="A10" s="4" t="s">
        <v>1021</v>
      </c>
      <c r="B10" s="5" t="n">
        <v>66426382</v>
      </c>
      <c r="C10" s="5" t="n">
        <v>61717171</v>
      </c>
      <c r="D10" s="5" t="n">
        <v>59971050</v>
      </c>
    </row>
    <row r="11" spans="1:4">
      <c r="A11" s="4" t="s">
        <v>99</v>
      </c>
      <c r="B11" s="6" t="n">
        <v>-74805</v>
      </c>
      <c r="C11" s="6" t="n">
        <v>-26737</v>
      </c>
      <c r="D11" s="6" t="n">
        <v>11698</v>
      </c>
    </row>
    <row r="12" spans="1:4">
      <c r="A12" s="4" t="s">
        <v>1018</v>
      </c>
      <c r="B12" s="7" t="n">
        <v>-1.13</v>
      </c>
      <c r="C12" s="7" t="n">
        <v>-0.43</v>
      </c>
      <c r="D12" s="7" t="n">
        <v>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22</v>
      </c>
      <c r="B1" s="2" t="s">
        <v>1</v>
      </c>
    </row>
    <row r="2" spans="1:4">
      <c r="B2" s="2" t="s">
        <v>1023</v>
      </c>
      <c r="C2" s="2" t="s">
        <v>668</v>
      </c>
      <c r="D2" s="2" t="s">
        <v>960</v>
      </c>
    </row>
    <row r="3" spans="1:4">
      <c r="A3" s="3" t="s">
        <v>1024</v>
      </c>
    </row>
    <row r="4" spans="1:4">
      <c r="A4" s="4" t="s">
        <v>1025</v>
      </c>
      <c r="B4" s="6" t="n">
        <v>214109</v>
      </c>
      <c r="C4" s="6" t="n">
        <v>241203</v>
      </c>
      <c r="D4" s="6" t="n">
        <v>216080</v>
      </c>
    </row>
    <row r="5" spans="1:4">
      <c r="A5" s="4" t="s">
        <v>1026</v>
      </c>
      <c r="B5" s="5" t="n">
        <v>-91624</v>
      </c>
      <c r="C5" s="5" t="n">
        <v>-53301</v>
      </c>
      <c r="D5" s="5" t="n">
        <v>-46227</v>
      </c>
    </row>
    <row r="6" spans="1:4">
      <c r="A6" s="4" t="s">
        <v>89</v>
      </c>
      <c r="B6" s="5" t="n">
        <v>5978</v>
      </c>
      <c r="C6" s="5" t="n">
        <v>1220</v>
      </c>
      <c r="D6" s="5" t="n">
        <v>502</v>
      </c>
    </row>
    <row r="7" spans="1:4">
      <c r="A7" s="4" t="s">
        <v>96</v>
      </c>
      <c r="B7" s="5" t="n">
        <v>19333</v>
      </c>
      <c r="C7" s="5" t="n">
        <v>33653</v>
      </c>
      <c r="D7" s="5" t="n">
        <v>66244</v>
      </c>
    </row>
    <row r="8" spans="1:4">
      <c r="A8" s="4" t="s">
        <v>1027</v>
      </c>
      <c r="B8" s="5" t="n">
        <v>-66313</v>
      </c>
      <c r="C8" s="5" t="n">
        <v>-18428</v>
      </c>
      <c r="D8" s="5" t="n">
        <v>20519</v>
      </c>
    </row>
    <row r="9" spans="1:4">
      <c r="A9" s="4" t="s">
        <v>91</v>
      </c>
      <c r="B9" s="5" t="n">
        <v>1009</v>
      </c>
      <c r="C9" s="5" t="n">
        <v>1455</v>
      </c>
      <c r="D9" s="5" t="n">
        <v>1631</v>
      </c>
    </row>
    <row r="10" spans="1:4">
      <c r="A10" s="4" t="s">
        <v>95</v>
      </c>
      <c r="B10" s="5" t="n">
        <v>3964</v>
      </c>
      <c r="C10" s="5" t="n">
        <v>3080</v>
      </c>
      <c r="D10" s="5" t="n">
        <v>4331</v>
      </c>
    </row>
    <row r="11" spans="1:4">
      <c r="A11" s="4" t="s">
        <v>1028</v>
      </c>
      <c r="B11" s="5" t="n">
        <v>-74805</v>
      </c>
      <c r="C11" s="5" t="n">
        <v>-26737</v>
      </c>
      <c r="D11" s="5" t="n">
        <v>11698</v>
      </c>
    </row>
    <row r="12" spans="1:4">
      <c r="A12" s="4" t="s">
        <v>1029</v>
      </c>
      <c r="B12" s="5" t="n">
        <v>3590</v>
      </c>
      <c r="C12" s="5" t="n">
        <v>2578</v>
      </c>
      <c r="D12" s="5" t="n">
        <v>2341</v>
      </c>
    </row>
    <row r="13" spans="1:4">
      <c r="A13" s="4" t="s">
        <v>1030</v>
      </c>
      <c r="B13" s="5" t="n">
        <v>6502</v>
      </c>
      <c r="C13" s="5" t="n">
        <v>6073</v>
      </c>
      <c r="D13" s="5" t="n">
        <v>4327</v>
      </c>
    </row>
    <row r="14" spans="1:4">
      <c r="A14" s="3" t="s">
        <v>1031</v>
      </c>
    </row>
    <row r="15" spans="1:4">
      <c r="A15" s="4" t="s">
        <v>48</v>
      </c>
      <c r="B15" s="5" t="n">
        <v>532118</v>
      </c>
      <c r="C15" s="5" t="n">
        <v>597932</v>
      </c>
    </row>
    <row r="16" spans="1:4">
      <c r="A16" s="4" t="s">
        <v>41</v>
      </c>
      <c r="B16" s="5" t="n">
        <v>16616</v>
      </c>
      <c r="C16" s="5" t="n">
        <v>14220</v>
      </c>
    </row>
    <row r="17" spans="1:4">
      <c r="A17" s="4" t="s">
        <v>42</v>
      </c>
      <c r="B17" s="5" t="n">
        <v>1174</v>
      </c>
      <c r="C17" s="5" t="n">
        <v>1261</v>
      </c>
    </row>
    <row r="18" spans="1:4">
      <c r="A18" s="4" t="s">
        <v>43</v>
      </c>
      <c r="B18" s="5" t="n">
        <v>3186</v>
      </c>
      <c r="C18" s="5" t="n">
        <v>3308</v>
      </c>
    </row>
    <row r="19" spans="1:4">
      <c r="A19" s="4" t="s">
        <v>44</v>
      </c>
      <c r="B19" s="5" t="n">
        <v>347</v>
      </c>
      <c r="C19" s="5" t="n">
        <v>430</v>
      </c>
    </row>
    <row r="20" spans="1:4">
      <c r="A20" s="4" t="s">
        <v>47</v>
      </c>
      <c r="B20" s="5" t="n">
        <v>138318</v>
      </c>
      <c r="C20" s="5" t="n">
        <v>144237</v>
      </c>
    </row>
    <row r="21" spans="1:4">
      <c r="A21" s="4" t="s">
        <v>848</v>
      </c>
    </row>
    <row r="22" spans="1:4">
      <c r="A22" s="3" t="s">
        <v>1024</v>
      </c>
    </row>
    <row r="23" spans="1:4">
      <c r="A23" s="4" t="s">
        <v>1025</v>
      </c>
      <c r="B23" s="6" t="n">
        <v>41233</v>
      </c>
      <c r="C23" s="5" t="n">
        <v>35997</v>
      </c>
      <c r="D23" s="5" t="n">
        <v>35228</v>
      </c>
    </row>
    <row r="24" spans="1:4">
      <c r="A24" s="4" t="s">
        <v>858</v>
      </c>
    </row>
    <row r="25" spans="1:4">
      <c r="A25" s="3" t="s">
        <v>1024</v>
      </c>
    </row>
    <row r="26" spans="1:4">
      <c r="A26" s="4" t="s">
        <v>1032</v>
      </c>
      <c r="B26" s="5" t="n">
        <v>2</v>
      </c>
    </row>
    <row r="27" spans="1:4">
      <c r="A27" s="4" t="s">
        <v>1025</v>
      </c>
      <c r="B27" s="6" t="n">
        <v>172876</v>
      </c>
      <c r="C27" s="5" t="n">
        <v>205206</v>
      </c>
      <c r="D27" s="5" t="n">
        <v>180852</v>
      </c>
    </row>
    <row r="28" spans="1:4">
      <c r="A28" s="4" t="s">
        <v>1033</v>
      </c>
    </row>
    <row r="29" spans="1:4">
      <c r="A29" s="3" t="s">
        <v>1024</v>
      </c>
    </row>
    <row r="30" spans="1:4">
      <c r="A30" s="4" t="s">
        <v>1025</v>
      </c>
      <c r="B30" s="5" t="n">
        <v>41233</v>
      </c>
      <c r="C30" s="5" t="n">
        <v>35997</v>
      </c>
      <c r="D30" s="5" t="n">
        <v>35228</v>
      </c>
    </row>
    <row r="31" spans="1:4">
      <c r="A31" s="4" t="s">
        <v>1026</v>
      </c>
      <c r="B31" s="5" t="n">
        <v>-83724</v>
      </c>
      <c r="C31" s="5" t="n">
        <v>-47503</v>
      </c>
      <c r="D31" s="5" t="n">
        <v>-36657</v>
      </c>
    </row>
    <row r="32" spans="1:4">
      <c r="A32" s="4" t="s">
        <v>89</v>
      </c>
      <c r="B32" s="5" t="n">
        <v>119</v>
      </c>
      <c r="C32" s="5" t="n">
        <v>64</v>
      </c>
      <c r="D32" s="5" t="n">
        <v>52</v>
      </c>
    </row>
    <row r="33" spans="1:4">
      <c r="A33" s="4" t="s">
        <v>96</v>
      </c>
      <c r="B33" s="5" t="n">
        <v>-18981</v>
      </c>
      <c r="C33" s="5" t="n">
        <v>-4547</v>
      </c>
      <c r="D33" s="5" t="n">
        <v>-4232</v>
      </c>
    </row>
    <row r="34" spans="1:4">
      <c r="A34" s="4" t="s">
        <v>1027</v>
      </c>
      <c r="B34" s="5" t="n">
        <v>-102586</v>
      </c>
      <c r="C34" s="5" t="n">
        <v>-51986</v>
      </c>
      <c r="D34" s="5" t="n">
        <v>-40837</v>
      </c>
    </row>
    <row r="35" spans="1:4">
      <c r="A35" s="4" t="s">
        <v>95</v>
      </c>
      <c r="B35" s="5" t="n">
        <v>81</v>
      </c>
      <c r="C35" s="5" t="n">
        <v>26</v>
      </c>
    </row>
    <row r="36" spans="1:4">
      <c r="A36" s="4" t="s">
        <v>1028</v>
      </c>
      <c r="B36" s="5" t="n">
        <v>-102412</v>
      </c>
      <c r="C36" s="5" t="n">
        <v>-51880</v>
      </c>
      <c r="D36" s="5" t="n">
        <v>-40735</v>
      </c>
    </row>
    <row r="37" spans="1:4">
      <c r="A37" s="4" t="s">
        <v>1029</v>
      </c>
      <c r="B37" s="5" t="n">
        <v>3334</v>
      </c>
      <c r="C37" s="5" t="n">
        <v>2400</v>
      </c>
      <c r="D37" s="5" t="n">
        <v>2176</v>
      </c>
    </row>
    <row r="38" spans="1:4">
      <c r="A38" s="4" t="s">
        <v>1030</v>
      </c>
      <c r="B38" s="5" t="n">
        <v>5198</v>
      </c>
      <c r="C38" s="5" t="n">
        <v>5936</v>
      </c>
      <c r="D38" s="5" t="n">
        <v>4138</v>
      </c>
    </row>
    <row r="39" spans="1:4">
      <c r="A39" s="3" t="s">
        <v>1031</v>
      </c>
    </row>
    <row r="40" spans="1:4">
      <c r="A40" s="4" t="s">
        <v>48</v>
      </c>
      <c r="B40" s="5" t="n">
        <v>100388</v>
      </c>
      <c r="C40" s="5" t="n">
        <v>63268</v>
      </c>
    </row>
    <row r="41" spans="1:4">
      <c r="A41" s="4" t="s">
        <v>41</v>
      </c>
      <c r="B41" s="5" t="n">
        <v>15223</v>
      </c>
      <c r="C41" s="5" t="n">
        <v>13917</v>
      </c>
    </row>
    <row r="42" spans="1:4">
      <c r="A42" s="4" t="s">
        <v>42</v>
      </c>
      <c r="B42" s="5" t="n">
        <v>1174</v>
      </c>
      <c r="C42" s="5" t="n">
        <v>1261</v>
      </c>
    </row>
    <row r="43" spans="1:4">
      <c r="A43" s="4" t="s">
        <v>47</v>
      </c>
      <c r="B43" s="5" t="n">
        <v>8514</v>
      </c>
      <c r="C43" s="5" t="n">
        <v>19512</v>
      </c>
    </row>
    <row r="44" spans="1:4">
      <c r="A44" s="4" t="s">
        <v>1034</v>
      </c>
    </row>
    <row r="45" spans="1:4">
      <c r="A45" s="3" t="s">
        <v>1024</v>
      </c>
    </row>
    <row r="46" spans="1:4">
      <c r="A46" s="4" t="s">
        <v>1025</v>
      </c>
      <c r="B46" s="5" t="n">
        <v>172876</v>
      </c>
      <c r="C46" s="5" t="n">
        <v>205206</v>
      </c>
      <c r="D46" s="5" t="n">
        <v>180852</v>
      </c>
    </row>
    <row r="47" spans="1:4">
      <c r="A47" s="4" t="s">
        <v>1026</v>
      </c>
      <c r="B47" s="5" t="n">
        <v>8535</v>
      </c>
      <c r="C47" s="5" t="n">
        <v>6879</v>
      </c>
      <c r="D47" s="5" t="n">
        <v>3736</v>
      </c>
    </row>
    <row r="48" spans="1:4">
      <c r="A48" s="4" t="s">
        <v>89</v>
      </c>
      <c r="B48" s="5" t="n">
        <v>141</v>
      </c>
      <c r="C48" s="5" t="n">
        <v>63</v>
      </c>
      <c r="D48" s="5" t="n">
        <v>66</v>
      </c>
    </row>
    <row r="49" spans="1:4">
      <c r="A49" s="4" t="s">
        <v>96</v>
      </c>
      <c r="B49" s="5" t="n">
        <v>38314</v>
      </c>
      <c r="C49" s="5" t="n">
        <v>38200</v>
      </c>
      <c r="D49" s="5" t="n">
        <v>70476</v>
      </c>
    </row>
    <row r="50" spans="1:4">
      <c r="A50" s="4" t="s">
        <v>1027</v>
      </c>
      <c r="B50" s="5" t="n">
        <v>46990</v>
      </c>
      <c r="C50" s="5" t="n">
        <v>45142</v>
      </c>
      <c r="D50" s="5" t="n">
        <v>74278</v>
      </c>
    </row>
    <row r="51" spans="1:4">
      <c r="A51" s="4" t="s">
        <v>91</v>
      </c>
      <c r="B51" s="5" t="n">
        <v>62</v>
      </c>
      <c r="C51" s="5" t="n">
        <v>66</v>
      </c>
      <c r="D51" s="5" t="n">
        <v>79</v>
      </c>
    </row>
    <row r="52" spans="1:4">
      <c r="A52" s="4" t="s">
        <v>95</v>
      </c>
      <c r="B52" s="5" t="n">
        <v>1662</v>
      </c>
      <c r="C52" s="5" t="n">
        <v>986</v>
      </c>
      <c r="D52" s="5" t="n">
        <v>569</v>
      </c>
    </row>
    <row r="53" spans="1:4">
      <c r="A53" s="4" t="s">
        <v>1028</v>
      </c>
      <c r="B53" s="5" t="n">
        <v>41372</v>
      </c>
      <c r="C53" s="5" t="n">
        <v>40033</v>
      </c>
      <c r="D53" s="5" t="n">
        <v>70337</v>
      </c>
    </row>
    <row r="54" spans="1:4">
      <c r="A54" s="4" t="s">
        <v>1029</v>
      </c>
      <c r="B54" s="5" t="n">
        <v>195</v>
      </c>
      <c r="C54" s="5" t="n">
        <v>151</v>
      </c>
      <c r="D54" s="5" t="n">
        <v>124</v>
      </c>
    </row>
    <row r="55" spans="1:4">
      <c r="A55" s="4" t="s">
        <v>1030</v>
      </c>
      <c r="B55" s="5" t="n">
        <v>584</v>
      </c>
      <c r="C55" s="5" t="n">
        <v>107</v>
      </c>
      <c r="D55" s="5" t="n">
        <v>138</v>
      </c>
    </row>
    <row r="56" spans="1:4">
      <c r="A56" s="3" t="s">
        <v>1031</v>
      </c>
    </row>
    <row r="57" spans="1:4">
      <c r="A57" s="4" t="s">
        <v>48</v>
      </c>
      <c r="B57" s="5" t="n">
        <v>197483</v>
      </c>
      <c r="C57" s="5" t="n">
        <v>195420</v>
      </c>
    </row>
    <row r="58" spans="1:4">
      <c r="A58" s="4" t="s">
        <v>41</v>
      </c>
      <c r="B58" s="5" t="n">
        <v>693</v>
      </c>
      <c r="C58" s="5" t="n">
        <v>251</v>
      </c>
    </row>
    <row r="59" spans="1:4">
      <c r="A59" s="4" t="s">
        <v>43</v>
      </c>
      <c r="B59" s="5" t="n">
        <v>3186</v>
      </c>
      <c r="C59" s="5" t="n">
        <v>3308</v>
      </c>
    </row>
    <row r="60" spans="1:4">
      <c r="A60" s="4" t="s">
        <v>44</v>
      </c>
      <c r="B60" s="5" t="n">
        <v>347</v>
      </c>
      <c r="C60" s="5" t="n">
        <v>430</v>
      </c>
    </row>
    <row r="61" spans="1:4">
      <c r="A61" s="4" t="s">
        <v>47</v>
      </c>
      <c r="B61" s="5" t="n">
        <v>129804</v>
      </c>
      <c r="C61" s="5" t="n">
        <v>124725</v>
      </c>
    </row>
    <row r="62" spans="1:4">
      <c r="A62" s="4" t="s">
        <v>1035</v>
      </c>
    </row>
    <row r="63" spans="1:4">
      <c r="A63" s="3" t="s">
        <v>1024</v>
      </c>
    </row>
    <row r="64" spans="1:4">
      <c r="A64" s="4" t="s">
        <v>1025</v>
      </c>
      <c r="B64" s="5" t="n">
        <v>132829</v>
      </c>
      <c r="C64" s="5" t="n">
        <v>166435</v>
      </c>
      <c r="D64" s="5" t="n">
        <v>149861</v>
      </c>
    </row>
    <row r="65" spans="1:4">
      <c r="A65" s="4" t="s">
        <v>1026</v>
      </c>
      <c r="B65" s="5" t="n">
        <v>5131</v>
      </c>
      <c r="C65" s="5" t="n">
        <v>3272</v>
      </c>
      <c r="D65" s="5" t="n">
        <v>2377</v>
      </c>
    </row>
    <row r="66" spans="1:4">
      <c r="A66" s="4" t="s">
        <v>89</v>
      </c>
      <c r="B66" s="5" t="n">
        <v>66</v>
      </c>
      <c r="C66" s="5" t="n">
        <v>37</v>
      </c>
      <c r="D66" s="5" t="n">
        <v>31</v>
      </c>
    </row>
    <row r="67" spans="1:4">
      <c r="A67" s="4" t="s">
        <v>96</v>
      </c>
      <c r="B67" s="5" t="n">
        <v>29884</v>
      </c>
      <c r="C67" s="5" t="n">
        <v>27812</v>
      </c>
      <c r="D67" s="5" t="n">
        <v>60288</v>
      </c>
    </row>
    <row r="68" spans="1:4">
      <c r="A68" s="4" t="s">
        <v>1027</v>
      </c>
      <c r="B68" s="5" t="n">
        <v>35081</v>
      </c>
      <c r="C68" s="5" t="n">
        <v>31121</v>
      </c>
      <c r="D68" s="5" t="n">
        <v>62696</v>
      </c>
    </row>
    <row r="69" spans="1:4">
      <c r="A69" s="4" t="s">
        <v>95</v>
      </c>
      <c r="B69" s="5" t="n">
        <v>1063</v>
      </c>
      <c r="C69" s="5" t="n">
        <v>934</v>
      </c>
      <c r="D69" s="5" t="n">
        <v>777</v>
      </c>
    </row>
    <row r="70" spans="1:4">
      <c r="A70" s="4" t="s">
        <v>1028</v>
      </c>
      <c r="B70" s="5" t="n">
        <v>32080</v>
      </c>
      <c r="C70" s="5" t="n">
        <v>28999</v>
      </c>
      <c r="D70" s="5" t="n">
        <v>61120</v>
      </c>
    </row>
    <row r="71" spans="1:4">
      <c r="A71" s="4" t="s">
        <v>1029</v>
      </c>
      <c r="B71" s="5" t="n">
        <v>132</v>
      </c>
      <c r="C71" s="5" t="n">
        <v>116</v>
      </c>
      <c r="D71" s="5" t="n">
        <v>102</v>
      </c>
    </row>
    <row r="72" spans="1:4">
      <c r="A72" s="4" t="s">
        <v>1030</v>
      </c>
      <c r="B72" s="5" t="n">
        <v>114</v>
      </c>
      <c r="C72" s="5" t="n">
        <v>56</v>
      </c>
      <c r="D72" s="5" t="n">
        <v>67</v>
      </c>
    </row>
    <row r="73" spans="1:4">
      <c r="A73" s="3" t="s">
        <v>1031</v>
      </c>
    </row>
    <row r="74" spans="1:4">
      <c r="A74" s="4" t="s">
        <v>48</v>
      </c>
      <c r="B74" s="5" t="n">
        <v>118445</v>
      </c>
      <c r="C74" s="5" t="n">
        <v>122665</v>
      </c>
    </row>
    <row r="75" spans="1:4">
      <c r="A75" s="4" t="s">
        <v>41</v>
      </c>
      <c r="B75" s="5" t="n">
        <v>204</v>
      </c>
      <c r="C75" s="5" t="n">
        <v>160</v>
      </c>
    </row>
    <row r="76" spans="1:4">
      <c r="A76" s="4" t="s">
        <v>43</v>
      </c>
      <c r="B76" s="5" t="n">
        <v>2779</v>
      </c>
      <c r="C76" s="5" t="n">
        <v>2901</v>
      </c>
    </row>
    <row r="77" spans="1:4">
      <c r="A77" s="4" t="s">
        <v>44</v>
      </c>
      <c r="B77" s="5" t="n">
        <v>347</v>
      </c>
      <c r="C77" s="5" t="n">
        <v>430</v>
      </c>
    </row>
    <row r="78" spans="1:4">
      <c r="A78" s="4" t="s">
        <v>47</v>
      </c>
      <c r="B78" s="5" t="n">
        <v>68812</v>
      </c>
      <c r="C78" s="5" t="n">
        <v>69417</v>
      </c>
    </row>
    <row r="79" spans="1:4">
      <c r="A79" s="4" t="s">
        <v>1036</v>
      </c>
    </row>
    <row r="80" spans="1:4">
      <c r="A80" s="3" t="s">
        <v>1024</v>
      </c>
    </row>
    <row r="81" spans="1:4">
      <c r="A81" s="4" t="s">
        <v>1025</v>
      </c>
      <c r="B81" s="5" t="n">
        <v>11949</v>
      </c>
      <c r="C81" s="5" t="n">
        <v>9858</v>
      </c>
      <c r="D81" s="5" t="n">
        <v>6984</v>
      </c>
    </row>
    <row r="82" spans="1:4">
      <c r="A82" s="4" t="s">
        <v>1026</v>
      </c>
      <c r="B82" s="5" t="n">
        <v>742</v>
      </c>
      <c r="C82" s="5" t="n">
        <v>578</v>
      </c>
      <c r="D82" s="5" t="n">
        <v>-493</v>
      </c>
    </row>
    <row r="83" spans="1:4">
      <c r="A83" s="4" t="s">
        <v>89</v>
      </c>
      <c r="B83" s="5" t="n">
        <v>16</v>
      </c>
      <c r="C83" s="5" t="n">
        <v>13</v>
      </c>
      <c r="D83" s="5" t="n">
        <v>34</v>
      </c>
    </row>
    <row r="84" spans="1:4">
      <c r="A84" s="4" t="s">
        <v>96</v>
      </c>
      <c r="B84" s="5" t="n">
        <v>8430</v>
      </c>
      <c r="C84" s="5" t="n">
        <v>10388</v>
      </c>
      <c r="D84" s="5" t="n">
        <v>10188</v>
      </c>
    </row>
    <row r="85" spans="1:4">
      <c r="A85" s="4" t="s">
        <v>1027</v>
      </c>
      <c r="B85" s="5" t="n">
        <v>9188</v>
      </c>
      <c r="C85" s="5" t="n">
        <v>10979</v>
      </c>
      <c r="D85" s="5" t="n">
        <v>9729</v>
      </c>
    </row>
    <row r="86" spans="1:4">
      <c r="A86" s="4" t="s">
        <v>95</v>
      </c>
      <c r="B86" s="5" t="n">
        <v>179</v>
      </c>
      <c r="C86" s="5" t="n">
        <v>-457</v>
      </c>
      <c r="D86" s="5" t="n">
        <v>-497</v>
      </c>
    </row>
    <row r="87" spans="1:4">
      <c r="A87" s="4" t="s">
        <v>1028</v>
      </c>
      <c r="B87" s="5" t="n">
        <v>8166</v>
      </c>
      <c r="C87" s="5" t="n">
        <v>9773</v>
      </c>
      <c r="D87" s="5" t="n">
        <v>8384</v>
      </c>
    </row>
    <row r="88" spans="1:4">
      <c r="A88" s="4" t="s">
        <v>1029</v>
      </c>
      <c r="B88" s="5" t="n">
        <v>23</v>
      </c>
      <c r="C88" s="5" t="n">
        <v>17</v>
      </c>
      <c r="D88" s="5" t="n">
        <v>3</v>
      </c>
    </row>
    <row r="89" spans="1:4">
      <c r="A89" s="4" t="s">
        <v>1030</v>
      </c>
      <c r="B89" s="5" t="n">
        <v>36</v>
      </c>
      <c r="C89" s="5" t="n">
        <v>43</v>
      </c>
      <c r="D89" s="5" t="n">
        <v>20</v>
      </c>
    </row>
    <row r="90" spans="1:4">
      <c r="A90" s="3" t="s">
        <v>1031</v>
      </c>
    </row>
    <row r="91" spans="1:4">
      <c r="A91" s="4" t="s">
        <v>48</v>
      </c>
      <c r="B91" s="5" t="n">
        <v>67352</v>
      </c>
      <c r="C91" s="5" t="n">
        <v>58961</v>
      </c>
    </row>
    <row r="92" spans="1:4">
      <c r="A92" s="4" t="s">
        <v>41</v>
      </c>
      <c r="B92" s="5" t="n">
        <v>71</v>
      </c>
      <c r="C92" s="5" t="n">
        <v>61</v>
      </c>
    </row>
    <row r="93" spans="1:4">
      <c r="A93" s="4" t="s">
        <v>43</v>
      </c>
      <c r="B93" s="5" t="n">
        <v>407</v>
      </c>
      <c r="C93" s="5" t="n">
        <v>407</v>
      </c>
    </row>
    <row r="94" spans="1:4">
      <c r="A94" s="4" t="s">
        <v>47</v>
      </c>
      <c r="B94" s="5" t="n">
        <v>60992</v>
      </c>
      <c r="C94" s="5" t="n">
        <v>55308</v>
      </c>
    </row>
    <row r="95" spans="1:4">
      <c r="A95" s="4" t="s">
        <v>1037</v>
      </c>
    </row>
    <row r="96" spans="1:4">
      <c r="A96" s="3" t="s">
        <v>1024</v>
      </c>
    </row>
    <row r="97" spans="1:4">
      <c r="A97" s="4" t="s">
        <v>1025</v>
      </c>
      <c r="B97" s="5" t="n">
        <v>28098</v>
      </c>
      <c r="C97" s="5" t="n">
        <v>28913</v>
      </c>
      <c r="D97" s="5" t="n">
        <v>24007</v>
      </c>
    </row>
    <row r="98" spans="1:4">
      <c r="A98" s="4" t="s">
        <v>1026</v>
      </c>
      <c r="B98" s="5" t="n">
        <v>2662</v>
      </c>
      <c r="C98" s="5" t="n">
        <v>3029</v>
      </c>
      <c r="D98" s="5" t="n">
        <v>1852</v>
      </c>
    </row>
    <row r="99" spans="1:4">
      <c r="A99" s="4" t="s">
        <v>89</v>
      </c>
      <c r="B99" s="5" t="n">
        <v>59</v>
      </c>
      <c r="C99" s="5" t="n">
        <v>13</v>
      </c>
      <c r="D99" s="5" t="n">
        <v>1</v>
      </c>
    </row>
    <row r="100" spans="1:4">
      <c r="A100" s="4" t="s">
        <v>1027</v>
      </c>
      <c r="B100" s="5" t="n">
        <v>2721</v>
      </c>
      <c r="C100" s="5" t="n">
        <v>3042</v>
      </c>
      <c r="D100" s="5" t="n">
        <v>1853</v>
      </c>
    </row>
    <row r="101" spans="1:4">
      <c r="A101" s="4" t="s">
        <v>91</v>
      </c>
      <c r="B101" s="5" t="n">
        <v>62</v>
      </c>
      <c r="C101" s="5" t="n">
        <v>66</v>
      </c>
      <c r="D101" s="5" t="n">
        <v>79</v>
      </c>
    </row>
    <row r="102" spans="1:4">
      <c r="A102" s="4" t="s">
        <v>95</v>
      </c>
      <c r="B102" s="5" t="n">
        <v>420</v>
      </c>
      <c r="C102" s="5" t="n">
        <v>509</v>
      </c>
      <c r="D102" s="5" t="n">
        <v>289</v>
      </c>
    </row>
    <row r="103" spans="1:4">
      <c r="A103" s="4" t="s">
        <v>1028</v>
      </c>
      <c r="B103" s="5" t="n">
        <v>1126</v>
      </c>
      <c r="C103" s="5" t="n">
        <v>1261</v>
      </c>
      <c r="D103" s="5" t="n">
        <v>833</v>
      </c>
    </row>
    <row r="104" spans="1:4">
      <c r="A104" s="4" t="s">
        <v>1029</v>
      </c>
      <c r="B104" s="5" t="n">
        <v>40</v>
      </c>
      <c r="C104" s="5" t="n">
        <v>18</v>
      </c>
      <c r="D104" s="5" t="n">
        <v>19</v>
      </c>
    </row>
    <row r="105" spans="1:4">
      <c r="A105" s="4" t="s">
        <v>1030</v>
      </c>
      <c r="B105" s="5" t="n">
        <v>434</v>
      </c>
      <c r="C105" s="5" t="n">
        <v>8</v>
      </c>
      <c r="D105" s="5" t="n">
        <v>51</v>
      </c>
    </row>
    <row r="106" spans="1:4">
      <c r="A106" s="3" t="s">
        <v>1031</v>
      </c>
    </row>
    <row r="107" spans="1:4">
      <c r="A107" s="4" t="s">
        <v>48</v>
      </c>
      <c r="B107" s="5" t="n">
        <v>11686</v>
      </c>
      <c r="C107" s="5" t="n">
        <v>13794</v>
      </c>
    </row>
    <row r="108" spans="1:4">
      <c r="A108" s="4" t="s">
        <v>41</v>
      </c>
      <c r="B108" s="5" t="n">
        <v>418</v>
      </c>
      <c r="C108" s="5" t="n">
        <v>30</v>
      </c>
    </row>
    <row r="109" spans="1:4">
      <c r="A109" s="4" t="s">
        <v>1038</v>
      </c>
    </row>
    <row r="110" spans="1:4">
      <c r="A110" s="3" t="s">
        <v>1024</v>
      </c>
    </row>
    <row r="111" spans="1:4">
      <c r="A111" s="4" t="s">
        <v>1026</v>
      </c>
      <c r="B111" s="5" t="n">
        <v>-16435</v>
      </c>
      <c r="C111" s="5" t="n">
        <v>-12677</v>
      </c>
      <c r="D111" s="5" t="n">
        <v>-13306</v>
      </c>
    </row>
    <row r="112" spans="1:4">
      <c r="A112" s="4" t="s">
        <v>89</v>
      </c>
      <c r="B112" s="5" t="n">
        <v>5718</v>
      </c>
      <c r="C112" s="5" t="n">
        <v>1093</v>
      </c>
      <c r="D112" s="5" t="n">
        <v>384</v>
      </c>
    </row>
    <row r="113" spans="1:4">
      <c r="A113" s="4" t="s">
        <v>1027</v>
      </c>
      <c r="B113" s="5" t="n">
        <v>-10717</v>
      </c>
      <c r="C113" s="5" t="n">
        <v>-11584</v>
      </c>
      <c r="D113" s="5" t="n">
        <v>-12922</v>
      </c>
    </row>
    <row r="114" spans="1:4">
      <c r="A114" s="4" t="s">
        <v>91</v>
      </c>
      <c r="B114" s="5" t="n">
        <v>947</v>
      </c>
      <c r="C114" s="5" t="n">
        <v>1389</v>
      </c>
      <c r="D114" s="5" t="n">
        <v>1552</v>
      </c>
    </row>
    <row r="115" spans="1:4">
      <c r="A115" s="4" t="s">
        <v>95</v>
      </c>
      <c r="B115" s="5" t="n">
        <v>2221</v>
      </c>
      <c r="C115" s="5" t="n">
        <v>2068</v>
      </c>
      <c r="D115" s="5" t="n">
        <v>3762</v>
      </c>
    </row>
    <row r="116" spans="1:4">
      <c r="A116" s="4" t="s">
        <v>1028</v>
      </c>
      <c r="B116" s="5" t="n">
        <v>-13765</v>
      </c>
      <c r="C116" s="5" t="n">
        <v>-14890</v>
      </c>
      <c r="D116" s="5" t="n">
        <v>-17904</v>
      </c>
    </row>
    <row r="117" spans="1:4">
      <c r="A117" s="4" t="s">
        <v>1029</v>
      </c>
      <c r="B117" s="5" t="n">
        <v>61</v>
      </c>
      <c r="C117" s="5" t="n">
        <v>27</v>
      </c>
      <c r="D117" s="5" t="n">
        <v>41</v>
      </c>
    </row>
    <row r="118" spans="1:4">
      <c r="A118" s="4" t="s">
        <v>1030</v>
      </c>
      <c r="B118" s="5" t="n">
        <v>720</v>
      </c>
      <c r="C118" s="5" t="n">
        <v>30</v>
      </c>
      <c r="D118" s="6" t="n">
        <v>51</v>
      </c>
    </row>
    <row r="119" spans="1:4">
      <c r="A119" s="3" t="s">
        <v>1031</v>
      </c>
    </row>
    <row r="120" spans="1:4">
      <c r="A120" s="4" t="s">
        <v>48</v>
      </c>
      <c r="B120" s="5" t="n">
        <v>234247</v>
      </c>
      <c r="C120" s="5" t="n">
        <v>339244</v>
      </c>
    </row>
    <row r="121" spans="1:4">
      <c r="A121" s="4" t="s">
        <v>41</v>
      </c>
      <c r="B121" s="6" t="n">
        <v>700</v>
      </c>
      <c r="C121" s="6" t="n">
        <v>5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s>
  <sheetData>
    <row r="1" spans="1:4">
      <c r="A1" s="1" t="s">
        <v>1039</v>
      </c>
      <c r="B1" s="2" t="s">
        <v>1</v>
      </c>
    </row>
    <row r="2" spans="1:4">
      <c r="B2" s="2" t="s">
        <v>1040</v>
      </c>
      <c r="C2" s="2" t="s">
        <v>1041</v>
      </c>
      <c r="D2" s="2" t="s">
        <v>1042</v>
      </c>
    </row>
    <row r="3" spans="1:4">
      <c r="A3" s="3" t="s">
        <v>1043</v>
      </c>
    </row>
    <row r="4" spans="1:4">
      <c r="A4" s="4" t="s">
        <v>1025</v>
      </c>
      <c r="B4" s="6" t="n">
        <v>214109000</v>
      </c>
      <c r="C4" s="6" t="n">
        <v>241203000</v>
      </c>
      <c r="D4" s="6" t="n">
        <v>216080000</v>
      </c>
    </row>
    <row r="5" spans="1:4">
      <c r="A5" s="4" t="s">
        <v>1044</v>
      </c>
      <c r="B5" s="5" t="n">
        <v>1</v>
      </c>
      <c r="C5" s="5" t="n">
        <v>0</v>
      </c>
      <c r="D5" s="5" t="n">
        <v>0</v>
      </c>
    </row>
    <row r="6" spans="1:4">
      <c r="A6" s="4" t="s">
        <v>1045</v>
      </c>
    </row>
    <row r="7" spans="1:4">
      <c r="A7" s="3" t="s">
        <v>1043</v>
      </c>
    </row>
    <row r="8" spans="1:4">
      <c r="A8" s="4" t="s">
        <v>1025</v>
      </c>
      <c r="B8" s="6" t="n">
        <v>0</v>
      </c>
      <c r="C8" s="6" t="n">
        <v>2536000</v>
      </c>
      <c r="D8" s="6" t="n">
        <v>1306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30</v>
      </c>
      <c r="C2" s="2" t="s">
        <v>31</v>
      </c>
      <c r="D2" s="2" t="s">
        <v>79</v>
      </c>
    </row>
    <row r="3" spans="1:4">
      <c r="A3" s="3" t="s">
        <v>227</v>
      </c>
    </row>
    <row r="4" spans="1:4">
      <c r="A4" s="4" t="s">
        <v>1047</v>
      </c>
      <c r="B4" s="6" t="n">
        <v>-91624</v>
      </c>
      <c r="C4" s="6" t="n">
        <v>-53301</v>
      </c>
      <c r="D4" s="6" t="n">
        <v>-46227</v>
      </c>
    </row>
    <row r="5" spans="1:4">
      <c r="A5" s="4" t="s">
        <v>89</v>
      </c>
      <c r="B5" s="5" t="n">
        <v>5978</v>
      </c>
      <c r="C5" s="5" t="n">
        <v>1220</v>
      </c>
      <c r="D5" s="5" t="n">
        <v>502</v>
      </c>
    </row>
    <row r="6" spans="1:4">
      <c r="A6" s="4" t="s">
        <v>96</v>
      </c>
      <c r="B6" s="5" t="n">
        <v>19333</v>
      </c>
      <c r="C6" s="5" t="n">
        <v>33653</v>
      </c>
      <c r="D6" s="5" t="n">
        <v>66244</v>
      </c>
    </row>
    <row r="7" spans="1:4">
      <c r="A7" s="4" t="s">
        <v>91</v>
      </c>
      <c r="B7" s="5" t="n">
        <v>-1009</v>
      </c>
      <c r="C7" s="5" t="n">
        <v>-1455</v>
      </c>
      <c r="D7" s="5" t="n">
        <v>-1631</v>
      </c>
    </row>
    <row r="8" spans="1:4">
      <c r="A8" s="4" t="s">
        <v>95</v>
      </c>
      <c r="B8" s="5" t="n">
        <v>-3964</v>
      </c>
      <c r="C8" s="5" t="n">
        <v>-3080</v>
      </c>
      <c r="D8" s="5" t="n">
        <v>-4331</v>
      </c>
    </row>
    <row r="9" spans="1:4">
      <c r="A9" s="4" t="s">
        <v>97</v>
      </c>
      <c r="B9" s="6" t="n">
        <v>-71286</v>
      </c>
      <c r="C9" s="6" t="n">
        <v>-22963</v>
      </c>
      <c r="D9" s="6" t="n">
        <v>145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30</v>
      </c>
      <c r="C2" s="2" t="s">
        <v>31</v>
      </c>
      <c r="D2" s="2" t="s">
        <v>79</v>
      </c>
    </row>
    <row r="3" spans="1:4">
      <c r="A3" s="3" t="s">
        <v>1049</v>
      </c>
    </row>
    <row r="4" spans="1:4">
      <c r="A4" s="4" t="s">
        <v>97</v>
      </c>
      <c r="B4" s="6" t="n">
        <v>-71286</v>
      </c>
      <c r="C4" s="6" t="n">
        <v>-22963</v>
      </c>
      <c r="D4" s="6" t="n">
        <v>14557</v>
      </c>
    </row>
    <row r="5" spans="1:4">
      <c r="A5" s="3" t="s">
        <v>1050</v>
      </c>
    </row>
    <row r="6" spans="1:4">
      <c r="A6" s="4" t="s">
        <v>1051</v>
      </c>
      <c r="B6" s="5" t="n">
        <v>76</v>
      </c>
      <c r="C6" s="5" t="n">
        <v>147</v>
      </c>
      <c r="D6" s="5" t="n">
        <v>92</v>
      </c>
    </row>
    <row r="7" spans="1:4">
      <c r="A7" s="4" t="s">
        <v>1052</v>
      </c>
      <c r="B7" s="5" t="n">
        <v>3590</v>
      </c>
      <c r="C7" s="5" t="n">
        <v>2578</v>
      </c>
      <c r="D7" s="5" t="n">
        <v>2341</v>
      </c>
    </row>
    <row r="8" spans="1:4">
      <c r="A8" s="4" t="s">
        <v>1053</v>
      </c>
      <c r="B8" s="5" t="n">
        <v>33</v>
      </c>
      <c r="C8" s="5" t="n">
        <v>57</v>
      </c>
      <c r="D8" s="5" t="n">
        <v>30</v>
      </c>
    </row>
    <row r="9" spans="1:4">
      <c r="A9" s="4" t="s">
        <v>1054</v>
      </c>
      <c r="B9" s="5" t="n">
        <v>37</v>
      </c>
      <c r="C9" s="5" t="n">
        <v>-16</v>
      </c>
      <c r="D9" s="5" t="n">
        <v>163</v>
      </c>
    </row>
    <row r="10" spans="1:4">
      <c r="A10" s="4" t="s">
        <v>1055</v>
      </c>
      <c r="B10" s="5" t="n">
        <v>-202</v>
      </c>
      <c r="C10" s="5" t="n">
        <v>242</v>
      </c>
      <c r="D10" s="5" t="n">
        <v>-208</v>
      </c>
    </row>
    <row r="11" spans="1:4">
      <c r="A11" s="4" t="s">
        <v>1056</v>
      </c>
      <c r="B11" s="5" t="n">
        <v>7903</v>
      </c>
      <c r="C11" s="5" t="n">
        <v>1316</v>
      </c>
      <c r="D11" s="5" t="n">
        <v>1780</v>
      </c>
    </row>
    <row r="12" spans="1:4">
      <c r="A12" s="4" t="s">
        <v>1057</v>
      </c>
      <c r="B12" s="5" t="n">
        <v>2227</v>
      </c>
      <c r="C12" s="5" t="n">
        <v>3423</v>
      </c>
      <c r="D12" s="5" t="n">
        <v>1661</v>
      </c>
    </row>
    <row r="13" spans="1:4">
      <c r="A13" s="4" t="s">
        <v>96</v>
      </c>
      <c r="B13" s="5" t="n">
        <v>-19333</v>
      </c>
      <c r="C13" s="5" t="n">
        <v>-33653</v>
      </c>
      <c r="D13" s="5" t="n">
        <v>-66244</v>
      </c>
    </row>
    <row r="14" spans="1:4">
      <c r="A14" s="4" t="s">
        <v>434</v>
      </c>
      <c r="B14" s="5" t="n">
        <v>35218</v>
      </c>
      <c r="C14" s="5" t="n">
        <v>55586</v>
      </c>
      <c r="D14" s="5" t="n">
        <v>30528</v>
      </c>
    </row>
    <row r="15" spans="1:4">
      <c r="A15" s="4" t="s">
        <v>1058</v>
      </c>
      <c r="B15" s="5" t="n">
        <v>1515</v>
      </c>
      <c r="C15" s="5" t="n">
        <v>-399</v>
      </c>
      <c r="D15" s="5" t="n">
        <v>633</v>
      </c>
    </row>
    <row r="16" spans="1:4">
      <c r="A16" s="4" t="s">
        <v>1059</v>
      </c>
      <c r="B16" s="5" t="n">
        <v>212</v>
      </c>
      <c r="C16" s="5" t="n">
        <v>-756</v>
      </c>
      <c r="D16" s="5" t="n">
        <v>1667</v>
      </c>
    </row>
    <row r="17" spans="1:4">
      <c r="A17" s="3" t="s">
        <v>1060</v>
      </c>
    </row>
    <row r="18" spans="1:4">
      <c r="A18" s="4" t="s">
        <v>35</v>
      </c>
      <c r="B18" s="5" t="n">
        <v>-1564</v>
      </c>
      <c r="C18" s="5" t="n">
        <v>2160</v>
      </c>
      <c r="D18" s="5" t="n">
        <v>-7258</v>
      </c>
    </row>
    <row r="19" spans="1:4">
      <c r="A19" s="4" t="s">
        <v>36</v>
      </c>
      <c r="B19" s="5" t="n">
        <v>1078</v>
      </c>
      <c r="C19" s="5" t="n">
        <v>363</v>
      </c>
      <c r="D19" s="5" t="n">
        <v>-2354</v>
      </c>
    </row>
    <row r="20" spans="1:4">
      <c r="A20" s="4" t="s">
        <v>37</v>
      </c>
      <c r="B20" s="5" t="n">
        <v>-2385</v>
      </c>
      <c r="C20" s="5" t="n">
        <v>-6982</v>
      </c>
      <c r="D20" s="5" t="n">
        <v>-1129</v>
      </c>
    </row>
    <row r="21" spans="1:4">
      <c r="A21" s="4" t="s">
        <v>38</v>
      </c>
      <c r="B21" s="5" t="n">
        <v>27</v>
      </c>
      <c r="C21" s="5" t="n">
        <v>220</v>
      </c>
      <c r="D21" s="5" t="n">
        <v>1157</v>
      </c>
    </row>
    <row r="22" spans="1:4">
      <c r="A22" s="4" t="s">
        <v>39</v>
      </c>
      <c r="B22" s="5" t="n">
        <v>-557</v>
      </c>
      <c r="C22" s="5" t="n">
        <v>1049</v>
      </c>
      <c r="D22" s="5" t="n">
        <v>-3430</v>
      </c>
    </row>
    <row r="23" spans="1:4">
      <c r="A23" s="4" t="s">
        <v>46</v>
      </c>
      <c r="B23" s="5" t="n">
        <v>292</v>
      </c>
      <c r="C23" s="5" t="n">
        <v>123</v>
      </c>
      <c r="D23" s="5" t="n">
        <v>361</v>
      </c>
    </row>
    <row r="24" spans="1:4">
      <c r="A24" s="4" t="s">
        <v>50</v>
      </c>
      <c r="B24" s="5" t="n">
        <v>1260</v>
      </c>
      <c r="C24" s="5" t="n">
        <v>-11173</v>
      </c>
      <c r="D24" s="5" t="n">
        <v>11452</v>
      </c>
    </row>
    <row r="25" spans="1:4">
      <c r="A25" s="4" t="s">
        <v>51</v>
      </c>
      <c r="B25" s="5" t="n">
        <v>16286</v>
      </c>
      <c r="C25" s="5" t="n">
        <v>5194</v>
      </c>
      <c r="D25" s="5" t="n">
        <v>7554</v>
      </c>
    </row>
    <row r="26" spans="1:4">
      <c r="A26" s="4" t="s">
        <v>53</v>
      </c>
      <c r="B26" s="5" t="n">
        <v>-239</v>
      </c>
      <c r="C26" s="5" t="n">
        <v>-897</v>
      </c>
      <c r="D26" s="5" t="n">
        <v>-1668</v>
      </c>
    </row>
    <row r="27" spans="1:4">
      <c r="A27" s="4" t="s">
        <v>59</v>
      </c>
      <c r="B27" s="5" t="n">
        <v>-446</v>
      </c>
      <c r="C27" s="5" t="n">
        <v>-275</v>
      </c>
      <c r="D27" s="5" t="n">
        <v>131</v>
      </c>
    </row>
    <row r="28" spans="1:4">
      <c r="A28" s="4" t="s">
        <v>54</v>
      </c>
      <c r="B28" s="5" t="n">
        <v>-6589</v>
      </c>
      <c r="C28" s="5" t="n">
        <v>-4287</v>
      </c>
      <c r="D28" s="5" t="n">
        <v>-1385</v>
      </c>
    </row>
    <row r="29" spans="1:4">
      <c r="A29" s="4" t="s">
        <v>1061</v>
      </c>
      <c r="B29" s="5" t="n">
        <v>7163</v>
      </c>
      <c r="C29" s="5" t="n">
        <v>-14505</v>
      </c>
      <c r="D29" s="5" t="n">
        <v>3431</v>
      </c>
    </row>
    <row r="30" spans="1:4">
      <c r="A30" s="4" t="s">
        <v>157</v>
      </c>
      <c r="B30" s="6" t="n">
        <v>-32847</v>
      </c>
      <c r="C30" s="6" t="n">
        <v>-8943</v>
      </c>
      <c r="D30" s="6" t="n">
        <v>-95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9"/>
  </cols>
  <sheetData>
    <row r="1" spans="1:2">
      <c r="A1" s="1" t="s">
        <v>1062</v>
      </c>
      <c r="B1" s="2" t="s">
        <v>1063</v>
      </c>
    </row>
    <row r="2" spans="1:2">
      <c r="A2" s="3" t="s">
        <v>231</v>
      </c>
    </row>
    <row r="3" spans="1:2">
      <c r="A3" s="4" t="s">
        <v>1064</v>
      </c>
      <c r="B3"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30</v>
      </c>
    </row>
    <row r="3" spans="1:2">
      <c r="A3" s="3" t="s">
        <v>192</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65</v>
      </c>
      <c r="B1" s="2" t="s">
        <v>30</v>
      </c>
      <c r="C1" s="2" t="s">
        <v>31</v>
      </c>
    </row>
    <row r="2" spans="1:3">
      <c r="A2" s="4" t="s">
        <v>1066</v>
      </c>
      <c r="B2" s="6" t="n">
        <v>92216000</v>
      </c>
      <c r="C2" s="6" t="n">
        <v>85400000</v>
      </c>
    </row>
    <row r="3" spans="1:3">
      <c r="A3" s="4" t="s">
        <v>1067</v>
      </c>
    </row>
    <row r="4" spans="1:3">
      <c r="A4" s="4" t="s">
        <v>1068</v>
      </c>
      <c r="B4" s="6" t="n">
        <v>7427000</v>
      </c>
      <c r="C4" s="6" t="n">
        <v>727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30</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30</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30</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30</v>
      </c>
    </row>
    <row r="3" spans="1:2">
      <c r="A3" s="3" t="s">
        <v>39</v>
      </c>
    </row>
    <row r="4" spans="1:2">
      <c r="A4" s="4" t="s">
        <v>3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30</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30</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30</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30</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86036</v>
      </c>
      <c r="C3" s="6" t="n">
        <v>85265</v>
      </c>
    </row>
    <row r="4" spans="1:3">
      <c r="A4" s="4" t="s">
        <v>34</v>
      </c>
      <c r="B4" s="5" t="n">
        <v>214915</v>
      </c>
      <c r="C4" s="5" t="n">
        <v>273031</v>
      </c>
    </row>
    <row r="5" spans="1:3">
      <c r="A5" s="4" t="s">
        <v>35</v>
      </c>
      <c r="B5" s="5" t="n">
        <v>40176</v>
      </c>
      <c r="C5" s="5" t="n">
        <v>38410</v>
      </c>
    </row>
    <row r="6" spans="1:3">
      <c r="A6" s="4" t="s">
        <v>36</v>
      </c>
      <c r="B6" s="5" t="n">
        <v>2782</v>
      </c>
      <c r="C6" s="5" t="n">
        <v>3860</v>
      </c>
    </row>
    <row r="7" spans="1:3">
      <c r="A7" s="4" t="s">
        <v>37</v>
      </c>
      <c r="B7" s="5" t="n">
        <v>13434</v>
      </c>
      <c r="C7" s="5" t="n">
        <v>11296</v>
      </c>
    </row>
    <row r="8" spans="1:3">
      <c r="A8" s="4" t="s">
        <v>38</v>
      </c>
      <c r="B8" s="5" t="n">
        <v>889</v>
      </c>
      <c r="C8" s="5" t="n">
        <v>8544</v>
      </c>
    </row>
    <row r="9" spans="1:3">
      <c r="A9" s="4" t="s">
        <v>39</v>
      </c>
      <c r="B9" s="5" t="n">
        <v>12309</v>
      </c>
      <c r="C9" s="5" t="n">
        <v>11789</v>
      </c>
    </row>
    <row r="10" spans="1:3">
      <c r="A10" s="4" t="s">
        <v>40</v>
      </c>
      <c r="B10" s="5" t="n">
        <v>370541</v>
      </c>
      <c r="C10" s="5" t="n">
        <v>432195</v>
      </c>
    </row>
    <row r="11" spans="1:3">
      <c r="A11" s="4" t="s">
        <v>41</v>
      </c>
      <c r="B11" s="5" t="n">
        <v>16616</v>
      </c>
      <c r="C11" s="5" t="n">
        <v>14220</v>
      </c>
    </row>
    <row r="12" spans="1:3">
      <c r="A12" s="4" t="s">
        <v>42</v>
      </c>
      <c r="B12" s="5" t="n">
        <v>1174</v>
      </c>
      <c r="C12" s="5" t="n">
        <v>1261</v>
      </c>
    </row>
    <row r="13" spans="1:3">
      <c r="A13" s="4" t="s">
        <v>43</v>
      </c>
      <c r="B13" s="5" t="n">
        <v>3186</v>
      </c>
      <c r="C13" s="5" t="n">
        <v>3308</v>
      </c>
    </row>
    <row r="14" spans="1:3">
      <c r="A14" s="4" t="s">
        <v>44</v>
      </c>
      <c r="B14" s="5" t="n">
        <v>347</v>
      </c>
      <c r="C14" s="5" t="n">
        <v>430</v>
      </c>
    </row>
    <row r="15" spans="1:3">
      <c r="A15" s="4" t="s">
        <v>45</v>
      </c>
      <c r="B15" s="5" t="n">
        <v>580</v>
      </c>
      <c r="C15" s="5" t="n">
        <v>633</v>
      </c>
    </row>
    <row r="16" spans="1:3">
      <c r="A16" s="4" t="s">
        <v>46</v>
      </c>
      <c r="B16" s="5" t="n">
        <v>1356</v>
      </c>
      <c r="C16" s="5" t="n">
        <v>1648</v>
      </c>
    </row>
    <row r="17" spans="1:3">
      <c r="A17" s="4" t="s">
        <v>47</v>
      </c>
      <c r="B17" s="5" t="n">
        <v>138318</v>
      </c>
      <c r="C17" s="5" t="n">
        <v>144237</v>
      </c>
    </row>
    <row r="18" spans="1:3">
      <c r="A18" s="4" t="s">
        <v>48</v>
      </c>
      <c r="B18" s="5" t="n">
        <v>532118</v>
      </c>
      <c r="C18" s="5" t="n">
        <v>597932</v>
      </c>
    </row>
    <row r="19" spans="1:3">
      <c r="A19" s="3" t="s">
        <v>49</v>
      </c>
    </row>
    <row r="20" spans="1:3">
      <c r="A20" s="4" t="s">
        <v>50</v>
      </c>
      <c r="B20" s="5" t="n">
        <v>25625</v>
      </c>
      <c r="C20" s="5" t="n">
        <v>24365</v>
      </c>
    </row>
    <row r="21" spans="1:3">
      <c r="A21" s="4" t="s">
        <v>51</v>
      </c>
      <c r="B21" s="5" t="n">
        <v>56327</v>
      </c>
      <c r="C21" s="5" t="n">
        <v>40953</v>
      </c>
    </row>
    <row r="22" spans="1:3">
      <c r="A22" s="4" t="s">
        <v>52</v>
      </c>
      <c r="B22" s="5" t="n">
        <v>555</v>
      </c>
      <c r="C22" s="5" t="n">
        <v>979</v>
      </c>
    </row>
    <row r="23" spans="1:3">
      <c r="A23" s="4" t="s">
        <v>53</v>
      </c>
      <c r="B23" s="5" t="n">
        <v>2540</v>
      </c>
      <c r="C23" s="5" t="n">
        <v>1295</v>
      </c>
    </row>
    <row r="24" spans="1:3">
      <c r="A24" s="4" t="s">
        <v>54</v>
      </c>
      <c r="B24" s="5" t="n">
        <v>432</v>
      </c>
      <c r="C24" s="5" t="n">
        <v>7021</v>
      </c>
    </row>
    <row r="25" spans="1:3">
      <c r="A25" s="4" t="s">
        <v>55</v>
      </c>
      <c r="C25" s="5" t="n">
        <v>29987</v>
      </c>
    </row>
    <row r="26" spans="1:3">
      <c r="A26" s="4" t="s">
        <v>56</v>
      </c>
      <c r="B26" s="5" t="n">
        <v>85479</v>
      </c>
      <c r="C26" s="5" t="n">
        <v>104600</v>
      </c>
    </row>
    <row r="27" spans="1:3">
      <c r="A27" s="4" t="s">
        <v>57</v>
      </c>
      <c r="B27" s="5" t="n">
        <v>4836</v>
      </c>
      <c r="C27" s="5" t="n">
        <v>4452</v>
      </c>
    </row>
    <row r="28" spans="1:3">
      <c r="A28" s="4" t="s">
        <v>58</v>
      </c>
      <c r="B28" s="5" t="n">
        <v>26739</v>
      </c>
    </row>
    <row r="29" spans="1:3">
      <c r="A29" s="4" t="s">
        <v>53</v>
      </c>
      <c r="B29" s="5" t="n">
        <v>408</v>
      </c>
      <c r="C29" s="5" t="n">
        <v>809</v>
      </c>
    </row>
    <row r="30" spans="1:3">
      <c r="A30" s="4" t="s">
        <v>59</v>
      </c>
      <c r="B30" s="5" t="n">
        <v>1542</v>
      </c>
      <c r="C30" s="5" t="n">
        <v>1988</v>
      </c>
    </row>
    <row r="31" spans="1:3">
      <c r="A31" s="4" t="s">
        <v>60</v>
      </c>
      <c r="B31" s="5" t="n">
        <v>859</v>
      </c>
      <c r="C31" s="5" t="n">
        <v>1117</v>
      </c>
    </row>
    <row r="32" spans="1:3">
      <c r="A32" s="4" t="s">
        <v>61</v>
      </c>
      <c r="B32" s="5" t="n">
        <v>119863</v>
      </c>
      <c r="C32" s="5" t="n">
        <v>112966</v>
      </c>
    </row>
    <row r="33" spans="1:3">
      <c r="A33" s="4" t="s">
        <v>62</v>
      </c>
      <c r="B33" s="4" t="s">
        <v>63</v>
      </c>
      <c r="C33" s="4" t="s">
        <v>63</v>
      </c>
    </row>
    <row r="34" spans="1:3">
      <c r="A34" s="3" t="s">
        <v>64</v>
      </c>
    </row>
    <row r="35" spans="1:3">
      <c r="A35" s="4" t="s">
        <v>65</v>
      </c>
      <c r="B35" s="5" t="n">
        <v>66658</v>
      </c>
      <c r="C35" s="5" t="n">
        <v>66447</v>
      </c>
    </row>
    <row r="36" spans="1:3">
      <c r="A36" s="4" t="s">
        <v>66</v>
      </c>
      <c r="B36" s="5" t="n">
        <v>505585</v>
      </c>
      <c r="C36" s="5" t="n">
        <v>496960</v>
      </c>
    </row>
    <row r="37" spans="1:3">
      <c r="A37" s="4" t="s">
        <v>67</v>
      </c>
      <c r="B37" s="5" t="n">
        <v>-183004</v>
      </c>
      <c r="C37" s="5" t="n">
        <v>-107104</v>
      </c>
    </row>
    <row r="38" spans="1:3">
      <c r="A38" s="4" t="s">
        <v>68</v>
      </c>
      <c r="B38" s="5" t="n">
        <v>-243</v>
      </c>
      <c r="C38" s="5" t="n">
        <v>5430</v>
      </c>
    </row>
    <row r="39" spans="1:3">
      <c r="A39" s="4" t="s">
        <v>69</v>
      </c>
      <c r="B39" s="5" t="n">
        <v>388996</v>
      </c>
      <c r="C39" s="5" t="n">
        <v>461733</v>
      </c>
    </row>
    <row r="40" spans="1:3">
      <c r="A40" s="4" t="s">
        <v>70</v>
      </c>
      <c r="B40" s="5" t="n">
        <v>23259</v>
      </c>
      <c r="C40" s="5" t="n">
        <v>23233</v>
      </c>
    </row>
    <row r="41" spans="1:3">
      <c r="A41" s="4" t="s">
        <v>71</v>
      </c>
      <c r="B41" s="5" t="n">
        <v>412255</v>
      </c>
      <c r="C41" s="5" t="n">
        <v>484966</v>
      </c>
    </row>
    <row r="42" spans="1:3">
      <c r="A42" s="4" t="s">
        <v>72</v>
      </c>
      <c r="B42" s="6" t="n">
        <v>532118</v>
      </c>
      <c r="C42" s="6" t="n">
        <v>597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30</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30</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4</v>
      </c>
      <c r="B1" s="2" t="s">
        <v>1</v>
      </c>
    </row>
    <row r="2" spans="1:2">
      <c r="B2" s="2" t="s">
        <v>30</v>
      </c>
    </row>
    <row r="3" spans="1:2">
      <c r="A3" s="3" t="s">
        <v>124</v>
      </c>
    </row>
    <row r="4" spans="1:2">
      <c r="A4" s="4" t="s">
        <v>124</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30</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80</v>
      </c>
      <c r="B1" s="2" t="s">
        <v>1</v>
      </c>
    </row>
    <row r="2" spans="1:2">
      <c r="B2" s="2" t="s">
        <v>30</v>
      </c>
    </row>
    <row r="3" spans="1:2">
      <c r="A3" s="3" t="s">
        <v>80</v>
      </c>
    </row>
    <row r="4" spans="1:2">
      <c r="A4" s="4" t="s">
        <v>80</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30</v>
      </c>
    </row>
    <row r="3" spans="1:2">
      <c r="A3" s="3" t="s">
        <v>21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30</v>
      </c>
    </row>
    <row r="3" spans="1:2">
      <c r="A3" s="3" t="s">
        <v>21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0</v>
      </c>
    </row>
    <row r="3" spans="1:2">
      <c r="A3" s="3" t="s">
        <v>22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30</v>
      </c>
    </row>
    <row r="3" spans="1:2">
      <c r="A3" s="3" t="s">
        <v>22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30</v>
      </c>
    </row>
    <row r="3" spans="1:2">
      <c r="A3" s="3" t="s">
        <v>22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30</v>
      </c>
      <c r="C1" s="2" t="s">
        <v>31</v>
      </c>
    </row>
    <row r="2" spans="1:3">
      <c r="A2" s="3" t="s">
        <v>74</v>
      </c>
    </row>
    <row r="3" spans="1:3">
      <c r="A3" s="4" t="s">
        <v>75</v>
      </c>
      <c r="B3" s="6" t="n">
        <v>1</v>
      </c>
      <c r="C3" s="6" t="n">
        <v>1</v>
      </c>
    </row>
    <row r="4" spans="1:3">
      <c r="A4" s="4" t="s">
        <v>76</v>
      </c>
      <c r="B4" s="5" t="n">
        <v>75000000</v>
      </c>
      <c r="C4" s="5" t="n">
        <v>75000000</v>
      </c>
    </row>
    <row r="5" spans="1:3">
      <c r="A5" s="4" t="s">
        <v>77</v>
      </c>
      <c r="B5" s="5" t="n">
        <v>66657745</v>
      </c>
      <c r="C5" s="5" t="n">
        <v>66447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30</v>
      </c>
    </row>
    <row r="3" spans="1:2">
      <c r="A3" s="3" t="s">
        <v>22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30</v>
      </c>
    </row>
    <row r="3" spans="1:2">
      <c r="A3" s="3" t="s">
        <v>229</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1</v>
      </c>
      <c r="B1" s="2" t="s">
        <v>1</v>
      </c>
    </row>
    <row r="2" spans="1:2">
      <c r="B2" s="2" t="s">
        <v>30</v>
      </c>
    </row>
    <row r="3" spans="1:2">
      <c r="A3" s="3" t="s">
        <v>231</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30</v>
      </c>
    </row>
    <row r="3" spans="1:2">
      <c r="A3" s="3" t="s">
        <v>233</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30</v>
      </c>
    </row>
    <row r="3" spans="1:2">
      <c r="A3" s="3" t="s">
        <v>235</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30</v>
      </c>
    </row>
    <row r="3" spans="1:2">
      <c r="A3" s="3" t="s">
        <v>190</v>
      </c>
    </row>
    <row r="4" spans="1:2">
      <c r="A4" s="4" t="s">
        <v>238</v>
      </c>
      <c r="B4" s="4" t="s">
        <v>239</v>
      </c>
    </row>
    <row r="5" spans="1:2">
      <c r="A5" s="4" t="s">
        <v>240</v>
      </c>
      <c r="B5" s="4" t="s">
        <v>241</v>
      </c>
    </row>
    <row r="6" spans="1:2">
      <c r="A6" s="4" t="s">
        <v>242</v>
      </c>
      <c r="B6" s="4" t="s">
        <v>243</v>
      </c>
    </row>
    <row r="7" spans="1:2">
      <c r="A7" s="4" t="s">
        <v>194</v>
      </c>
      <c r="B7" s="4" t="s">
        <v>244</v>
      </c>
    </row>
    <row r="8" spans="1:2">
      <c r="A8" s="4" t="s">
        <v>196</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39</v>
      </c>
      <c r="B13" s="4" t="s">
        <v>254</v>
      </c>
    </row>
    <row r="14" spans="1:2">
      <c r="A14" s="4" t="s">
        <v>201</v>
      </c>
      <c r="B14" s="4" t="s">
        <v>255</v>
      </c>
    </row>
    <row r="15" spans="1:2">
      <c r="A15" s="4" t="s">
        <v>256</v>
      </c>
      <c r="B15" s="4" t="s">
        <v>257</v>
      </c>
    </row>
    <row r="16" spans="1:2">
      <c r="A16" s="4" t="s">
        <v>258</v>
      </c>
      <c r="B16" s="4" t="s">
        <v>259</v>
      </c>
    </row>
    <row r="17" spans="1:2">
      <c r="A17" s="4" t="s">
        <v>43</v>
      </c>
      <c r="B17" s="4" t="s">
        <v>260</v>
      </c>
    </row>
    <row r="18" spans="1:2">
      <c r="A18" s="4" t="s">
        <v>261</v>
      </c>
      <c r="B18" s="4" t="s">
        <v>262</v>
      </c>
    </row>
    <row r="19" spans="1:2">
      <c r="A19" s="4" t="s">
        <v>263</v>
      </c>
      <c r="B19" s="4" t="s">
        <v>264</v>
      </c>
    </row>
    <row r="20" spans="1:2">
      <c r="A20" s="4" t="s">
        <v>12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17</v>
      </c>
      <c r="B25" s="4" t="s">
        <v>274</v>
      </c>
    </row>
    <row r="26" spans="1:2">
      <c r="A26" s="4" t="s">
        <v>219</v>
      </c>
      <c r="B26" s="4" t="s">
        <v>275</v>
      </c>
    </row>
    <row r="27" spans="1:2">
      <c r="A27" s="4" t="s">
        <v>276</v>
      </c>
      <c r="B27" s="4" t="s">
        <v>277</v>
      </c>
    </row>
    <row r="28" spans="1:2">
      <c r="A28" s="4" t="s">
        <v>278</v>
      </c>
      <c r="B28" s="4" t="s">
        <v>279</v>
      </c>
    </row>
    <row r="29" spans="1:2">
      <c r="A29" s="4" t="s">
        <v>223</v>
      </c>
      <c r="B29" s="4" t="s">
        <v>280</v>
      </c>
    </row>
    <row r="30" spans="1:2">
      <c r="A30" s="4" t="s">
        <v>281</v>
      </c>
      <c r="B30" s="4" t="s">
        <v>282</v>
      </c>
    </row>
    <row r="31" spans="1:2">
      <c r="A31" s="4" t="s">
        <v>225</v>
      </c>
      <c r="B31" s="4" t="s">
        <v>283</v>
      </c>
    </row>
    <row r="32" spans="1:2">
      <c r="A32" s="4" t="s">
        <v>227</v>
      </c>
      <c r="B32" s="4" t="s">
        <v>284</v>
      </c>
    </row>
    <row r="33" spans="1:2">
      <c r="A33" s="4" t="s">
        <v>285</v>
      </c>
      <c r="B33" s="4" t="s">
        <v>286</v>
      </c>
    </row>
    <row r="34" spans="1:2">
      <c r="A34" s="4" t="s">
        <v>287</v>
      </c>
      <c r="B3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30</v>
      </c>
    </row>
    <row r="3" spans="1:2">
      <c r="A3" s="3" t="s">
        <v>188</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30</v>
      </c>
    </row>
    <row r="3" spans="1:2">
      <c r="A3" s="4" t="s">
        <v>293</v>
      </c>
      <c r="B3" s="4" t="s">
        <v>294</v>
      </c>
    </row>
    <row r="4" spans="1:2">
      <c r="A4" s="4" t="s">
        <v>295</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30</v>
      </c>
    </row>
    <row r="3" spans="1:2">
      <c r="A3" s="3" t="s">
        <v>192</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30</v>
      </c>
    </row>
    <row r="3" spans="1:2">
      <c r="A3" s="3" t="s">
        <v>194</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30</v>
      </c>
      <c r="C2" s="2" t="s">
        <v>31</v>
      </c>
      <c r="D2" s="2" t="s">
        <v>79</v>
      </c>
    </row>
    <row r="3" spans="1:4">
      <c r="A3" s="3" t="s">
        <v>80</v>
      </c>
    </row>
    <row r="4" spans="1:4">
      <c r="A4" s="4" t="s">
        <v>81</v>
      </c>
      <c r="B4" s="6" t="n">
        <v>214109</v>
      </c>
      <c r="C4" s="6" t="n">
        <v>241203</v>
      </c>
      <c r="D4" s="6" t="n">
        <v>216080</v>
      </c>
    </row>
    <row r="5" spans="1:4">
      <c r="A5" s="3" t="s">
        <v>82</v>
      </c>
    </row>
    <row r="6" spans="1:4">
      <c r="A6" s="4" t="s">
        <v>83</v>
      </c>
      <c r="B6" s="5" t="n">
        <v>-114161</v>
      </c>
      <c r="C6" s="5" t="n">
        <v>-75523</v>
      </c>
      <c r="D6" s="5" t="n">
        <v>-66871</v>
      </c>
    </row>
    <row r="7" spans="1:4">
      <c r="A7" s="4" t="s">
        <v>84</v>
      </c>
      <c r="B7" s="5" t="n">
        <v>-17736</v>
      </c>
      <c r="C7" s="5" t="n">
        <v>-19322</v>
      </c>
      <c r="D7" s="5" t="n">
        <v>-17998</v>
      </c>
    </row>
    <row r="8" spans="1:4">
      <c r="A8" s="4" t="s">
        <v>85</v>
      </c>
      <c r="B8" s="5" t="n">
        <v>-30909</v>
      </c>
      <c r="C8" s="5" t="n">
        <v>-23955</v>
      </c>
      <c r="D8" s="5" t="n">
        <v>-21580</v>
      </c>
    </row>
    <row r="9" spans="1:4">
      <c r="A9" s="4" t="s">
        <v>86</v>
      </c>
      <c r="B9" s="5" t="n">
        <v>-306750</v>
      </c>
      <c r="C9" s="5" t="n">
        <v>-294620</v>
      </c>
      <c r="D9" s="5" t="n">
        <v>-262777</v>
      </c>
    </row>
    <row r="10" spans="1:4">
      <c r="A10" s="4" t="s">
        <v>87</v>
      </c>
      <c r="B10" s="5" t="n">
        <v>-92641</v>
      </c>
      <c r="C10" s="5" t="n">
        <v>-53417</v>
      </c>
      <c r="D10" s="5" t="n">
        <v>-46697</v>
      </c>
    </row>
    <row r="11" spans="1:4">
      <c r="A11" s="3" t="s">
        <v>88</v>
      </c>
    </row>
    <row r="12" spans="1:4">
      <c r="A12" s="4" t="s">
        <v>89</v>
      </c>
      <c r="B12" s="5" t="n">
        <v>5978</v>
      </c>
      <c r="C12" s="5" t="n">
        <v>1220</v>
      </c>
      <c r="D12" s="5" t="n">
        <v>502</v>
      </c>
    </row>
    <row r="13" spans="1:4">
      <c r="A13" s="4" t="s">
        <v>90</v>
      </c>
      <c r="B13" s="5" t="n">
        <v>1798</v>
      </c>
      <c r="C13" s="5" t="n">
        <v>808</v>
      </c>
      <c r="D13" s="5" t="n">
        <v>609</v>
      </c>
    </row>
    <row r="14" spans="1:4">
      <c r="A14" s="4" t="s">
        <v>91</v>
      </c>
      <c r="B14" s="5" t="n">
        <v>-1009</v>
      </c>
      <c r="C14" s="5" t="n">
        <v>-1455</v>
      </c>
      <c r="D14" s="5" t="n">
        <v>-1631</v>
      </c>
    </row>
    <row r="15" spans="1:4">
      <c r="A15" s="4" t="s">
        <v>92</v>
      </c>
      <c r="B15" s="5" t="n">
        <v>-781</v>
      </c>
      <c r="C15" s="5" t="n">
        <v>-692</v>
      </c>
      <c r="D15" s="5" t="n">
        <v>-139</v>
      </c>
    </row>
    <row r="16" spans="1:4">
      <c r="A16" s="4" t="s">
        <v>93</v>
      </c>
      <c r="B16" s="5" t="n">
        <v>5986</v>
      </c>
      <c r="C16" s="5" t="n">
        <v>-119</v>
      </c>
      <c r="D16" s="5" t="n">
        <v>-659</v>
      </c>
    </row>
    <row r="17" spans="1:4">
      <c r="A17" s="4" t="s">
        <v>94</v>
      </c>
      <c r="B17" s="5" t="n">
        <v>-86655</v>
      </c>
      <c r="C17" s="5" t="n">
        <v>-53536</v>
      </c>
      <c r="D17" s="5" t="n">
        <v>-47356</v>
      </c>
    </row>
    <row r="18" spans="1:4">
      <c r="A18" s="4" t="s">
        <v>95</v>
      </c>
      <c r="B18" s="5" t="n">
        <v>-3964</v>
      </c>
      <c r="C18" s="5" t="n">
        <v>-3080</v>
      </c>
      <c r="D18" s="5" t="n">
        <v>-4331</v>
      </c>
    </row>
    <row r="19" spans="1:4">
      <c r="A19" s="4" t="s">
        <v>96</v>
      </c>
      <c r="B19" s="5" t="n">
        <v>19333</v>
      </c>
      <c r="C19" s="5" t="n">
        <v>33653</v>
      </c>
      <c r="D19" s="5" t="n">
        <v>66244</v>
      </c>
    </row>
    <row r="20" spans="1:4">
      <c r="A20" s="4" t="s">
        <v>97</v>
      </c>
      <c r="B20" s="5" t="n">
        <v>-71286</v>
      </c>
      <c r="C20" s="5" t="n">
        <v>-22963</v>
      </c>
      <c r="D20" s="5" t="n">
        <v>14557</v>
      </c>
    </row>
    <row r="21" spans="1:4">
      <c r="A21" s="4" t="s">
        <v>98</v>
      </c>
      <c r="B21" s="5" t="n">
        <v>-3519</v>
      </c>
      <c r="C21" s="5" t="n">
        <v>-3774</v>
      </c>
      <c r="D21" s="5" t="n">
        <v>-2859</v>
      </c>
    </row>
    <row r="22" spans="1:4">
      <c r="A22" s="4" t="s">
        <v>99</v>
      </c>
      <c r="B22" s="6" t="n">
        <v>-74805</v>
      </c>
      <c r="C22" s="6" t="n">
        <v>-26737</v>
      </c>
      <c r="D22" s="6" t="n">
        <v>11698</v>
      </c>
    </row>
    <row r="23" spans="1:4">
      <c r="A23" s="4" t="s">
        <v>100</v>
      </c>
      <c r="B23" s="7" t="n">
        <v>-1.13</v>
      </c>
      <c r="C23" s="7" t="n">
        <v>-0.43</v>
      </c>
      <c r="D23" s="7" t="n">
        <v>0.2</v>
      </c>
    </row>
    <row r="24" spans="1:4">
      <c r="A24" s="4" t="s">
        <v>101</v>
      </c>
      <c r="B24" s="7" t="n">
        <v>-1.13</v>
      </c>
      <c r="C24" s="7" t="n">
        <v>-0.43</v>
      </c>
      <c r="D24" s="7" t="n">
        <v>0.2</v>
      </c>
    </row>
    <row r="25" spans="1:4">
      <c r="A25" s="4" t="s">
        <v>102</v>
      </c>
      <c r="B25" s="5" t="n">
        <v>66426382</v>
      </c>
      <c r="C25" s="5" t="n">
        <v>61717171</v>
      </c>
      <c r="D25" s="5" t="n">
        <v>59715173</v>
      </c>
    </row>
    <row r="26" spans="1:4">
      <c r="A26" s="4" t="s">
        <v>103</v>
      </c>
      <c r="B26" s="5" t="n">
        <v>66426382</v>
      </c>
      <c r="C26" s="5" t="n">
        <v>61717171</v>
      </c>
      <c r="D26" s="5" t="n">
        <v>59971050</v>
      </c>
    </row>
    <row r="27" spans="1:4">
      <c r="A27" s="4" t="s">
        <v>104</v>
      </c>
    </row>
    <row r="28" spans="1:4">
      <c r="A28" s="3" t="s">
        <v>80</v>
      </c>
    </row>
    <row r="29" spans="1:4">
      <c r="A29" s="4" t="s">
        <v>81</v>
      </c>
      <c r="C29" s="6" t="n">
        <v>223035</v>
      </c>
      <c r="D29" s="6" t="n">
        <v>197857</v>
      </c>
    </row>
    <row r="30" spans="1:4">
      <c r="A30" s="4" t="s">
        <v>105</v>
      </c>
    </row>
    <row r="31" spans="1:4">
      <c r="A31" s="3" t="s">
        <v>80</v>
      </c>
    </row>
    <row r="32" spans="1:4">
      <c r="A32" s="4" t="s">
        <v>81</v>
      </c>
      <c r="B32" s="6" t="n">
        <v>16138</v>
      </c>
      <c r="C32" s="5" t="n">
        <v>18168</v>
      </c>
      <c r="D32" s="5" t="n">
        <v>18223</v>
      </c>
    </row>
    <row r="33" spans="1:4">
      <c r="A33" s="4" t="s">
        <v>106</v>
      </c>
    </row>
    <row r="34" spans="1:4">
      <c r="A34" s="3" t="s">
        <v>80</v>
      </c>
    </row>
    <row r="35" spans="1:4">
      <c r="A35" s="4" t="s">
        <v>81</v>
      </c>
      <c r="B35" s="5" t="n">
        <v>156234</v>
      </c>
      <c r="C35" s="5" t="n">
        <v>194860</v>
      </c>
      <c r="D35" s="5" t="n">
        <v>171058</v>
      </c>
    </row>
    <row r="36" spans="1:4">
      <c r="A36" s="3" t="s">
        <v>82</v>
      </c>
    </row>
    <row r="37" spans="1:4">
      <c r="A37" s="4" t="s">
        <v>107</v>
      </c>
      <c r="B37" s="5" t="n">
        <v>-129346</v>
      </c>
      <c r="C37" s="5" t="n">
        <v>-168331</v>
      </c>
      <c r="D37" s="5" t="n">
        <v>-149132</v>
      </c>
    </row>
    <row r="38" spans="1:4">
      <c r="A38" s="4" t="s">
        <v>108</v>
      </c>
    </row>
    <row r="39" spans="1:4">
      <c r="A39" s="3" t="s">
        <v>80</v>
      </c>
    </row>
    <row r="40" spans="1:4">
      <c r="A40" s="4" t="s">
        <v>81</v>
      </c>
      <c r="B40" s="5" t="n">
        <v>8306</v>
      </c>
      <c r="C40" s="5" t="n">
        <v>8486</v>
      </c>
      <c r="D40" s="5" t="n">
        <v>9794</v>
      </c>
    </row>
    <row r="41" spans="1:4">
      <c r="A41" s="3" t="s">
        <v>82</v>
      </c>
    </row>
    <row r="42" spans="1:4">
      <c r="A42" s="4" t="s">
        <v>107</v>
      </c>
      <c r="B42" s="5" t="n">
        <v>-5978</v>
      </c>
      <c r="C42" s="5" t="n">
        <v>-6056</v>
      </c>
      <c r="D42" s="5" t="n">
        <v>-7196</v>
      </c>
    </row>
    <row r="43" spans="1:4">
      <c r="A43" s="4" t="s">
        <v>109</v>
      </c>
    </row>
    <row r="44" spans="1:4">
      <c r="A44" s="3" t="s">
        <v>80</v>
      </c>
    </row>
    <row r="45" spans="1:4">
      <c r="A45" s="4" t="s">
        <v>81</v>
      </c>
      <c r="B45" s="5" t="n">
        <v>11660</v>
      </c>
      <c r="C45" s="5" t="n">
        <v>1860</v>
      </c>
    </row>
    <row r="46" spans="1:4">
      <c r="A46" s="3" t="s">
        <v>82</v>
      </c>
    </row>
    <row r="47" spans="1:4">
      <c r="A47" s="4" t="s">
        <v>107</v>
      </c>
      <c r="B47" s="5" t="n">
        <v>-8620</v>
      </c>
      <c r="C47" s="5" t="n">
        <v>-1433</v>
      </c>
    </row>
    <row r="48" spans="1:4">
      <c r="A48" s="4" t="s">
        <v>110</v>
      </c>
    </row>
    <row r="49" spans="1:4">
      <c r="A49" s="3" t="s">
        <v>80</v>
      </c>
    </row>
    <row r="50" spans="1:4">
      <c r="A50" s="4" t="s">
        <v>81</v>
      </c>
      <c r="B50" s="5" t="n">
        <v>17681</v>
      </c>
      <c r="C50" s="5" t="n">
        <v>16858</v>
      </c>
      <c r="D50" s="5" t="n">
        <v>16513</v>
      </c>
    </row>
    <row r="51" spans="1:4">
      <c r="A51" s="4" t="s">
        <v>111</v>
      </c>
    </row>
    <row r="52" spans="1:4">
      <c r="A52" s="3" t="s">
        <v>80</v>
      </c>
    </row>
    <row r="53" spans="1:4">
      <c r="A53" s="4" t="s">
        <v>81</v>
      </c>
      <c r="D53" s="5" t="n">
        <v>355</v>
      </c>
    </row>
    <row r="54" spans="1:4">
      <c r="A54" s="4" t="s">
        <v>112</v>
      </c>
    </row>
    <row r="55" spans="1:4">
      <c r="A55" s="3" t="s">
        <v>80</v>
      </c>
    </row>
    <row r="56" spans="1:4">
      <c r="A56" s="4" t="s">
        <v>81</v>
      </c>
      <c r="B56" s="5" t="n">
        <v>7832</v>
      </c>
      <c r="C56" s="5" t="n">
        <v>9682</v>
      </c>
      <c r="D56" s="5" t="n">
        <v>8429</v>
      </c>
    </row>
    <row r="57" spans="1:4">
      <c r="A57" s="4" t="s">
        <v>113</v>
      </c>
    </row>
    <row r="58" spans="1:4">
      <c r="A58" s="3" t="s">
        <v>80</v>
      </c>
    </row>
    <row r="59" spans="1:4">
      <c r="A59" s="4" t="s">
        <v>81</v>
      </c>
      <c r="B59" s="5" t="n">
        <v>261</v>
      </c>
    </row>
    <row r="60" spans="1:4">
      <c r="A60" s="4" t="s">
        <v>114</v>
      </c>
    </row>
    <row r="61" spans="1:4">
      <c r="A61" s="3" t="s">
        <v>80</v>
      </c>
    </row>
    <row r="62" spans="1:4">
      <c r="A62" s="4" t="s">
        <v>81</v>
      </c>
      <c r="B62" s="6" t="n">
        <v>12135</v>
      </c>
      <c r="C62" s="6" t="n">
        <v>9457</v>
      </c>
      <c r="D62" s="6" t="n">
        <v>99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30</v>
      </c>
    </row>
    <row r="3" spans="1:2">
      <c r="A3" s="3" t="s">
        <v>196</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30</v>
      </c>
    </row>
    <row r="3" spans="1:2">
      <c r="A3" s="3" t="s">
        <v>19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30</v>
      </c>
    </row>
    <row r="3" spans="1:2">
      <c r="A3" s="3" t="s">
        <v>39</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30</v>
      </c>
    </row>
    <row r="3" spans="1:2">
      <c r="A3" s="3" t="s">
        <v>201</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0</v>
      </c>
    </row>
    <row r="3" spans="1:2">
      <c r="A3" s="3" t="s">
        <v>203</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30</v>
      </c>
    </row>
    <row r="3" spans="1:2">
      <c r="A3" s="3" t="s">
        <v>205</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30</v>
      </c>
    </row>
    <row r="3" spans="1:2">
      <c r="A3" s="3" t="s">
        <v>207</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30</v>
      </c>
    </row>
    <row r="3" spans="1:2">
      <c r="A3" s="3" t="s">
        <v>20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30</v>
      </c>
    </row>
    <row r="3" spans="1:2">
      <c r="A3" s="3" t="s">
        <v>21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30</v>
      </c>
    </row>
    <row r="3" spans="1:2">
      <c r="A3" s="3" t="s">
        <v>124</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30</v>
      </c>
      <c r="C2" s="2" t="s">
        <v>31</v>
      </c>
      <c r="D2" s="2" t="s">
        <v>79</v>
      </c>
    </row>
    <row r="3" spans="1:4">
      <c r="A3" s="3" t="s">
        <v>116</v>
      </c>
    </row>
    <row r="4" spans="1:4">
      <c r="A4" s="4" t="s">
        <v>97</v>
      </c>
      <c r="B4" s="6" t="n">
        <v>-71286</v>
      </c>
      <c r="C4" s="6" t="n">
        <v>-22963</v>
      </c>
      <c r="D4" s="6" t="n">
        <v>14557</v>
      </c>
    </row>
    <row r="5" spans="1:4">
      <c r="A5" s="3" t="s">
        <v>117</v>
      </c>
    </row>
    <row r="6" spans="1:4">
      <c r="A6" s="4" t="s">
        <v>118</v>
      </c>
      <c r="B6" s="5" t="n">
        <v>-6626</v>
      </c>
      <c r="C6" s="5" t="n">
        <v>10964</v>
      </c>
      <c r="D6" s="5" t="n">
        <v>-10722</v>
      </c>
    </row>
    <row r="7" spans="1:4">
      <c r="A7" s="4" t="s">
        <v>119</v>
      </c>
      <c r="B7" s="5" t="n">
        <v>-77912</v>
      </c>
      <c r="C7" s="5" t="n">
        <v>-11999</v>
      </c>
      <c r="D7" s="5" t="n">
        <v>3835</v>
      </c>
    </row>
    <row r="8" spans="1:4">
      <c r="A8" s="4" t="s">
        <v>120</v>
      </c>
      <c r="B8" s="5" t="n">
        <v>-2566</v>
      </c>
      <c r="C8" s="5" t="n">
        <v>-5033</v>
      </c>
      <c r="D8" s="5" t="n">
        <v>-1427</v>
      </c>
    </row>
    <row r="9" spans="1:4">
      <c r="A9" s="4" t="s">
        <v>121</v>
      </c>
      <c r="B9" s="6" t="n">
        <v>-80478</v>
      </c>
      <c r="C9" s="6" t="n">
        <v>-17032</v>
      </c>
      <c r="D9" s="6" t="n">
        <v>24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0</v>
      </c>
    </row>
    <row r="3" spans="1:2">
      <c r="A3" s="4" t="s">
        <v>351</v>
      </c>
    </row>
    <row r="4" spans="1:2">
      <c r="A4" s="3" t="s">
        <v>214</v>
      </c>
    </row>
    <row r="5" spans="1:2">
      <c r="A5" s="4" t="s">
        <v>352</v>
      </c>
      <c r="B5" s="4" t="s">
        <v>353</v>
      </c>
    </row>
    <row r="6" spans="1:2">
      <c r="A6" s="4" t="s">
        <v>354</v>
      </c>
      <c r="B6" s="4" t="s">
        <v>355</v>
      </c>
    </row>
    <row r="7" spans="1:2">
      <c r="A7" s="4" t="s">
        <v>356</v>
      </c>
      <c r="B7" s="4" t="s">
        <v>357</v>
      </c>
    </row>
    <row r="8" spans="1:2">
      <c r="A8" s="4" t="s">
        <v>358</v>
      </c>
      <c r="B8" s="4" t="s">
        <v>359</v>
      </c>
    </row>
    <row r="9" spans="1:2">
      <c r="A9" s="4" t="s">
        <v>360</v>
      </c>
    </row>
    <row r="10" spans="1:2">
      <c r="A10" s="3" t="s">
        <v>214</v>
      </c>
    </row>
    <row r="11" spans="1:2">
      <c r="A11" s="4" t="s">
        <v>358</v>
      </c>
      <c r="B11" s="4" t="s">
        <v>361</v>
      </c>
    </row>
    <row r="12" spans="1:2">
      <c r="A12" s="4" t="s">
        <v>362</v>
      </c>
    </row>
    <row r="13" spans="1:2">
      <c r="A13" s="3" t="s">
        <v>214</v>
      </c>
    </row>
    <row r="14" spans="1:2">
      <c r="A14" s="4" t="s">
        <v>363</v>
      </c>
      <c r="B14" s="4" t="s">
        <v>364</v>
      </c>
    </row>
    <row r="15" spans="1:2">
      <c r="A15" s="4" t="s">
        <v>365</v>
      </c>
      <c r="B15" s="4" t="s">
        <v>366</v>
      </c>
    </row>
    <row r="16" spans="1:2">
      <c r="A16" s="4" t="s">
        <v>358</v>
      </c>
      <c r="B16"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0</v>
      </c>
    </row>
    <row r="3" spans="1:2">
      <c r="A3" s="4" t="s">
        <v>369</v>
      </c>
      <c r="B3" s="4" t="s">
        <v>370</v>
      </c>
    </row>
    <row r="4" spans="1:2">
      <c r="A4" s="4" t="s">
        <v>371</v>
      </c>
      <c r="B4" s="4" t="s">
        <v>372</v>
      </c>
    </row>
    <row r="5" spans="1:2">
      <c r="A5" s="4" t="s">
        <v>373</v>
      </c>
      <c r="B5" s="4" t="s">
        <v>374</v>
      </c>
    </row>
    <row r="6" spans="1:2">
      <c r="A6" s="4" t="s">
        <v>295</v>
      </c>
    </row>
    <row r="7" spans="1:2">
      <c r="A7" s="4" t="s">
        <v>296</v>
      </c>
      <c r="B7" s="4" t="s">
        <v>297</v>
      </c>
    </row>
    <row r="8" spans="1:2">
      <c r="A8" s="4" t="s">
        <v>375</v>
      </c>
    </row>
    <row r="9" spans="1:2">
      <c r="A9" s="4" t="s">
        <v>376</v>
      </c>
      <c r="B9" s="4" t="s">
        <v>377</v>
      </c>
    </row>
    <row r="10" spans="1:2">
      <c r="A10" s="4" t="s">
        <v>378</v>
      </c>
      <c r="B10" s="4" t="s">
        <v>379</v>
      </c>
    </row>
    <row r="11" spans="1:2">
      <c r="A11" s="4" t="s">
        <v>380</v>
      </c>
    </row>
    <row r="12" spans="1:2">
      <c r="A12" s="4" t="s">
        <v>296</v>
      </c>
      <c r="B12" s="4" t="s">
        <v>381</v>
      </c>
    </row>
    <row r="13" spans="1:2">
      <c r="A13" s="4" t="s">
        <v>382</v>
      </c>
    </row>
    <row r="14" spans="1:2">
      <c r="A14" s="4" t="s">
        <v>376</v>
      </c>
      <c r="B14" s="4" t="s">
        <v>383</v>
      </c>
    </row>
    <row r="15" spans="1:2">
      <c r="A15" s="4" t="s">
        <v>378</v>
      </c>
      <c r="B15" s="4" t="s">
        <v>384</v>
      </c>
    </row>
    <row r="16" spans="1:2">
      <c r="A16" s="4" t="s">
        <v>385</v>
      </c>
    </row>
    <row r="17" spans="1:2">
      <c r="A17" s="4" t="s">
        <v>296</v>
      </c>
      <c r="B17"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7</v>
      </c>
      <c r="B1" s="2" t="s">
        <v>1</v>
      </c>
    </row>
    <row r="2" spans="1:2">
      <c r="B2" s="2" t="s">
        <v>30</v>
      </c>
    </row>
    <row r="3" spans="1:2">
      <c r="A3" s="3" t="s">
        <v>217</v>
      </c>
    </row>
    <row r="4" spans="1:2">
      <c r="A4" s="4" t="s">
        <v>388</v>
      </c>
      <c r="B4"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30</v>
      </c>
    </row>
    <row r="3" spans="1:2">
      <c r="A3" s="3" t="s">
        <v>219</v>
      </c>
    </row>
    <row r="4" spans="1:2">
      <c r="A4" s="4" t="s">
        <v>391</v>
      </c>
      <c r="B4"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0</v>
      </c>
    </row>
    <row r="3" spans="1:2">
      <c r="A3" s="3" t="s">
        <v>221</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0</v>
      </c>
    </row>
    <row r="3" spans="1:2">
      <c r="A3" s="3" t="s">
        <v>223</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30</v>
      </c>
    </row>
    <row r="3" spans="1:2">
      <c r="A3" s="3" t="s">
        <v>225</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2</v>
      </c>
      <c r="B1" s="2" t="s">
        <v>1</v>
      </c>
    </row>
    <row r="2" spans="1:2">
      <c r="B2" s="2" t="s">
        <v>30</v>
      </c>
    </row>
    <row r="3" spans="1:2">
      <c r="A3" s="3" t="s">
        <v>227</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30</v>
      </c>
    </row>
    <row r="3" spans="1:2">
      <c r="A3" s="3" t="s">
        <v>229</v>
      </c>
    </row>
    <row r="4" spans="1:2">
      <c r="A4" s="4" t="s">
        <v>428</v>
      </c>
      <c r="B4" s="4" t="s">
        <v>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30</v>
      </c>
      <c r="B1" s="2" t="s">
        <v>431</v>
      </c>
      <c r="C1" s="2" t="s">
        <v>30</v>
      </c>
      <c r="D1" s="2" t="s">
        <v>31</v>
      </c>
      <c r="E1" s="2" t="s">
        <v>79</v>
      </c>
    </row>
    <row r="2" spans="1:5">
      <c r="A2" s="3" t="s">
        <v>186</v>
      </c>
    </row>
    <row r="3" spans="1:5">
      <c r="A3" s="4" t="s">
        <v>432</v>
      </c>
      <c r="B3" s="8" t="n">
        <v>0.5</v>
      </c>
      <c r="C3" s="8" t="n">
        <v>0.5</v>
      </c>
    </row>
    <row r="4" spans="1:5">
      <c r="A4" s="4" t="s">
        <v>67</v>
      </c>
      <c r="C4" s="6" t="n">
        <v>183004000</v>
      </c>
      <c r="D4" s="6" t="n">
        <v>107104000</v>
      </c>
    </row>
    <row r="5" spans="1:5">
      <c r="A5" s="4" t="s">
        <v>33</v>
      </c>
      <c r="C5" s="5" t="n">
        <v>86036000</v>
      </c>
      <c r="D5" s="5" t="n">
        <v>85265000</v>
      </c>
    </row>
    <row r="6" spans="1:5">
      <c r="A6" s="4" t="s">
        <v>34</v>
      </c>
      <c r="C6" s="5" t="n">
        <v>214915000</v>
      </c>
      <c r="D6" s="5" t="n">
        <v>273031000</v>
      </c>
    </row>
    <row r="7" spans="1:5">
      <c r="A7" s="4" t="s">
        <v>433</v>
      </c>
      <c r="C7" s="5" t="n">
        <v>119359000</v>
      </c>
    </row>
    <row r="8" spans="1:5">
      <c r="A8" s="4" t="s">
        <v>434</v>
      </c>
      <c r="C8" s="6" t="n">
        <v>35218000</v>
      </c>
      <c r="D8" s="6" t="n">
        <v>55586000</v>
      </c>
      <c r="E8" s="6" t="n">
        <v>3052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27"/>
    <col customWidth="1" max="5" min="5" width="19"/>
    <col customWidth="1" max="6" min="6" width="46"/>
    <col customWidth="1" max="7" min="7" width="26"/>
    <col customWidth="1" max="8" min="8" width="11"/>
  </cols>
  <sheetData>
    <row r="1" spans="1:8">
      <c r="A1" s="1" t="s">
        <v>122</v>
      </c>
      <c r="B1" s="2" t="s">
        <v>123</v>
      </c>
      <c r="C1" s="2" t="s">
        <v>124</v>
      </c>
      <c r="D1" s="2" t="s">
        <v>125</v>
      </c>
      <c r="E1" s="2" t="s">
        <v>126</v>
      </c>
      <c r="F1" s="2" t="s">
        <v>127</v>
      </c>
      <c r="G1" s="2" t="s">
        <v>128</v>
      </c>
      <c r="H1" s="2" t="s">
        <v>129</v>
      </c>
    </row>
    <row r="2" spans="1:8">
      <c r="A2" s="4" t="s">
        <v>130</v>
      </c>
      <c r="B2" s="6" t="n">
        <v>83356</v>
      </c>
      <c r="C2" s="6" t="n">
        <v>56533</v>
      </c>
      <c r="D2" s="6" t="n">
        <v>113848</v>
      </c>
      <c r="E2" s="6" t="n">
        <v>-92040</v>
      </c>
      <c r="F2" s="6" t="n">
        <v>5015</v>
      </c>
      <c r="G2" s="6" t="n">
        <v>18921</v>
      </c>
      <c r="H2" s="6" t="n">
        <v>102277</v>
      </c>
    </row>
    <row r="3" spans="1:8">
      <c r="A3" s="4" t="s">
        <v>131</v>
      </c>
      <c r="C3" s="5" t="n">
        <v>56533</v>
      </c>
    </row>
    <row r="4" spans="1:8">
      <c r="A4" s="3" t="s">
        <v>132</v>
      </c>
    </row>
    <row r="5" spans="1:8">
      <c r="A5" s="4" t="s">
        <v>97</v>
      </c>
      <c r="B5" s="5" t="n">
        <v>11698</v>
      </c>
      <c r="E5" s="5" t="n">
        <v>11698</v>
      </c>
      <c r="G5" s="5" t="n">
        <v>2859</v>
      </c>
      <c r="H5" s="5" t="n">
        <v>14557</v>
      </c>
    </row>
    <row r="6" spans="1:8">
      <c r="A6" s="4" t="s">
        <v>133</v>
      </c>
      <c r="B6" s="5" t="n">
        <v>110160</v>
      </c>
      <c r="C6" s="6" t="n">
        <v>4080</v>
      </c>
      <c r="D6" s="5" t="n">
        <v>106080</v>
      </c>
      <c r="H6" s="6" t="n">
        <v>110160</v>
      </c>
    </row>
    <row r="7" spans="1:8">
      <c r="A7" s="4" t="s">
        <v>134</v>
      </c>
      <c r="C7" s="5" t="n">
        <v>4080</v>
      </c>
      <c r="H7" s="5" t="n">
        <v>4080</v>
      </c>
    </row>
    <row r="8" spans="1:8">
      <c r="A8" s="4" t="s">
        <v>135</v>
      </c>
      <c r="B8" s="5" t="n">
        <v>-14227</v>
      </c>
      <c r="D8" s="5" t="n">
        <v>-14227</v>
      </c>
      <c r="H8" s="6" t="n">
        <v>-14227</v>
      </c>
    </row>
    <row r="9" spans="1:8">
      <c r="A9" s="4" t="s">
        <v>136</v>
      </c>
      <c r="B9" s="5" t="n">
        <v>426</v>
      </c>
      <c r="C9" s="6" t="n">
        <v>93</v>
      </c>
      <c r="D9" s="5" t="n">
        <v>333</v>
      </c>
      <c r="H9" s="6" t="n">
        <v>426</v>
      </c>
    </row>
    <row r="10" spans="1:8">
      <c r="A10" s="4" t="s">
        <v>137</v>
      </c>
      <c r="C10" s="5" t="n">
        <v>93</v>
      </c>
      <c r="H10" s="5" t="n">
        <v>93</v>
      </c>
    </row>
    <row r="11" spans="1:8">
      <c r="A11" s="4" t="s">
        <v>138</v>
      </c>
      <c r="B11" s="5" t="n">
        <v>1373</v>
      </c>
      <c r="D11" s="5" t="n">
        <v>1373</v>
      </c>
      <c r="G11" s="5" t="n">
        <v>4</v>
      </c>
      <c r="H11" s="6" t="n">
        <v>1377</v>
      </c>
    </row>
    <row r="12" spans="1:8">
      <c r="A12" s="4" t="s">
        <v>139</v>
      </c>
      <c r="B12" s="5" t="n">
        <v>1378</v>
      </c>
      <c r="D12" s="5" t="n">
        <v>1378</v>
      </c>
      <c r="G12" s="5" t="n">
        <v>2</v>
      </c>
      <c r="H12" s="5" t="n">
        <v>1380</v>
      </c>
    </row>
    <row r="13" spans="1:8">
      <c r="A13" s="4" t="s">
        <v>140</v>
      </c>
      <c r="B13" s="5" t="n">
        <v>2751</v>
      </c>
      <c r="D13" s="5" t="n">
        <v>2751</v>
      </c>
      <c r="G13" s="5" t="n">
        <v>6</v>
      </c>
      <c r="H13" s="5" t="n">
        <v>2757</v>
      </c>
    </row>
    <row r="14" spans="1:8">
      <c r="A14" s="4" t="s">
        <v>141</v>
      </c>
      <c r="B14" s="5" t="n">
        <v>-604</v>
      </c>
      <c r="D14" s="5" t="n">
        <v>-604</v>
      </c>
      <c r="H14" s="5" t="n">
        <v>-604</v>
      </c>
    </row>
    <row r="15" spans="1:8">
      <c r="A15" s="4" t="s">
        <v>142</v>
      </c>
      <c r="G15" s="5" t="n">
        <v>-564</v>
      </c>
      <c r="H15" s="5" t="n">
        <v>-564</v>
      </c>
    </row>
    <row r="16" spans="1:8">
      <c r="A16" s="4" t="s">
        <v>143</v>
      </c>
      <c r="D16" s="5" t="n">
        <v>15</v>
      </c>
      <c r="E16" s="5" t="n">
        <v>-15</v>
      </c>
    </row>
    <row r="17" spans="1:8">
      <c r="A17" s="4" t="s">
        <v>144</v>
      </c>
      <c r="B17" s="5" t="n">
        <v>-9290</v>
      </c>
      <c r="F17" s="5" t="n">
        <v>-9290</v>
      </c>
      <c r="G17" s="5" t="n">
        <v>-1432</v>
      </c>
      <c r="H17" s="5" t="n">
        <v>-10722</v>
      </c>
    </row>
    <row r="18" spans="1:8">
      <c r="A18" s="4" t="s">
        <v>145</v>
      </c>
      <c r="B18" s="5" t="n">
        <v>184270</v>
      </c>
      <c r="C18" s="6" t="n">
        <v>60706</v>
      </c>
      <c r="D18" s="5" t="n">
        <v>208196</v>
      </c>
      <c r="E18" s="5" t="n">
        <v>-80357</v>
      </c>
      <c r="F18" s="5" t="n">
        <v>-4275</v>
      </c>
      <c r="G18" s="5" t="n">
        <v>19790</v>
      </c>
      <c r="H18" s="5" t="n">
        <v>204060</v>
      </c>
    </row>
    <row r="19" spans="1:8">
      <c r="A19" s="4" t="s">
        <v>146</v>
      </c>
      <c r="C19" s="5" t="n">
        <v>60706</v>
      </c>
    </row>
    <row r="20" spans="1:8">
      <c r="A20" s="3" t="s">
        <v>132</v>
      </c>
    </row>
    <row r="21" spans="1:8">
      <c r="A21" s="4" t="s">
        <v>97</v>
      </c>
      <c r="B21" s="5" t="n">
        <v>-26737</v>
      </c>
      <c r="E21" s="5" t="n">
        <v>-26737</v>
      </c>
      <c r="G21" s="5" t="n">
        <v>3774</v>
      </c>
      <c r="H21" s="5" t="n">
        <v>-22963</v>
      </c>
    </row>
    <row r="22" spans="1:8">
      <c r="A22" s="4" t="s">
        <v>133</v>
      </c>
      <c r="B22" s="5" t="n">
        <v>301300</v>
      </c>
      <c r="C22" s="6" t="n">
        <v>5685</v>
      </c>
      <c r="D22" s="5" t="n">
        <v>295615</v>
      </c>
      <c r="H22" s="6" t="n">
        <v>301300</v>
      </c>
    </row>
    <row r="23" spans="1:8">
      <c r="A23" s="4" t="s">
        <v>134</v>
      </c>
      <c r="C23" s="5" t="n">
        <v>5685</v>
      </c>
      <c r="H23" s="5" t="n">
        <v>5685</v>
      </c>
    </row>
    <row r="24" spans="1:8">
      <c r="A24" s="4" t="s">
        <v>135</v>
      </c>
      <c r="B24" s="5" t="n">
        <v>-8610</v>
      </c>
      <c r="D24" s="5" t="n">
        <v>-8610</v>
      </c>
      <c r="H24" s="6" t="n">
        <v>-8610</v>
      </c>
    </row>
    <row r="25" spans="1:8">
      <c r="A25" s="4" t="s">
        <v>136</v>
      </c>
      <c r="B25" s="5" t="n">
        <v>380</v>
      </c>
      <c r="C25" s="6" t="n">
        <v>56</v>
      </c>
      <c r="D25" s="5" t="n">
        <v>324</v>
      </c>
      <c r="H25" s="6" t="n">
        <v>380</v>
      </c>
    </row>
    <row r="26" spans="1:8">
      <c r="A26" s="4" t="s">
        <v>137</v>
      </c>
      <c r="C26" s="5" t="n">
        <v>56</v>
      </c>
      <c r="H26" s="5" t="n">
        <v>56</v>
      </c>
    </row>
    <row r="27" spans="1:8">
      <c r="A27" s="4" t="s">
        <v>138</v>
      </c>
      <c r="B27" s="5" t="n">
        <v>1255</v>
      </c>
      <c r="D27" s="5" t="n">
        <v>1255</v>
      </c>
      <c r="G27" s="5" t="n">
        <v>3</v>
      </c>
      <c r="H27" s="6" t="n">
        <v>1258</v>
      </c>
    </row>
    <row r="28" spans="1:8">
      <c r="A28" s="4" t="s">
        <v>139</v>
      </c>
      <c r="B28" s="5" t="n">
        <v>1537</v>
      </c>
      <c r="D28" s="5" t="n">
        <v>1537</v>
      </c>
      <c r="G28" s="5" t="n">
        <v>1</v>
      </c>
      <c r="H28" s="5" t="n">
        <v>1538</v>
      </c>
    </row>
    <row r="29" spans="1:8">
      <c r="A29" s="4" t="s">
        <v>140</v>
      </c>
      <c r="B29" s="5" t="n">
        <v>2792</v>
      </c>
      <c r="D29" s="5" t="n">
        <v>2792</v>
      </c>
      <c r="G29" s="5" t="n">
        <v>4</v>
      </c>
      <c r="H29" s="5" t="n">
        <v>2796</v>
      </c>
    </row>
    <row r="30" spans="1:8">
      <c r="A30" s="4" t="s">
        <v>141</v>
      </c>
      <c r="B30" s="5" t="n">
        <v>-1367</v>
      </c>
      <c r="D30" s="5" t="n">
        <v>-1367</v>
      </c>
      <c r="H30" s="5" t="n">
        <v>-1367</v>
      </c>
    </row>
    <row r="31" spans="1:8">
      <c r="A31" s="4" t="s">
        <v>142</v>
      </c>
      <c r="G31" s="5" t="n">
        <v>-1594</v>
      </c>
      <c r="H31" s="5" t="n">
        <v>-1594</v>
      </c>
    </row>
    <row r="32" spans="1:8">
      <c r="A32" s="4" t="s">
        <v>143</v>
      </c>
      <c r="D32" s="5" t="n">
        <v>10</v>
      </c>
      <c r="E32" s="5" t="n">
        <v>-10</v>
      </c>
    </row>
    <row r="33" spans="1:8">
      <c r="A33" s="4" t="s">
        <v>144</v>
      </c>
      <c r="B33" s="5" t="n">
        <v>9705</v>
      </c>
      <c r="F33" s="5" t="n">
        <v>9705</v>
      </c>
      <c r="G33" s="5" t="n">
        <v>1259</v>
      </c>
      <c r="H33" s="5" t="n">
        <v>10964</v>
      </c>
    </row>
    <row r="34" spans="1:8">
      <c r="A34" s="4" t="s">
        <v>147</v>
      </c>
      <c r="B34" s="5" t="n">
        <v>461733</v>
      </c>
      <c r="C34" s="6" t="n">
        <v>66447</v>
      </c>
      <c r="D34" s="5" t="n">
        <v>496960</v>
      </c>
      <c r="E34" s="5" t="n">
        <v>-107104</v>
      </c>
      <c r="F34" s="5" t="n">
        <v>5430</v>
      </c>
      <c r="G34" s="5" t="n">
        <v>23233</v>
      </c>
      <c r="H34" s="5" t="n">
        <v>484966</v>
      </c>
    </row>
    <row r="35" spans="1:8">
      <c r="A35" s="4" t="s">
        <v>148</v>
      </c>
      <c r="C35" s="5" t="n">
        <v>66447</v>
      </c>
    </row>
    <row r="36" spans="1:8">
      <c r="A36" s="3" t="s">
        <v>132</v>
      </c>
    </row>
    <row r="37" spans="1:8">
      <c r="A37" s="4" t="s">
        <v>149</v>
      </c>
      <c r="B37" s="5" t="n">
        <v>-1080</v>
      </c>
      <c r="E37" s="5" t="n">
        <v>-1080</v>
      </c>
      <c r="G37" s="5" t="n">
        <v>-3</v>
      </c>
      <c r="H37" s="5" t="n">
        <v>-1083</v>
      </c>
    </row>
    <row r="38" spans="1:8">
      <c r="A38" s="4" t="s">
        <v>150</v>
      </c>
      <c r="B38" s="5" t="n">
        <v>460653</v>
      </c>
      <c r="C38" s="6" t="n">
        <v>66447</v>
      </c>
      <c r="D38" s="5" t="n">
        <v>496960</v>
      </c>
      <c r="E38" s="5" t="n">
        <v>-108184</v>
      </c>
      <c r="F38" s="5" t="n">
        <v>5430</v>
      </c>
      <c r="G38" s="5" t="n">
        <v>23230</v>
      </c>
      <c r="H38" s="5" t="n">
        <v>483883</v>
      </c>
    </row>
    <row r="39" spans="1:8">
      <c r="A39" s="4" t="s">
        <v>97</v>
      </c>
      <c r="B39" s="5" t="n">
        <v>-74805</v>
      </c>
      <c r="E39" s="5" t="n">
        <v>-74805</v>
      </c>
      <c r="G39" s="5" t="n">
        <v>3519</v>
      </c>
      <c r="H39" s="5" t="n">
        <v>-71286</v>
      </c>
    </row>
    <row r="40" spans="1:8">
      <c r="A40" s="4" t="s">
        <v>136</v>
      </c>
      <c r="B40" s="5" t="n">
        <v>3163</v>
      </c>
      <c r="C40" s="6" t="n">
        <v>211</v>
      </c>
      <c r="D40" s="5" t="n">
        <v>2952</v>
      </c>
      <c r="H40" s="6" t="n">
        <v>3163</v>
      </c>
    </row>
    <row r="41" spans="1:8">
      <c r="A41" s="4" t="s">
        <v>137</v>
      </c>
      <c r="C41" s="5" t="n">
        <v>211</v>
      </c>
      <c r="H41" s="5" t="n">
        <v>211</v>
      </c>
    </row>
    <row r="42" spans="1:8">
      <c r="A42" s="4" t="s">
        <v>138</v>
      </c>
      <c r="B42" s="5" t="n">
        <v>7885</v>
      </c>
      <c r="D42" s="5" t="n">
        <v>7885</v>
      </c>
      <c r="G42" s="5" t="n">
        <v>18</v>
      </c>
      <c r="H42" s="6" t="n">
        <v>7903</v>
      </c>
    </row>
    <row r="43" spans="1:8">
      <c r="A43" s="4" t="s">
        <v>139</v>
      </c>
      <c r="B43" s="5" t="n">
        <v>3224</v>
      </c>
      <c r="D43" s="5" t="n">
        <v>3224</v>
      </c>
      <c r="G43" s="5" t="n">
        <v>9</v>
      </c>
      <c r="H43" s="5" t="n">
        <v>3233</v>
      </c>
    </row>
    <row r="44" spans="1:8">
      <c r="A44" s="4" t="s">
        <v>140</v>
      </c>
      <c r="B44" s="5" t="n">
        <v>11109</v>
      </c>
      <c r="D44" s="5" t="n">
        <v>11109</v>
      </c>
      <c r="G44" s="5" t="n">
        <v>27</v>
      </c>
      <c r="H44" s="5" t="n">
        <v>11136</v>
      </c>
    </row>
    <row r="45" spans="1:8">
      <c r="A45" s="4" t="s">
        <v>141</v>
      </c>
      <c r="B45" s="5" t="n">
        <v>-5451</v>
      </c>
      <c r="D45" s="5" t="n">
        <v>-5451</v>
      </c>
      <c r="H45" s="5" t="n">
        <v>-5451</v>
      </c>
    </row>
    <row r="46" spans="1:8">
      <c r="A46" s="4" t="s">
        <v>142</v>
      </c>
      <c r="G46" s="5" t="n">
        <v>-2564</v>
      </c>
      <c r="H46" s="5" t="n">
        <v>-2564</v>
      </c>
    </row>
    <row r="47" spans="1:8">
      <c r="A47" s="4" t="s">
        <v>143</v>
      </c>
      <c r="D47" s="5" t="n">
        <v>15</v>
      </c>
      <c r="E47" s="5" t="n">
        <v>-15</v>
      </c>
    </row>
    <row r="48" spans="1:8">
      <c r="A48" s="4" t="s">
        <v>144</v>
      </c>
      <c r="B48" s="5" t="n">
        <v>-5673</v>
      </c>
      <c r="F48" s="5" t="n">
        <v>-5673</v>
      </c>
      <c r="G48" s="5" t="n">
        <v>-953</v>
      </c>
      <c r="H48" s="5" t="n">
        <v>-6626</v>
      </c>
    </row>
    <row r="49" spans="1:8">
      <c r="A49" s="4" t="s">
        <v>151</v>
      </c>
      <c r="B49" s="6" t="n">
        <v>388996</v>
      </c>
      <c r="C49" s="6" t="n">
        <v>66658</v>
      </c>
      <c r="D49" s="6" t="n">
        <v>505585</v>
      </c>
      <c r="E49" s="6" t="n">
        <v>-183004</v>
      </c>
      <c r="F49" s="6" t="n">
        <v>-243</v>
      </c>
      <c r="G49" s="6" t="n">
        <v>23259</v>
      </c>
      <c r="H49" s="6" t="n">
        <v>412255</v>
      </c>
    </row>
    <row r="50" spans="1:8">
      <c r="A50" s="4" t="s">
        <v>152</v>
      </c>
      <c r="C50" s="5" t="n">
        <v>666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30</v>
      </c>
      <c r="C1" s="2" t="s">
        <v>31</v>
      </c>
    </row>
    <row r="2" spans="1:3">
      <c r="A2" s="4" t="s">
        <v>436</v>
      </c>
    </row>
    <row r="3" spans="1:3">
      <c r="A3" s="3" t="s">
        <v>437</v>
      </c>
    </row>
    <row r="4" spans="1:3">
      <c r="A4" s="4" t="s">
        <v>438</v>
      </c>
      <c r="B4" s="4" t="s">
        <v>439</v>
      </c>
      <c r="C4" s="4" t="s">
        <v>439</v>
      </c>
    </row>
    <row r="5" spans="1:3">
      <c r="A5" s="4" t="s">
        <v>440</v>
      </c>
    </row>
    <row r="6" spans="1:3">
      <c r="A6" s="3" t="s">
        <v>437</v>
      </c>
    </row>
    <row r="7" spans="1:3">
      <c r="A7" s="4" t="s">
        <v>438</v>
      </c>
      <c r="B7" s="4" t="s">
        <v>441</v>
      </c>
      <c r="C7" s="4" t="s">
        <v>441</v>
      </c>
    </row>
    <row r="8" spans="1:3">
      <c r="A8" s="4" t="s">
        <v>442</v>
      </c>
    </row>
    <row r="9" spans="1:3">
      <c r="A9" s="3" t="s">
        <v>437</v>
      </c>
    </row>
    <row r="10" spans="1:3">
      <c r="A10" s="4" t="s">
        <v>438</v>
      </c>
      <c r="B10" s="4" t="s">
        <v>443</v>
      </c>
      <c r="C10" s="4" t="s">
        <v>443</v>
      </c>
    </row>
    <row r="11" spans="1:3">
      <c r="A11" s="4" t="s">
        <v>444</v>
      </c>
    </row>
    <row r="12" spans="1:3">
      <c r="A12" s="3" t="s">
        <v>437</v>
      </c>
    </row>
    <row r="13" spans="1:3">
      <c r="A13" s="4" t="s">
        <v>438</v>
      </c>
      <c r="B13" s="4" t="s">
        <v>443</v>
      </c>
      <c r="C13" s="4" t="s">
        <v>443</v>
      </c>
    </row>
    <row r="14" spans="1:3">
      <c r="A14" s="4" t="s">
        <v>445</v>
      </c>
    </row>
    <row r="15" spans="1:3">
      <c r="A15" s="3" t="s">
        <v>437</v>
      </c>
    </row>
    <row r="16" spans="1:3">
      <c r="A16" s="4" t="s">
        <v>438</v>
      </c>
      <c r="B16" s="4" t="s">
        <v>446</v>
      </c>
      <c r="C16" s="4" t="s">
        <v>446</v>
      </c>
    </row>
    <row r="17" spans="1:3">
      <c r="A17" s="4" t="s">
        <v>447</v>
      </c>
    </row>
    <row r="18" spans="1:3">
      <c r="A18" s="3" t="s">
        <v>437</v>
      </c>
    </row>
    <row r="19" spans="1:3">
      <c r="A19" s="4" t="s">
        <v>438</v>
      </c>
      <c r="B19" s="4" t="s">
        <v>446</v>
      </c>
      <c r="C19" s="4" t="s">
        <v>446</v>
      </c>
    </row>
    <row r="20" spans="1:3">
      <c r="A20" s="4" t="s">
        <v>448</v>
      </c>
    </row>
    <row r="21" spans="1:3">
      <c r="A21" s="3" t="s">
        <v>437</v>
      </c>
    </row>
    <row r="22" spans="1:3">
      <c r="A22" s="4" t="s">
        <v>449</v>
      </c>
      <c r="B22" s="4" t="s">
        <v>443</v>
      </c>
      <c r="C22" s="4" t="s">
        <v>443</v>
      </c>
    </row>
    <row r="23" spans="1:3">
      <c r="A23" s="4" t="s">
        <v>450</v>
      </c>
    </row>
    <row r="24" spans="1:3">
      <c r="A24" s="3" t="s">
        <v>437</v>
      </c>
    </row>
    <row r="25" spans="1:3">
      <c r="A25" s="4" t="s">
        <v>438</v>
      </c>
      <c r="B25" s="4" t="s">
        <v>451</v>
      </c>
      <c r="C25" s="4" t="s">
        <v>451</v>
      </c>
    </row>
    <row r="26" spans="1:3">
      <c r="A26" s="4" t="s">
        <v>452</v>
      </c>
      <c r="B26" s="4" t="s">
        <v>443</v>
      </c>
      <c r="C26" s="4" t="s">
        <v>443</v>
      </c>
    </row>
    <row r="27" spans="1:3">
      <c r="A27" s="4" t="s">
        <v>453</v>
      </c>
    </row>
    <row r="28" spans="1:3">
      <c r="A28" s="3" t="s">
        <v>437</v>
      </c>
    </row>
    <row r="29" spans="1:3">
      <c r="A29" s="4" t="s">
        <v>449</v>
      </c>
      <c r="B29" s="4" t="s">
        <v>451</v>
      </c>
      <c r="C29" s="4" t="s">
        <v>451</v>
      </c>
    </row>
    <row r="30" spans="1:3">
      <c r="A30" s="4" t="s">
        <v>454</v>
      </c>
    </row>
    <row r="31" spans="1:3">
      <c r="A31" s="3" t="s">
        <v>437</v>
      </c>
    </row>
    <row r="32" spans="1:3">
      <c r="A32" s="4" t="s">
        <v>438</v>
      </c>
      <c r="B32" s="4" t="s">
        <v>455</v>
      </c>
      <c r="C32" s="4" t="s">
        <v>455</v>
      </c>
    </row>
    <row r="33" spans="1:3">
      <c r="A33" s="4" t="s">
        <v>456</v>
      </c>
    </row>
    <row r="34" spans="1:3">
      <c r="A34" s="3" t="s">
        <v>437</v>
      </c>
    </row>
    <row r="35" spans="1:3">
      <c r="A35" s="4" t="s">
        <v>438</v>
      </c>
      <c r="B35" s="4" t="s">
        <v>457</v>
      </c>
      <c r="C35" s="4" t="s">
        <v>457</v>
      </c>
    </row>
    <row r="36" spans="1:3">
      <c r="A36" s="4" t="s">
        <v>452</v>
      </c>
      <c r="B36" s="4" t="s">
        <v>443</v>
      </c>
      <c r="C36" s="4" t="s">
        <v>443</v>
      </c>
    </row>
    <row r="37" spans="1:3">
      <c r="A37" s="4" t="s">
        <v>458</v>
      </c>
    </row>
    <row r="38" spans="1:3">
      <c r="A38" s="3" t="s">
        <v>437</v>
      </c>
    </row>
    <row r="39" spans="1:3">
      <c r="A39" s="4" t="s">
        <v>449</v>
      </c>
      <c r="B39" s="4" t="s">
        <v>457</v>
      </c>
      <c r="C39" s="4" t="s">
        <v>457</v>
      </c>
    </row>
    <row r="40" spans="1:3">
      <c r="A40" s="4" t="s">
        <v>459</v>
      </c>
    </row>
    <row r="41" spans="1:3">
      <c r="A41" s="3" t="s">
        <v>437</v>
      </c>
    </row>
    <row r="42" spans="1:3">
      <c r="A42" s="4" t="s">
        <v>438</v>
      </c>
      <c r="B42" s="4" t="s">
        <v>439</v>
      </c>
      <c r="C42" s="4" t="s">
        <v>4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0</v>
      </c>
      <c r="B1" s="2" t="s">
        <v>1</v>
      </c>
    </row>
    <row r="2" spans="1:4">
      <c r="B2" s="2" t="s">
        <v>30</v>
      </c>
      <c r="C2" s="2" t="s">
        <v>31</v>
      </c>
      <c r="D2" s="2" t="s">
        <v>79</v>
      </c>
    </row>
    <row r="3" spans="1:4">
      <c r="A3" s="4" t="s">
        <v>461</v>
      </c>
      <c r="B3" s="4" t="s">
        <v>462</v>
      </c>
    </row>
    <row r="4" spans="1:4">
      <c r="A4" s="4" t="s">
        <v>75</v>
      </c>
      <c r="B4" s="6" t="n">
        <v>1</v>
      </c>
      <c r="C4" s="6" t="n">
        <v>1</v>
      </c>
    </row>
    <row r="5" spans="1:4">
      <c r="A5" s="4" t="s">
        <v>463</v>
      </c>
      <c r="B5" s="6" t="n">
        <v>2878000</v>
      </c>
      <c r="C5" s="6" t="n">
        <v>2092000</v>
      </c>
      <c r="D5" s="6" t="n">
        <v>2286000</v>
      </c>
    </row>
    <row r="6" spans="1:4">
      <c r="A6" s="4" t="s">
        <v>464</v>
      </c>
    </row>
    <row r="7" spans="1:4">
      <c r="A7" s="4" t="s">
        <v>465</v>
      </c>
      <c r="B7" s="4" t="s">
        <v>466</v>
      </c>
    </row>
    <row r="8" spans="1:4">
      <c r="A8" s="4" t="s">
        <v>467</v>
      </c>
    </row>
    <row r="9" spans="1:4">
      <c r="A9" s="4" t="s">
        <v>465</v>
      </c>
      <c r="B9" s="4" t="s">
        <v>468</v>
      </c>
    </row>
    <row r="10" spans="1:4">
      <c r="A10" s="4" t="s">
        <v>469</v>
      </c>
    </row>
    <row r="11" spans="1:4">
      <c r="A11" s="4" t="s">
        <v>465</v>
      </c>
      <c r="B11" s="4" t="s">
        <v>470</v>
      </c>
    </row>
    <row r="12" spans="1:4">
      <c r="A12" s="4" t="s">
        <v>471</v>
      </c>
    </row>
    <row r="13" spans="1:4">
      <c r="A13" s="4" t="s">
        <v>465</v>
      </c>
      <c r="B13" s="4" t="s">
        <v>472</v>
      </c>
    </row>
    <row r="14" spans="1:4">
      <c r="A14" s="4" t="s">
        <v>473</v>
      </c>
    </row>
    <row r="15" spans="1:4">
      <c r="A15" s="4" t="s">
        <v>465</v>
      </c>
      <c r="B15" s="4" t="s">
        <v>468</v>
      </c>
    </row>
    <row r="16" spans="1:4">
      <c r="A16" s="4" t="s">
        <v>474</v>
      </c>
    </row>
    <row r="17" spans="1:4">
      <c r="A17" s="4" t="s">
        <v>465</v>
      </c>
      <c r="B17" s="4" t="s">
        <v>468</v>
      </c>
    </row>
    <row r="18" spans="1:4">
      <c r="A18" s="4" t="s">
        <v>92</v>
      </c>
    </row>
    <row r="19" spans="1:4">
      <c r="A19" s="4" t="s">
        <v>475</v>
      </c>
      <c r="B19" s="6" t="n">
        <v>233000</v>
      </c>
      <c r="C19" s="6" t="n">
        <v>316000</v>
      </c>
      <c r="D19" s="6" t="n">
        <v>10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6</v>
      </c>
      <c r="B1" s="2" t="s">
        <v>1</v>
      </c>
    </row>
    <row r="2" spans="1:5">
      <c r="B2" s="2" t="s">
        <v>30</v>
      </c>
      <c r="C2" s="2" t="s">
        <v>31</v>
      </c>
      <c r="D2" s="2" t="s">
        <v>79</v>
      </c>
      <c r="E2" s="2" t="s">
        <v>155</v>
      </c>
    </row>
    <row r="3" spans="1:5">
      <c r="A3" s="3" t="s">
        <v>477</v>
      </c>
    </row>
    <row r="4" spans="1:5">
      <c r="A4" s="4" t="s">
        <v>32</v>
      </c>
      <c r="B4" s="6" t="n">
        <v>370541</v>
      </c>
      <c r="C4" s="6" t="n">
        <v>432195</v>
      </c>
    </row>
    <row r="5" spans="1:5">
      <c r="A5" s="4" t="s">
        <v>478</v>
      </c>
      <c r="B5" s="5" t="n">
        <v>161577</v>
      </c>
    </row>
    <row r="6" spans="1:5">
      <c r="A6" s="4" t="s">
        <v>48</v>
      </c>
      <c r="B6" s="5" t="n">
        <v>532118</v>
      </c>
      <c r="C6" s="5" t="n">
        <v>597932</v>
      </c>
    </row>
    <row r="7" spans="1:5">
      <c r="A7" s="3" t="s">
        <v>49</v>
      </c>
    </row>
    <row r="8" spans="1:5">
      <c r="A8" s="4" t="s">
        <v>51</v>
      </c>
      <c r="B8" s="5" t="n">
        <v>56327</v>
      </c>
      <c r="C8" s="5" t="n">
        <v>40953</v>
      </c>
    </row>
    <row r="9" spans="1:5">
      <c r="A9" s="4" t="s">
        <v>53</v>
      </c>
      <c r="B9" s="5" t="n">
        <v>2540</v>
      </c>
      <c r="C9" s="5" t="n">
        <v>1295</v>
      </c>
    </row>
    <row r="10" spans="1:5">
      <c r="A10" s="4" t="s">
        <v>479</v>
      </c>
      <c r="B10" s="5" t="n">
        <v>26612</v>
      </c>
    </row>
    <row r="11" spans="1:5">
      <c r="A11" s="4" t="s">
        <v>56</v>
      </c>
      <c r="B11" s="5" t="n">
        <v>85479</v>
      </c>
      <c r="C11" s="5" t="n">
        <v>104600</v>
      </c>
    </row>
    <row r="12" spans="1:5">
      <c r="A12" s="4" t="s">
        <v>53</v>
      </c>
      <c r="B12" s="5" t="n">
        <v>408</v>
      </c>
      <c r="C12" s="5" t="n">
        <v>809</v>
      </c>
    </row>
    <row r="13" spans="1:5">
      <c r="A13" s="4" t="s">
        <v>60</v>
      </c>
      <c r="B13" s="5" t="n">
        <v>33976</v>
      </c>
    </row>
    <row r="14" spans="1:5">
      <c r="A14" s="4" t="s">
        <v>61</v>
      </c>
      <c r="B14" s="5" t="n">
        <v>119863</v>
      </c>
      <c r="C14" s="5" t="n">
        <v>112966</v>
      </c>
    </row>
    <row r="15" spans="1:5">
      <c r="A15" s="3" t="s">
        <v>64</v>
      </c>
    </row>
    <row r="16" spans="1:5">
      <c r="A16" s="4" t="s">
        <v>67</v>
      </c>
      <c r="B16" s="5" t="n">
        <v>-183004</v>
      </c>
      <c r="C16" s="5" t="n">
        <v>-107104</v>
      </c>
    </row>
    <row r="17" spans="1:5">
      <c r="A17" s="4" t="s">
        <v>480</v>
      </c>
      <c r="B17" s="5" t="n">
        <v>-243</v>
      </c>
      <c r="C17" s="5" t="n">
        <v>5430</v>
      </c>
    </row>
    <row r="18" spans="1:5">
      <c r="A18" s="4" t="s">
        <v>481</v>
      </c>
      <c r="B18" s="5" t="n">
        <v>572243</v>
      </c>
    </row>
    <row r="19" spans="1:5">
      <c r="A19" s="4" t="s">
        <v>69</v>
      </c>
      <c r="B19" s="5" t="n">
        <v>388996</v>
      </c>
      <c r="C19" s="5" t="n">
        <v>461733</v>
      </c>
    </row>
    <row r="20" spans="1:5">
      <c r="A20" s="4" t="s">
        <v>70</v>
      </c>
      <c r="B20" s="5" t="n">
        <v>23259</v>
      </c>
      <c r="C20" s="5" t="n">
        <v>23233</v>
      </c>
    </row>
    <row r="21" spans="1:5">
      <c r="A21" s="4" t="s">
        <v>71</v>
      </c>
      <c r="B21" s="5" t="n">
        <v>412255</v>
      </c>
      <c r="C21" s="5" t="n">
        <v>484966</v>
      </c>
      <c r="D21" s="6" t="n">
        <v>204060</v>
      </c>
      <c r="E21" s="6" t="n">
        <v>102277</v>
      </c>
    </row>
    <row r="22" spans="1:5">
      <c r="A22" s="4" t="s">
        <v>72</v>
      </c>
      <c r="B22" s="5" t="n">
        <v>532118</v>
      </c>
      <c r="C22" s="5" t="n">
        <v>597932</v>
      </c>
    </row>
    <row r="23" spans="1:5">
      <c r="A23" s="3" t="s">
        <v>482</v>
      </c>
    </row>
    <row r="24" spans="1:5">
      <c r="A24" s="4" t="s">
        <v>81</v>
      </c>
      <c r="B24" s="5" t="n">
        <v>214109</v>
      </c>
      <c r="C24" s="5" t="n">
        <v>241203</v>
      </c>
      <c r="D24" s="5" t="n">
        <v>216080</v>
      </c>
    </row>
    <row r="25" spans="1:5">
      <c r="A25" s="4" t="s">
        <v>483</v>
      </c>
      <c r="B25" s="5" t="n">
        <v>-306750</v>
      </c>
      <c r="C25" s="5" t="n">
        <v>-294620</v>
      </c>
      <c r="D25" s="5" t="n">
        <v>-262777</v>
      </c>
    </row>
    <row r="26" spans="1:5">
      <c r="A26" s="4" t="s">
        <v>87</v>
      </c>
      <c r="B26" s="5" t="n">
        <v>-92641</v>
      </c>
      <c r="C26" s="5" t="n">
        <v>-53417</v>
      </c>
      <c r="D26" s="5" t="n">
        <v>-46697</v>
      </c>
    </row>
    <row r="27" spans="1:5">
      <c r="A27" s="4" t="s">
        <v>484</v>
      </c>
      <c r="B27" s="5" t="n">
        <v>5986</v>
      </c>
      <c r="C27" s="5" t="n">
        <v>-119</v>
      </c>
      <c r="D27" s="5" t="n">
        <v>-659</v>
      </c>
    </row>
    <row r="28" spans="1:5">
      <c r="A28" s="4" t="s">
        <v>94</v>
      </c>
      <c r="B28" s="5" t="n">
        <v>-86655</v>
      </c>
      <c r="C28" s="5" t="n">
        <v>-53536</v>
      </c>
      <c r="D28" s="5" t="n">
        <v>-47356</v>
      </c>
    </row>
    <row r="29" spans="1:5">
      <c r="A29" s="4" t="s">
        <v>95</v>
      </c>
      <c r="B29" s="5" t="n">
        <v>-3964</v>
      </c>
      <c r="C29" s="5" t="n">
        <v>-3080</v>
      </c>
      <c r="D29" s="5" t="n">
        <v>-4331</v>
      </c>
    </row>
    <row r="30" spans="1:5">
      <c r="A30" s="4" t="s">
        <v>96</v>
      </c>
      <c r="B30" s="5" t="n">
        <v>19333</v>
      </c>
      <c r="C30" s="5" t="n">
        <v>33653</v>
      </c>
      <c r="D30" s="5" t="n">
        <v>66244</v>
      </c>
    </row>
    <row r="31" spans="1:5">
      <c r="A31" s="4" t="s">
        <v>97</v>
      </c>
      <c r="B31" s="5" t="n">
        <v>-71286</v>
      </c>
      <c r="C31" s="5" t="n">
        <v>-22963</v>
      </c>
      <c r="D31" s="5" t="n">
        <v>14557</v>
      </c>
    </row>
    <row r="32" spans="1:5">
      <c r="A32" s="4" t="s">
        <v>98</v>
      </c>
      <c r="B32" s="5" t="n">
        <v>-3519</v>
      </c>
      <c r="C32" s="5" t="n">
        <v>-3774</v>
      </c>
      <c r="D32" s="5" t="n">
        <v>-2859</v>
      </c>
    </row>
    <row r="33" spans="1:5">
      <c r="A33" s="4" t="s">
        <v>99</v>
      </c>
      <c r="B33" s="5" t="n">
        <v>-74805</v>
      </c>
      <c r="C33" s="5" t="n">
        <v>-26737</v>
      </c>
      <c r="D33" s="5" t="n">
        <v>11698</v>
      </c>
    </row>
    <row r="34" spans="1:5">
      <c r="A34" s="3" t="s">
        <v>485</v>
      </c>
    </row>
    <row r="35" spans="1:5">
      <c r="A35" s="4" t="s">
        <v>486</v>
      </c>
      <c r="B35" s="5" t="n">
        <v>-71286</v>
      </c>
      <c r="C35" s="5" t="n">
        <v>-22963</v>
      </c>
      <c r="D35" s="5" t="n">
        <v>14557</v>
      </c>
    </row>
    <row r="36" spans="1:5">
      <c r="A36" s="4" t="s">
        <v>487</v>
      </c>
      <c r="B36" s="5" t="n">
        <v>-6626</v>
      </c>
    </row>
    <row r="37" spans="1:5">
      <c r="A37" s="4" t="s">
        <v>119</v>
      </c>
      <c r="B37" s="5" t="n">
        <v>-77912</v>
      </c>
      <c r="C37" s="5" t="n">
        <v>-11999</v>
      </c>
      <c r="D37" s="5" t="n">
        <v>3835</v>
      </c>
    </row>
    <row r="38" spans="1:5">
      <c r="A38" s="4" t="s">
        <v>120</v>
      </c>
      <c r="B38" s="5" t="n">
        <v>-2566</v>
      </c>
      <c r="C38" s="5" t="n">
        <v>-5033</v>
      </c>
      <c r="D38" s="5" t="n">
        <v>-1427</v>
      </c>
    </row>
    <row r="39" spans="1:5">
      <c r="A39" s="4" t="s">
        <v>121</v>
      </c>
      <c r="B39" s="5" t="n">
        <v>-80478</v>
      </c>
      <c r="C39" s="5" t="n">
        <v>-17032</v>
      </c>
      <c r="D39" s="5" t="n">
        <v>2408</v>
      </c>
    </row>
    <row r="40" spans="1:5">
      <c r="A40" s="3" t="s">
        <v>156</v>
      </c>
    </row>
    <row r="41" spans="1:5">
      <c r="A41" s="4" t="s">
        <v>157</v>
      </c>
      <c r="B41" s="5" t="n">
        <v>-32847</v>
      </c>
      <c r="C41" s="5" t="n">
        <v>-8943</v>
      </c>
      <c r="D41" s="5" t="n">
        <v>-9569</v>
      </c>
    </row>
    <row r="42" spans="1:5">
      <c r="A42" s="4" t="s">
        <v>163</v>
      </c>
      <c r="B42" s="5" t="n">
        <v>43752</v>
      </c>
      <c r="C42" s="5" t="n">
        <v>-260780</v>
      </c>
      <c r="D42" s="5" t="n">
        <v>-33597</v>
      </c>
    </row>
    <row r="43" spans="1:5">
      <c r="A43" s="4" t="s">
        <v>488</v>
      </c>
      <c r="B43" s="6" t="n">
        <v>-8231</v>
      </c>
      <c r="C43" s="5" t="n">
        <v>273196</v>
      </c>
      <c r="D43" s="6" t="n">
        <v>92435</v>
      </c>
    </row>
    <row r="44" spans="1:5">
      <c r="A44" s="4" t="s">
        <v>489</v>
      </c>
    </row>
    <row r="45" spans="1:5">
      <c r="A45" s="3" t="s">
        <v>490</v>
      </c>
    </row>
    <row r="46" spans="1:5">
      <c r="A46" s="4" t="s">
        <v>491</v>
      </c>
      <c r="B46" s="4" t="s">
        <v>492</v>
      </c>
    </row>
    <row r="47" spans="1:5">
      <c r="A47" s="4" t="s">
        <v>493</v>
      </c>
    </row>
    <row r="48" spans="1:5">
      <c r="A48" s="3" t="s">
        <v>490</v>
      </c>
    </row>
    <row r="49" spans="1:5">
      <c r="A49" s="4" t="s">
        <v>491</v>
      </c>
      <c r="B49" s="4" t="s">
        <v>494</v>
      </c>
    </row>
    <row r="50" spans="1:5">
      <c r="A50" s="4" t="s">
        <v>295</v>
      </c>
    </row>
    <row r="51" spans="1:5">
      <c r="A51" s="4" t="s">
        <v>495</v>
      </c>
      <c r="C51" s="6" t="n">
        <v>-1083</v>
      </c>
    </row>
    <row r="52" spans="1:5">
      <c r="A52" s="4" t="s">
        <v>496</v>
      </c>
    </row>
    <row r="53" spans="1:5">
      <c r="A53" s="3" t="s">
        <v>49</v>
      </c>
    </row>
    <row r="54" spans="1:5">
      <c r="A54" s="4" t="s">
        <v>51</v>
      </c>
      <c r="B54" s="6" t="n">
        <v>187</v>
      </c>
    </row>
    <row r="55" spans="1:5">
      <c r="A55" s="4" t="s">
        <v>53</v>
      </c>
      <c r="B55" s="5" t="n">
        <v>-605</v>
      </c>
    </row>
    <row r="56" spans="1:5">
      <c r="A56" s="4" t="s">
        <v>56</v>
      </c>
      <c r="B56" s="5" t="n">
        <v>-418</v>
      </c>
    </row>
    <row r="57" spans="1:5">
      <c r="A57" s="4" t="s">
        <v>53</v>
      </c>
      <c r="B57" s="5" t="n">
        <v>64</v>
      </c>
    </row>
    <row r="58" spans="1:5">
      <c r="A58" s="4" t="s">
        <v>61</v>
      </c>
      <c r="B58" s="5" t="n">
        <v>-354</v>
      </c>
    </row>
    <row r="59" spans="1:5">
      <c r="A59" s="3" t="s">
        <v>64</v>
      </c>
    </row>
    <row r="60" spans="1:5">
      <c r="A60" s="4" t="s">
        <v>67</v>
      </c>
      <c r="B60" s="5" t="n">
        <v>384</v>
      </c>
    </row>
    <row r="61" spans="1:5">
      <c r="A61" s="4" t="s">
        <v>480</v>
      </c>
      <c r="B61" s="5" t="n">
        <v>-31</v>
      </c>
    </row>
    <row r="62" spans="1:5">
      <c r="A62" s="4" t="s">
        <v>69</v>
      </c>
      <c r="B62" s="5" t="n">
        <v>353</v>
      </c>
    </row>
    <row r="63" spans="1:5">
      <c r="A63" s="4" t="s">
        <v>70</v>
      </c>
      <c r="B63" s="5" t="n">
        <v>1</v>
      </c>
    </row>
    <row r="64" spans="1:5">
      <c r="A64" s="4" t="s">
        <v>71</v>
      </c>
      <c r="B64" s="5" t="n">
        <v>354</v>
      </c>
    </row>
    <row r="65" spans="1:5">
      <c r="A65" s="3" t="s">
        <v>482</v>
      </c>
    </row>
    <row r="66" spans="1:5">
      <c r="A66" s="4" t="s">
        <v>81</v>
      </c>
      <c r="B66" s="5" t="n">
        <v>-698</v>
      </c>
    </row>
    <row r="67" spans="1:5">
      <c r="A67" s="4" t="s">
        <v>87</v>
      </c>
      <c r="B67" s="5" t="n">
        <v>-698</v>
      </c>
    </row>
    <row r="68" spans="1:5">
      <c r="A68" s="4" t="s">
        <v>94</v>
      </c>
      <c r="B68" s="5" t="n">
        <v>-698</v>
      </c>
    </row>
    <row r="69" spans="1:5">
      <c r="A69" s="4" t="s">
        <v>97</v>
      </c>
      <c r="B69" s="5" t="n">
        <v>-698</v>
      </c>
    </row>
    <row r="70" spans="1:5">
      <c r="A70" s="4" t="s">
        <v>98</v>
      </c>
      <c r="B70" s="5" t="n">
        <v>2</v>
      </c>
    </row>
    <row r="71" spans="1:5">
      <c r="A71" s="4" t="s">
        <v>99</v>
      </c>
      <c r="B71" s="5" t="n">
        <v>-696</v>
      </c>
    </row>
    <row r="72" spans="1:5">
      <c r="A72" s="3" t="s">
        <v>485</v>
      </c>
    </row>
    <row r="73" spans="1:5">
      <c r="A73" s="4" t="s">
        <v>486</v>
      </c>
      <c r="B73" s="5" t="n">
        <v>-698</v>
      </c>
    </row>
    <row r="74" spans="1:5">
      <c r="A74" s="4" t="s">
        <v>487</v>
      </c>
      <c r="B74" s="5" t="n">
        <v>-31</v>
      </c>
    </row>
    <row r="75" spans="1:5">
      <c r="A75" s="4" t="s">
        <v>119</v>
      </c>
      <c r="B75" s="5" t="n">
        <v>-729</v>
      </c>
    </row>
    <row r="76" spans="1:5">
      <c r="A76" s="4" t="s">
        <v>120</v>
      </c>
      <c r="B76" s="5" t="n">
        <v>2</v>
      </c>
    </row>
    <row r="77" spans="1:5">
      <c r="A77" s="4" t="s">
        <v>121</v>
      </c>
      <c r="B77" s="5" t="n">
        <v>-727</v>
      </c>
    </row>
    <row r="78" spans="1:5">
      <c r="A78" s="3" t="s">
        <v>156</v>
      </c>
    </row>
    <row r="79" spans="1:5">
      <c r="A79" s="4" t="s">
        <v>157</v>
      </c>
      <c r="B79" s="5" t="n">
        <v>0</v>
      </c>
    </row>
    <row r="80" spans="1:5">
      <c r="A80" s="4" t="s">
        <v>163</v>
      </c>
      <c r="B80" s="5" t="n">
        <v>0</v>
      </c>
    </row>
    <row r="81" spans="1:5">
      <c r="A81" s="4" t="s">
        <v>488</v>
      </c>
      <c r="B81" s="5" t="n">
        <v>0</v>
      </c>
    </row>
    <row r="82" spans="1:5">
      <c r="A82" s="4" t="s">
        <v>497</v>
      </c>
    </row>
    <row r="83" spans="1:5">
      <c r="A83" s="3" t="s">
        <v>477</v>
      </c>
    </row>
    <row r="84" spans="1:5">
      <c r="A84" s="4" t="s">
        <v>32</v>
      </c>
      <c r="B84" s="5" t="n">
        <v>370541</v>
      </c>
    </row>
    <row r="85" spans="1:5">
      <c r="A85" s="4" t="s">
        <v>478</v>
      </c>
      <c r="B85" s="5" t="n">
        <v>161577</v>
      </c>
    </row>
    <row r="86" spans="1:5">
      <c r="A86" s="4" t="s">
        <v>48</v>
      </c>
      <c r="B86" s="5" t="n">
        <v>532118</v>
      </c>
    </row>
    <row r="87" spans="1:5">
      <c r="A87" s="3" t="s">
        <v>49</v>
      </c>
    </row>
    <row r="88" spans="1:5">
      <c r="A88" s="4" t="s">
        <v>51</v>
      </c>
      <c r="B88" s="5" t="n">
        <v>56514</v>
      </c>
    </row>
    <row r="89" spans="1:5">
      <c r="A89" s="4" t="s">
        <v>53</v>
      </c>
      <c r="B89" s="5" t="n">
        <v>1935</v>
      </c>
    </row>
    <row r="90" spans="1:5">
      <c r="A90" s="4" t="s">
        <v>479</v>
      </c>
      <c r="B90" s="5" t="n">
        <v>26612</v>
      </c>
    </row>
    <row r="91" spans="1:5">
      <c r="A91" s="4" t="s">
        <v>56</v>
      </c>
      <c r="B91" s="5" t="n">
        <v>85061</v>
      </c>
    </row>
    <row r="92" spans="1:5">
      <c r="A92" s="4" t="s">
        <v>53</v>
      </c>
      <c r="B92" s="5" t="n">
        <v>472</v>
      </c>
    </row>
    <row r="93" spans="1:5">
      <c r="A93" s="4" t="s">
        <v>60</v>
      </c>
      <c r="B93" s="5" t="n">
        <v>33976</v>
      </c>
    </row>
    <row r="94" spans="1:5">
      <c r="A94" s="4" t="s">
        <v>61</v>
      </c>
      <c r="B94" s="5" t="n">
        <v>119509</v>
      </c>
    </row>
    <row r="95" spans="1:5">
      <c r="A95" s="3" t="s">
        <v>64</v>
      </c>
    </row>
    <row r="96" spans="1:5">
      <c r="A96" s="4" t="s">
        <v>67</v>
      </c>
      <c r="B96" s="5" t="n">
        <v>-182620</v>
      </c>
    </row>
    <row r="97" spans="1:5">
      <c r="A97" s="4" t="s">
        <v>480</v>
      </c>
      <c r="B97" s="5" t="n">
        <v>-274</v>
      </c>
    </row>
    <row r="98" spans="1:5">
      <c r="A98" s="4" t="s">
        <v>481</v>
      </c>
      <c r="B98" s="5" t="n">
        <v>572243</v>
      </c>
    </row>
    <row r="99" spans="1:5">
      <c r="A99" s="4" t="s">
        <v>69</v>
      </c>
      <c r="B99" s="5" t="n">
        <v>389349</v>
      </c>
    </row>
    <row r="100" spans="1:5">
      <c r="A100" s="4" t="s">
        <v>70</v>
      </c>
      <c r="B100" s="5" t="n">
        <v>23260</v>
      </c>
    </row>
    <row r="101" spans="1:5">
      <c r="A101" s="4" t="s">
        <v>71</v>
      </c>
      <c r="B101" s="5" t="n">
        <v>412609</v>
      </c>
    </row>
    <row r="102" spans="1:5">
      <c r="A102" s="4" t="s">
        <v>72</v>
      </c>
      <c r="B102" s="5" t="n">
        <v>532118</v>
      </c>
    </row>
    <row r="103" spans="1:5">
      <c r="A103" s="3" t="s">
        <v>482</v>
      </c>
    </row>
    <row r="104" spans="1:5">
      <c r="A104" s="4" t="s">
        <v>81</v>
      </c>
      <c r="B104" s="5" t="n">
        <v>213411</v>
      </c>
    </row>
    <row r="105" spans="1:5">
      <c r="A105" s="4" t="s">
        <v>483</v>
      </c>
      <c r="B105" s="5" t="n">
        <v>-306750</v>
      </c>
    </row>
    <row r="106" spans="1:5">
      <c r="A106" s="4" t="s">
        <v>87</v>
      </c>
      <c r="B106" s="5" t="n">
        <v>-93339</v>
      </c>
    </row>
    <row r="107" spans="1:5">
      <c r="A107" s="4" t="s">
        <v>484</v>
      </c>
      <c r="B107" s="5" t="n">
        <v>5986</v>
      </c>
    </row>
    <row r="108" spans="1:5">
      <c r="A108" s="4" t="s">
        <v>94</v>
      </c>
      <c r="B108" s="5" t="n">
        <v>-87353</v>
      </c>
    </row>
    <row r="109" spans="1:5">
      <c r="A109" s="4" t="s">
        <v>95</v>
      </c>
      <c r="B109" s="5" t="n">
        <v>-3964</v>
      </c>
    </row>
    <row r="110" spans="1:5">
      <c r="A110" s="4" t="s">
        <v>96</v>
      </c>
      <c r="B110" s="5" t="n">
        <v>19333</v>
      </c>
    </row>
    <row r="111" spans="1:5">
      <c r="A111" s="4" t="s">
        <v>97</v>
      </c>
      <c r="B111" s="5" t="n">
        <v>-71984</v>
      </c>
    </row>
    <row r="112" spans="1:5">
      <c r="A112" s="4" t="s">
        <v>98</v>
      </c>
      <c r="B112" s="5" t="n">
        <v>-3517</v>
      </c>
    </row>
    <row r="113" spans="1:5">
      <c r="A113" s="4" t="s">
        <v>99</v>
      </c>
      <c r="B113" s="5" t="n">
        <v>-75501</v>
      </c>
    </row>
    <row r="114" spans="1:5">
      <c r="A114" s="3" t="s">
        <v>485</v>
      </c>
    </row>
    <row r="115" spans="1:5">
      <c r="A115" s="4" t="s">
        <v>486</v>
      </c>
      <c r="B115" s="5" t="n">
        <v>-71984</v>
      </c>
    </row>
    <row r="116" spans="1:5">
      <c r="A116" s="4" t="s">
        <v>487</v>
      </c>
      <c r="B116" s="5" t="n">
        <v>-6657</v>
      </c>
    </row>
    <row r="117" spans="1:5">
      <c r="A117" s="4" t="s">
        <v>119</v>
      </c>
      <c r="B117" s="5" t="n">
        <v>-78641</v>
      </c>
    </row>
    <row r="118" spans="1:5">
      <c r="A118" s="4" t="s">
        <v>120</v>
      </c>
      <c r="B118" s="5" t="n">
        <v>-2564</v>
      </c>
    </row>
    <row r="119" spans="1:5">
      <c r="A119" s="4" t="s">
        <v>121</v>
      </c>
      <c r="B119" s="6" t="n">
        <v>-812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30</v>
      </c>
      <c r="C2" s="2" t="s">
        <v>31</v>
      </c>
      <c r="D2" s="2" t="s">
        <v>79</v>
      </c>
      <c r="E2" s="2" t="s">
        <v>499</v>
      </c>
    </row>
    <row r="3" spans="1:5">
      <c r="A3" s="4" t="s">
        <v>500</v>
      </c>
      <c r="B3" s="6" t="n">
        <v>3759000</v>
      </c>
      <c r="C3" s="6" t="n">
        <v>2285000</v>
      </c>
      <c r="D3" s="6" t="n">
        <v>1838000</v>
      </c>
    </row>
    <row r="4" spans="1:5">
      <c r="A4" s="4" t="s">
        <v>501</v>
      </c>
      <c r="B4" s="6" t="n">
        <v>254000</v>
      </c>
      <c r="C4" s="6" t="n">
        <v>274000</v>
      </c>
      <c r="D4" s="6" t="n">
        <v>228000</v>
      </c>
    </row>
    <row r="5" spans="1:5">
      <c r="A5" s="4" t="s">
        <v>502</v>
      </c>
      <c r="B5" s="4" t="s">
        <v>503</v>
      </c>
    </row>
    <row r="6" spans="1:5">
      <c r="A6" s="4" t="s">
        <v>504</v>
      </c>
      <c r="B6" s="4" t="s">
        <v>443</v>
      </c>
    </row>
    <row r="7" spans="1:5">
      <c r="A7" s="4" t="s">
        <v>505</v>
      </c>
    </row>
    <row r="8" spans="1:5">
      <c r="A8" s="4" t="s">
        <v>506</v>
      </c>
      <c r="E8" s="6" t="n">
        <v>5700000</v>
      </c>
    </row>
    <row r="9" spans="1:5">
      <c r="A9" s="4" t="s">
        <v>507</v>
      </c>
      <c r="E9" s="6" t="n">
        <v>64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8</v>
      </c>
      <c r="B1" s="2" t="s">
        <v>30</v>
      </c>
      <c r="C1" s="2" t="s">
        <v>31</v>
      </c>
    </row>
    <row r="2" spans="1:3">
      <c r="A2" s="3" t="s">
        <v>509</v>
      </c>
    </row>
    <row r="3" spans="1:3">
      <c r="A3" s="4" t="s">
        <v>33</v>
      </c>
      <c r="B3" s="6" t="n">
        <v>86036</v>
      </c>
      <c r="C3" s="6" t="n">
        <v>85265</v>
      </c>
    </row>
    <row r="4" spans="1:3">
      <c r="A4" s="4" t="s">
        <v>34</v>
      </c>
      <c r="B4" s="5" t="n">
        <v>214915</v>
      </c>
      <c r="C4" s="5" t="n">
        <v>273031</v>
      </c>
    </row>
    <row r="5" spans="1:3">
      <c r="A5" s="4" t="s">
        <v>510</v>
      </c>
    </row>
    <row r="6" spans="1:3">
      <c r="A6" s="3" t="s">
        <v>509</v>
      </c>
    </row>
    <row r="7" spans="1:3">
      <c r="A7" s="4" t="s">
        <v>33</v>
      </c>
      <c r="B7" s="5" t="n">
        <v>86036</v>
      </c>
      <c r="C7" s="5" t="n">
        <v>85265</v>
      </c>
    </row>
    <row r="8" spans="1:3">
      <c r="A8" s="4" t="s">
        <v>34</v>
      </c>
      <c r="B8" s="6" t="n">
        <v>214915</v>
      </c>
      <c r="C8" s="6" t="n">
        <v>2730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1</v>
      </c>
      <c r="B1" s="2" t="s">
        <v>1</v>
      </c>
    </row>
    <row r="2" spans="1:3">
      <c r="B2" s="2" t="s">
        <v>30</v>
      </c>
      <c r="C2" s="2" t="s">
        <v>31</v>
      </c>
    </row>
    <row r="3" spans="1:3">
      <c r="A3" s="3" t="s">
        <v>194</v>
      </c>
    </row>
    <row r="4" spans="1:3">
      <c r="A4" s="4" t="s">
        <v>512</v>
      </c>
      <c r="B4" s="6" t="n">
        <v>78556</v>
      </c>
      <c r="C4" s="6" t="n">
        <v>30018</v>
      </c>
    </row>
    <row r="5" spans="1:3">
      <c r="A5" s="4" t="s">
        <v>513</v>
      </c>
      <c r="B5" s="5" t="n">
        <v>7480</v>
      </c>
      <c r="C5" s="5" t="n">
        <v>55247</v>
      </c>
    </row>
    <row r="6" spans="1:3">
      <c r="A6" s="4" t="s">
        <v>33</v>
      </c>
      <c r="B6" s="5" t="n">
        <v>86036</v>
      </c>
      <c r="C6" s="5" t="n">
        <v>85265</v>
      </c>
    </row>
    <row r="7" spans="1:3">
      <c r="A7" s="4" t="s">
        <v>514</v>
      </c>
    </row>
    <row r="8" spans="1:3">
      <c r="A8" s="3" t="s">
        <v>194</v>
      </c>
    </row>
    <row r="9" spans="1:3">
      <c r="A9" s="4" t="s">
        <v>33</v>
      </c>
      <c r="B9" s="5" t="n">
        <v>58291</v>
      </c>
      <c r="C9" s="5" t="n">
        <v>66381</v>
      </c>
    </row>
    <row r="10" spans="1:3">
      <c r="A10" s="4" t="s">
        <v>515</v>
      </c>
    </row>
    <row r="11" spans="1:3">
      <c r="A11" s="3" t="s">
        <v>194</v>
      </c>
    </row>
    <row r="12" spans="1:3">
      <c r="A12" s="4" t="s">
        <v>33</v>
      </c>
      <c r="B12" s="5" t="n">
        <v>23254</v>
      </c>
      <c r="C12" s="5" t="n">
        <v>15140</v>
      </c>
    </row>
    <row r="13" spans="1:3">
      <c r="A13" s="4" t="s">
        <v>516</v>
      </c>
    </row>
    <row r="14" spans="1:3">
      <c r="A14" s="3" t="s">
        <v>194</v>
      </c>
    </row>
    <row r="15" spans="1:3">
      <c r="A15" s="4" t="s">
        <v>33</v>
      </c>
      <c r="B15" s="5" t="n">
        <v>331</v>
      </c>
      <c r="C15" s="5" t="n">
        <v>295</v>
      </c>
    </row>
    <row r="16" spans="1:3">
      <c r="A16" s="4" t="s">
        <v>517</v>
      </c>
    </row>
    <row r="17" spans="1:3">
      <c r="A17" s="3" t="s">
        <v>194</v>
      </c>
    </row>
    <row r="18" spans="1:3">
      <c r="A18" s="4" t="s">
        <v>33</v>
      </c>
      <c r="B18" s="6" t="n">
        <v>4160</v>
      </c>
      <c r="C18" s="6" t="n">
        <v>3449</v>
      </c>
    </row>
    <row r="19" spans="1:3">
      <c r="A19" s="4" t="s">
        <v>518</v>
      </c>
    </row>
    <row r="20" spans="1:3">
      <c r="A20" s="3" t="s">
        <v>194</v>
      </c>
    </row>
    <row r="21" spans="1:3">
      <c r="A21" s="4" t="s">
        <v>519</v>
      </c>
      <c r="B21" s="4" t="s">
        <v>520</v>
      </c>
      <c r="C21" s="4" t="s">
        <v>521</v>
      </c>
    </row>
    <row r="22" spans="1:3">
      <c r="A22" s="4" t="s">
        <v>522</v>
      </c>
    </row>
    <row r="23" spans="1:3">
      <c r="A23" s="3" t="s">
        <v>194</v>
      </c>
    </row>
    <row r="24" spans="1:3">
      <c r="A24" s="4" t="s">
        <v>523</v>
      </c>
      <c r="B24" s="4" t="s">
        <v>524</v>
      </c>
      <c r="C24" s="4" t="s">
        <v>524</v>
      </c>
    </row>
    <row r="25" spans="1:3">
      <c r="A25" s="4" t="s">
        <v>525</v>
      </c>
    </row>
    <row r="26" spans="1:3">
      <c r="A26" s="3" t="s">
        <v>194</v>
      </c>
    </row>
    <row r="27" spans="1:3">
      <c r="A27" s="4" t="s">
        <v>523</v>
      </c>
      <c r="B27" s="4" t="s">
        <v>526</v>
      </c>
      <c r="C27" s="4" t="s">
        <v>5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7</v>
      </c>
      <c r="B1" s="2" t="s">
        <v>1</v>
      </c>
    </row>
    <row r="2" spans="1:3">
      <c r="B2" s="2" t="s">
        <v>30</v>
      </c>
      <c r="C2" s="2" t="s">
        <v>31</v>
      </c>
    </row>
    <row r="3" spans="1:3">
      <c r="A3" s="3" t="s">
        <v>528</v>
      </c>
    </row>
    <row r="4" spans="1:3">
      <c r="A4" s="4" t="s">
        <v>34</v>
      </c>
      <c r="B4" s="6" t="n">
        <v>214915</v>
      </c>
      <c r="C4" s="6" t="n">
        <v>273031</v>
      </c>
    </row>
    <row r="5" spans="1:3">
      <c r="A5" s="4" t="s">
        <v>529</v>
      </c>
    </row>
    <row r="6" spans="1:3">
      <c r="A6" s="3" t="s">
        <v>528</v>
      </c>
    </row>
    <row r="7" spans="1:3">
      <c r="A7" s="4" t="s">
        <v>34</v>
      </c>
      <c r="B7" s="5" t="n">
        <v>214915</v>
      </c>
      <c r="C7" s="5" t="n">
        <v>273031</v>
      </c>
    </row>
    <row r="8" spans="1:3">
      <c r="A8" s="4" t="s">
        <v>530</v>
      </c>
    </row>
    <row r="9" spans="1:3">
      <c r="A9" s="3" t="s">
        <v>528</v>
      </c>
    </row>
    <row r="10" spans="1:3">
      <c r="A10" s="4" t="s">
        <v>34</v>
      </c>
      <c r="B10" s="5" t="n">
        <v>214538</v>
      </c>
      <c r="C10" s="5" t="n">
        <v>272659</v>
      </c>
    </row>
    <row r="11" spans="1:3">
      <c r="A11" s="4" t="s">
        <v>531</v>
      </c>
    </row>
    <row r="12" spans="1:3">
      <c r="A12" s="3" t="s">
        <v>528</v>
      </c>
    </row>
    <row r="13" spans="1:3">
      <c r="A13" s="4" t="s">
        <v>34</v>
      </c>
      <c r="B13" s="6" t="n">
        <v>377</v>
      </c>
      <c r="C13" s="6" t="n">
        <v>372</v>
      </c>
    </row>
    <row r="14" spans="1:3">
      <c r="A14" s="4" t="s">
        <v>532</v>
      </c>
    </row>
    <row r="15" spans="1:3">
      <c r="A15" s="3" t="s">
        <v>528</v>
      </c>
    </row>
    <row r="16" spans="1:3">
      <c r="A16" s="4" t="s">
        <v>519</v>
      </c>
      <c r="B16" s="4" t="s">
        <v>533</v>
      </c>
      <c r="C16" s="4" t="s">
        <v>534</v>
      </c>
    </row>
    <row r="17" spans="1:3">
      <c r="A17" s="4" t="s">
        <v>535</v>
      </c>
    </row>
    <row r="18" spans="1:3">
      <c r="A18" s="3" t="s">
        <v>528</v>
      </c>
    </row>
    <row r="19" spans="1:3">
      <c r="A19" s="4" t="s">
        <v>523</v>
      </c>
      <c r="B19" s="4" t="s">
        <v>536</v>
      </c>
      <c r="C19" s="4" t="s">
        <v>536</v>
      </c>
    </row>
    <row r="20" spans="1:3">
      <c r="A20" s="4" t="s">
        <v>537</v>
      </c>
    </row>
    <row r="21" spans="1:3">
      <c r="A21" s="3" t="s">
        <v>528</v>
      </c>
    </row>
    <row r="22" spans="1:3">
      <c r="A22" s="4" t="s">
        <v>523</v>
      </c>
      <c r="B22" s="4" t="s">
        <v>538</v>
      </c>
      <c r="C22" s="4" t="s">
        <v>5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0</v>
      </c>
      <c r="B1" s="2" t="s">
        <v>30</v>
      </c>
      <c r="C1" s="2" t="s">
        <v>31</v>
      </c>
    </row>
    <row r="2" spans="1:3">
      <c r="A2" s="3" t="s">
        <v>198</v>
      </c>
    </row>
    <row r="3" spans="1:3">
      <c r="A3" s="4" t="s">
        <v>541</v>
      </c>
      <c r="B3" s="6" t="n">
        <v>40217</v>
      </c>
      <c r="C3" s="6" t="n">
        <v>38668</v>
      </c>
    </row>
    <row r="4" spans="1:3">
      <c r="A4" s="4" t="s">
        <v>542</v>
      </c>
      <c r="B4" s="5" t="n">
        <v>-41</v>
      </c>
      <c r="C4" s="5" t="n">
        <v>-258</v>
      </c>
    </row>
    <row r="5" spans="1:3">
      <c r="A5" s="4" t="s">
        <v>543</v>
      </c>
      <c r="B5" s="6" t="n">
        <v>40176</v>
      </c>
      <c r="C5" s="6" t="n">
        <v>384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4</v>
      </c>
      <c r="B1" s="2" t="s">
        <v>545</v>
      </c>
      <c r="C1" s="2" t="s">
        <v>1</v>
      </c>
    </row>
    <row r="2" spans="1:5">
      <c r="B2" s="2" t="s">
        <v>155</v>
      </c>
      <c r="C2" s="2" t="s">
        <v>30</v>
      </c>
      <c r="D2" s="2" t="s">
        <v>31</v>
      </c>
      <c r="E2" s="2" t="s">
        <v>79</v>
      </c>
    </row>
    <row r="3" spans="1:5">
      <c r="A3" s="3" t="s">
        <v>546</v>
      </c>
    </row>
    <row r="4" spans="1:5">
      <c r="A4" s="4" t="s">
        <v>547</v>
      </c>
      <c r="C4" s="6" t="n">
        <v>258000</v>
      </c>
      <c r="D4" s="6" t="n">
        <v>2720000</v>
      </c>
      <c r="E4" s="6" t="n">
        <v>3127000</v>
      </c>
    </row>
    <row r="5" spans="1:5">
      <c r="A5" s="4" t="s">
        <v>548</v>
      </c>
      <c r="B5" s="6" t="n">
        <v>1322000</v>
      </c>
      <c r="C5" s="5" t="n">
        <v>21000</v>
      </c>
      <c r="D5" s="5" t="n">
        <v>242000</v>
      </c>
      <c r="E5" s="5" t="n">
        <v>29000</v>
      </c>
    </row>
    <row r="6" spans="1:5">
      <c r="A6" s="4" t="s">
        <v>549</v>
      </c>
      <c r="C6" s="5" t="n">
        <v>-223000</v>
      </c>
      <c r="E6" s="5" t="n">
        <v>-237000</v>
      </c>
    </row>
    <row r="7" spans="1:5">
      <c r="A7" s="4" t="s">
        <v>550</v>
      </c>
      <c r="C7" s="5" t="n">
        <v>-1000</v>
      </c>
      <c r="D7" s="5" t="n">
        <v>-2874000</v>
      </c>
    </row>
    <row r="8" spans="1:5">
      <c r="A8" s="4" t="s">
        <v>551</v>
      </c>
      <c r="C8" s="5" t="n">
        <v>-14000</v>
      </c>
      <c r="D8" s="5" t="n">
        <v>170000</v>
      </c>
      <c r="E8" s="5" t="n">
        <v>-199000</v>
      </c>
    </row>
    <row r="9" spans="1:5">
      <c r="A9" s="4" t="s">
        <v>552</v>
      </c>
      <c r="B9" s="6" t="n">
        <v>3127000</v>
      </c>
      <c r="C9" s="6" t="n">
        <v>41000</v>
      </c>
      <c r="D9" s="6" t="n">
        <v>258000</v>
      </c>
      <c r="E9" s="6" t="n">
        <v>272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3</v>
      </c>
      <c r="B1" s="2" t="s">
        <v>30</v>
      </c>
      <c r="C1" s="2" t="s">
        <v>31</v>
      </c>
    </row>
    <row r="2" spans="1:3">
      <c r="A2" s="3" t="s">
        <v>39</v>
      </c>
    </row>
    <row r="3" spans="1:3">
      <c r="A3" s="4" t="s">
        <v>554</v>
      </c>
      <c r="B3" s="6" t="n">
        <v>652</v>
      </c>
      <c r="C3" s="6" t="n">
        <v>314</v>
      </c>
    </row>
    <row r="4" spans="1:3">
      <c r="A4" s="4" t="s">
        <v>555</v>
      </c>
      <c r="B4" s="5" t="n">
        <v>11657</v>
      </c>
      <c r="C4" s="5" t="n">
        <v>11475</v>
      </c>
    </row>
    <row r="5" spans="1:3">
      <c r="A5" s="4" t="s">
        <v>129</v>
      </c>
      <c r="B5" s="6" t="n">
        <v>12309</v>
      </c>
      <c r="C5" s="6" t="n">
        <v>117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153</v>
      </c>
      <c r="B1" s="2" t="s">
        <v>1</v>
      </c>
      <c r="F1" s="2" t="s">
        <v>154</v>
      </c>
    </row>
    <row r="2" spans="1:6">
      <c r="B2" s="2" t="s">
        <v>30</v>
      </c>
      <c r="C2" s="2" t="s">
        <v>31</v>
      </c>
      <c r="D2" s="2" t="s">
        <v>79</v>
      </c>
      <c r="E2" s="2" t="s">
        <v>155</v>
      </c>
      <c r="F2" s="2" t="s">
        <v>79</v>
      </c>
    </row>
    <row r="3" spans="1:6">
      <c r="A3" s="3" t="s">
        <v>156</v>
      </c>
    </row>
    <row r="4" spans="1:6">
      <c r="A4" s="4" t="s">
        <v>157</v>
      </c>
      <c r="B4" s="6" t="n">
        <v>-32847</v>
      </c>
      <c r="C4" s="6" t="n">
        <v>-8943</v>
      </c>
      <c r="D4" s="6" t="n">
        <v>-9569</v>
      </c>
    </row>
    <row r="5" spans="1:6">
      <c r="A5" s="3" t="s">
        <v>158</v>
      </c>
    </row>
    <row r="6" spans="1:6">
      <c r="A6" s="4" t="s">
        <v>159</v>
      </c>
      <c r="B6" s="5" t="n">
        <v>-6364</v>
      </c>
      <c r="C6" s="5" t="n">
        <v>-5019</v>
      </c>
      <c r="D6" s="5" t="n">
        <v>-4327</v>
      </c>
    </row>
    <row r="7" spans="1:6">
      <c r="A7" s="4" t="s">
        <v>160</v>
      </c>
      <c r="B7" s="5" t="n">
        <v>-903551</v>
      </c>
      <c r="C7" s="5" t="n">
        <v>-325032</v>
      </c>
      <c r="D7" s="5" t="n">
        <v>-80857</v>
      </c>
    </row>
    <row r="8" spans="1:6">
      <c r="A8" s="4" t="s">
        <v>161</v>
      </c>
      <c r="B8" s="5" t="n">
        <v>961667</v>
      </c>
      <c r="C8" s="5" t="n">
        <v>76271</v>
      </c>
      <c r="D8" s="5" t="n">
        <v>56587</v>
      </c>
    </row>
    <row r="9" spans="1:6">
      <c r="A9" s="4" t="s">
        <v>162</v>
      </c>
      <c r="B9" s="5" t="n">
        <v>-8000</v>
      </c>
      <c r="C9" s="5" t="n">
        <v>-7000</v>
      </c>
      <c r="D9" s="5" t="n">
        <v>-5000</v>
      </c>
    </row>
    <row r="10" spans="1:6">
      <c r="A10" s="4" t="s">
        <v>163</v>
      </c>
      <c r="B10" s="5" t="n">
        <v>43752</v>
      </c>
      <c r="C10" s="5" t="n">
        <v>-260780</v>
      </c>
      <c r="D10" s="5" t="n">
        <v>-33597</v>
      </c>
    </row>
    <row r="11" spans="1:6">
      <c r="A11" s="3" t="s">
        <v>164</v>
      </c>
    </row>
    <row r="12" spans="1:6">
      <c r="A12" s="4" t="s">
        <v>165</v>
      </c>
      <c r="B12" s="5" t="n">
        <v>3868</v>
      </c>
      <c r="C12" s="5" t="n">
        <v>301680</v>
      </c>
      <c r="D12" s="5" t="n">
        <v>110586</v>
      </c>
    </row>
    <row r="13" spans="1:6">
      <c r="A13" s="4" t="s">
        <v>166</v>
      </c>
      <c r="B13" s="5" t="n">
        <v>-5451</v>
      </c>
      <c r="C13" s="5" t="n">
        <v>-1367</v>
      </c>
      <c r="D13" s="5" t="n">
        <v>-604</v>
      </c>
    </row>
    <row r="14" spans="1:6">
      <c r="A14" s="4" t="s">
        <v>167</v>
      </c>
      <c r="B14" s="5" t="n">
        <v>-1282</v>
      </c>
      <c r="C14" s="5" t="n">
        <v>-1594</v>
      </c>
      <c r="D14" s="5" t="n">
        <v>-564</v>
      </c>
    </row>
    <row r="15" spans="1:6">
      <c r="A15" s="4" t="s">
        <v>168</v>
      </c>
      <c r="B15" s="5" t="n">
        <v>-1550</v>
      </c>
      <c r="D15" s="5" t="n">
        <v>-1000</v>
      </c>
    </row>
    <row r="16" spans="1:6">
      <c r="A16" s="4" t="s">
        <v>169</v>
      </c>
      <c r="B16" s="5" t="n">
        <v>26923</v>
      </c>
      <c r="C16" s="5" t="n">
        <v>32540</v>
      </c>
      <c r="D16" s="5" t="n">
        <v>25128</v>
      </c>
    </row>
    <row r="17" spans="1:6">
      <c r="A17" s="4" t="s">
        <v>170</v>
      </c>
      <c r="B17" s="5" t="n">
        <v>-30000</v>
      </c>
      <c r="C17" s="5" t="n">
        <v>-49487</v>
      </c>
      <c r="D17" s="5" t="n">
        <v>-28205</v>
      </c>
    </row>
    <row r="18" spans="1:6">
      <c r="A18" s="4" t="s">
        <v>171</v>
      </c>
      <c r="B18" s="5" t="n">
        <v>-739</v>
      </c>
      <c r="C18" s="5" t="n">
        <v>-8576</v>
      </c>
      <c r="D18" s="5" t="n">
        <v>-12906</v>
      </c>
      <c r="E18" s="6" t="n">
        <v>-1300</v>
      </c>
      <c r="F18" s="6" t="n">
        <v>-14200</v>
      </c>
    </row>
    <row r="19" spans="1:6">
      <c r="A19" s="4" t="s">
        <v>172</v>
      </c>
      <c r="B19" s="5" t="n">
        <v>-8231</v>
      </c>
      <c r="C19" s="5" t="n">
        <v>273196</v>
      </c>
      <c r="D19" s="5" t="n">
        <v>92435</v>
      </c>
    </row>
    <row r="20" spans="1:6">
      <c r="A20" s="4" t="s">
        <v>173</v>
      </c>
      <c r="B20" s="5" t="n">
        <v>2674</v>
      </c>
      <c r="C20" s="5" t="n">
        <v>3473</v>
      </c>
      <c r="D20" s="5" t="n">
        <v>49269</v>
      </c>
    </row>
    <row r="21" spans="1:6">
      <c r="A21" s="4" t="s">
        <v>174</v>
      </c>
      <c r="B21" s="5" t="n">
        <v>-1903</v>
      </c>
      <c r="C21" s="5" t="n">
        <v>2361</v>
      </c>
      <c r="D21" s="5" t="n">
        <v>-1779</v>
      </c>
    </row>
    <row r="22" spans="1:6">
      <c r="A22" s="4" t="s">
        <v>175</v>
      </c>
      <c r="B22" s="5" t="n">
        <v>771</v>
      </c>
      <c r="C22" s="5" t="n">
        <v>5834</v>
      </c>
      <c r="D22" s="5" t="n">
        <v>47490</v>
      </c>
    </row>
    <row r="23" spans="1:6">
      <c r="A23" s="3" t="s">
        <v>33</v>
      </c>
    </row>
    <row r="24" spans="1:6">
      <c r="A24" s="4" t="s">
        <v>176</v>
      </c>
      <c r="B24" s="5" t="n">
        <v>85265</v>
      </c>
      <c r="C24" s="5" t="n">
        <v>79431</v>
      </c>
      <c r="D24" s="5" t="n">
        <v>31941</v>
      </c>
    </row>
    <row r="25" spans="1:6">
      <c r="A25" s="4" t="s">
        <v>177</v>
      </c>
      <c r="B25" s="5" t="n">
        <v>86036</v>
      </c>
      <c r="C25" s="5" t="n">
        <v>85265</v>
      </c>
      <c r="D25" s="5" t="n">
        <v>79431</v>
      </c>
      <c r="E25" s="6" t="n">
        <v>31941</v>
      </c>
      <c r="F25" s="6" t="n">
        <v>79431</v>
      </c>
    </row>
    <row r="26" spans="1:6">
      <c r="A26" s="3" t="s">
        <v>178</v>
      </c>
    </row>
    <row r="27" spans="1:6">
      <c r="A27" s="4" t="s">
        <v>179</v>
      </c>
      <c r="B27" s="5" t="n">
        <v>979</v>
      </c>
      <c r="C27" s="5" t="n">
        <v>763</v>
      </c>
      <c r="D27" s="5" t="n">
        <v>1570</v>
      </c>
    </row>
    <row r="28" spans="1:6">
      <c r="A28" s="4" t="s">
        <v>180</v>
      </c>
      <c r="B28" s="5" t="n">
        <v>3752</v>
      </c>
      <c r="C28" s="5" t="n">
        <v>3836</v>
      </c>
      <c r="D28" s="5" t="n">
        <v>2664</v>
      </c>
    </row>
    <row r="29" spans="1:6">
      <c r="A29" s="3" t="s">
        <v>181</v>
      </c>
    </row>
    <row r="30" spans="1:6">
      <c r="A30" s="4" t="s">
        <v>182</v>
      </c>
      <c r="B30" s="5" t="n">
        <v>138</v>
      </c>
      <c r="C30" s="5" t="n">
        <v>1054</v>
      </c>
    </row>
    <row r="31" spans="1:6">
      <c r="A31" s="4" t="s">
        <v>183</v>
      </c>
      <c r="B31" s="6" t="n">
        <v>731</v>
      </c>
      <c r="C31" s="5" t="n">
        <v>1800</v>
      </c>
    </row>
    <row r="32" spans="1:6">
      <c r="A32" s="4" t="s">
        <v>184</v>
      </c>
      <c r="C32" s="6" t="n">
        <v>34</v>
      </c>
    </row>
    <row r="33" spans="1:6">
      <c r="A33" s="4" t="s">
        <v>185</v>
      </c>
      <c r="D33" s="6" t="n">
        <v>700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56</v>
      </c>
      <c r="B1" s="2" t="s">
        <v>1</v>
      </c>
    </row>
    <row r="2" spans="1:4">
      <c r="B2" s="2" t="s">
        <v>30</v>
      </c>
      <c r="C2" s="2" t="s">
        <v>31</v>
      </c>
      <c r="D2" s="2" t="s">
        <v>79</v>
      </c>
    </row>
    <row r="3" spans="1:4">
      <c r="A3" s="3" t="s">
        <v>557</v>
      </c>
    </row>
    <row r="4" spans="1:4">
      <c r="A4" s="4" t="s">
        <v>547</v>
      </c>
      <c r="B4" s="6" t="n">
        <v>31709000</v>
      </c>
      <c r="C4" s="6" t="n">
        <v>24350000</v>
      </c>
    </row>
    <row r="5" spans="1:4">
      <c r="A5" s="4" t="s">
        <v>558</v>
      </c>
      <c r="B5" s="5" t="n">
        <v>6502000</v>
      </c>
      <c r="C5" s="5" t="n">
        <v>6073000</v>
      </c>
    </row>
    <row r="6" spans="1:4">
      <c r="A6" s="4" t="s">
        <v>559</v>
      </c>
      <c r="B6" s="5" t="n">
        <v>-355000</v>
      </c>
      <c r="C6" s="5" t="n">
        <v>-394000</v>
      </c>
    </row>
    <row r="7" spans="1:4">
      <c r="A7" s="4" t="s">
        <v>560</v>
      </c>
      <c r="B7" s="5" t="n">
        <v>-1414000</v>
      </c>
      <c r="C7" s="5" t="n">
        <v>1680000</v>
      </c>
    </row>
    <row r="8" spans="1:4">
      <c r="A8" s="4" t="s">
        <v>552</v>
      </c>
      <c r="B8" s="5" t="n">
        <v>36442000</v>
      </c>
      <c r="C8" s="5" t="n">
        <v>31709000</v>
      </c>
      <c r="D8" s="6" t="n">
        <v>24350000</v>
      </c>
    </row>
    <row r="9" spans="1:4">
      <c r="A9" s="3" t="s">
        <v>561</v>
      </c>
    </row>
    <row r="10" spans="1:4">
      <c r="A10" s="4" t="s">
        <v>547</v>
      </c>
      <c r="B10" s="5" t="n">
        <v>17489000</v>
      </c>
      <c r="C10" s="5" t="n">
        <v>14396000</v>
      </c>
    </row>
    <row r="11" spans="1:4">
      <c r="A11" s="4" t="s">
        <v>562</v>
      </c>
      <c r="B11" s="5" t="n">
        <v>3486000</v>
      </c>
      <c r="C11" s="5" t="n">
        <v>2478000</v>
      </c>
      <c r="D11" s="5" t="n">
        <v>2239000</v>
      </c>
    </row>
    <row r="12" spans="1:4">
      <c r="A12" s="4" t="s">
        <v>559</v>
      </c>
      <c r="B12" s="5" t="n">
        <v>-322000</v>
      </c>
      <c r="C12" s="5" t="n">
        <v>-337000</v>
      </c>
    </row>
    <row r="13" spans="1:4">
      <c r="A13" s="4" t="s">
        <v>560</v>
      </c>
      <c r="B13" s="5" t="n">
        <v>-827000</v>
      </c>
      <c r="C13" s="5" t="n">
        <v>952000</v>
      </c>
    </row>
    <row r="14" spans="1:4">
      <c r="A14" s="4" t="s">
        <v>552</v>
      </c>
      <c r="B14" s="5" t="n">
        <v>19826000</v>
      </c>
      <c r="C14" s="5" t="n">
        <v>17489000</v>
      </c>
      <c r="D14" s="5" t="n">
        <v>14396000</v>
      </c>
    </row>
    <row r="15" spans="1:4">
      <c r="A15" s="4" t="s">
        <v>563</v>
      </c>
      <c r="B15" s="5" t="n">
        <v>16616000</v>
      </c>
      <c r="C15" s="5" t="n">
        <v>14220000</v>
      </c>
    </row>
    <row r="16" spans="1:4">
      <c r="A16" s="4" t="s">
        <v>464</v>
      </c>
    </row>
    <row r="17" spans="1:4">
      <c r="A17" s="3" t="s">
        <v>557</v>
      </c>
    </row>
    <row r="18" spans="1:4">
      <c r="A18" s="4" t="s">
        <v>547</v>
      </c>
      <c r="B18" s="5" t="n">
        <v>2372000</v>
      </c>
      <c r="C18" s="5" t="n">
        <v>2232000</v>
      </c>
    </row>
    <row r="19" spans="1:4">
      <c r="A19" s="4" t="s">
        <v>560</v>
      </c>
      <c r="B19" s="5" t="n">
        <v>-100000</v>
      </c>
      <c r="C19" s="5" t="n">
        <v>140000</v>
      </c>
    </row>
    <row r="20" spans="1:4">
      <c r="A20" s="4" t="s">
        <v>552</v>
      </c>
      <c r="B20" s="5" t="n">
        <v>2272000</v>
      </c>
      <c r="C20" s="5" t="n">
        <v>2372000</v>
      </c>
      <c r="D20" s="5" t="n">
        <v>2232000</v>
      </c>
    </row>
    <row r="21" spans="1:4">
      <c r="A21" s="3" t="s">
        <v>561</v>
      </c>
    </row>
    <row r="22" spans="1:4">
      <c r="A22" s="4" t="s">
        <v>547</v>
      </c>
      <c r="B22" s="5" t="n">
        <v>1141000</v>
      </c>
      <c r="C22" s="5" t="n">
        <v>971000</v>
      </c>
    </row>
    <row r="23" spans="1:4">
      <c r="A23" s="4" t="s">
        <v>562</v>
      </c>
      <c r="B23" s="5" t="n">
        <v>120000</v>
      </c>
      <c r="C23" s="5" t="n">
        <v>105000</v>
      </c>
    </row>
    <row r="24" spans="1:4">
      <c r="A24" s="4" t="s">
        <v>564</v>
      </c>
      <c r="B24" s="5" t="n">
        <v>127000</v>
      </c>
    </row>
    <row r="25" spans="1:4">
      <c r="A25" s="4" t="s">
        <v>560</v>
      </c>
      <c r="B25" s="5" t="n">
        <v>-58000</v>
      </c>
      <c r="C25" s="5" t="n">
        <v>65000</v>
      </c>
    </row>
    <row r="26" spans="1:4">
      <c r="A26" s="4" t="s">
        <v>552</v>
      </c>
      <c r="B26" s="5" t="n">
        <v>1330000</v>
      </c>
      <c r="C26" s="5" t="n">
        <v>1141000</v>
      </c>
      <c r="D26" s="5" t="n">
        <v>971000</v>
      </c>
    </row>
    <row r="27" spans="1:4">
      <c r="A27" s="4" t="s">
        <v>563</v>
      </c>
      <c r="B27" s="5" t="n">
        <v>942000</v>
      </c>
      <c r="C27" s="5" t="n">
        <v>1231000</v>
      </c>
    </row>
    <row r="28" spans="1:4">
      <c r="A28" s="4" t="s">
        <v>565</v>
      </c>
    </row>
    <row r="29" spans="1:4">
      <c r="A29" s="3" t="s">
        <v>557</v>
      </c>
    </row>
    <row r="30" spans="1:4">
      <c r="A30" s="4" t="s">
        <v>547</v>
      </c>
      <c r="B30" s="5" t="n">
        <v>9057000</v>
      </c>
      <c r="C30" s="5" t="n">
        <v>6296000</v>
      </c>
    </row>
    <row r="31" spans="1:4">
      <c r="A31" s="4" t="s">
        <v>558</v>
      </c>
      <c r="B31" s="5" t="n">
        <v>920000</v>
      </c>
      <c r="C31" s="5" t="n">
        <v>301000</v>
      </c>
    </row>
    <row r="32" spans="1:4">
      <c r="A32" s="4" t="s">
        <v>559</v>
      </c>
      <c r="B32" s="5" t="n">
        <v>-130000</v>
      </c>
    </row>
    <row r="33" spans="1:4">
      <c r="A33" s="4" t="s">
        <v>564</v>
      </c>
      <c r="B33" s="5" t="n">
        <v>4253000</v>
      </c>
      <c r="C33" s="5" t="n">
        <v>2050000</v>
      </c>
    </row>
    <row r="34" spans="1:4">
      <c r="A34" s="4" t="s">
        <v>560</v>
      </c>
      <c r="B34" s="5" t="n">
        <v>-416000</v>
      </c>
      <c r="C34" s="5" t="n">
        <v>410000</v>
      </c>
    </row>
    <row r="35" spans="1:4">
      <c r="A35" s="4" t="s">
        <v>552</v>
      </c>
      <c r="B35" s="5" t="n">
        <v>13684000</v>
      </c>
      <c r="C35" s="5" t="n">
        <v>9057000</v>
      </c>
      <c r="D35" s="5" t="n">
        <v>6296000</v>
      </c>
    </row>
    <row r="36" spans="1:4">
      <c r="A36" s="3" t="s">
        <v>561</v>
      </c>
    </row>
    <row r="37" spans="1:4">
      <c r="A37" s="4" t="s">
        <v>547</v>
      </c>
      <c r="B37" s="5" t="n">
        <v>5296000</v>
      </c>
      <c r="C37" s="5" t="n">
        <v>4249000</v>
      </c>
    </row>
    <row r="38" spans="1:4">
      <c r="A38" s="4" t="s">
        <v>562</v>
      </c>
      <c r="B38" s="5" t="n">
        <v>1323000</v>
      </c>
      <c r="C38" s="5" t="n">
        <v>763000</v>
      </c>
    </row>
    <row r="39" spans="1:4">
      <c r="A39" s="4" t="s">
        <v>559</v>
      </c>
      <c r="B39" s="5" t="n">
        <v>-117000</v>
      </c>
    </row>
    <row r="40" spans="1:4">
      <c r="A40" s="4" t="s">
        <v>560</v>
      </c>
      <c r="B40" s="5" t="n">
        <v>-258000</v>
      </c>
      <c r="C40" s="5" t="n">
        <v>284000</v>
      </c>
    </row>
    <row r="41" spans="1:4">
      <c r="A41" s="4" t="s">
        <v>552</v>
      </c>
      <c r="B41" s="5" t="n">
        <v>6244000</v>
      </c>
      <c r="C41" s="5" t="n">
        <v>5296000</v>
      </c>
      <c r="D41" s="5" t="n">
        <v>4249000</v>
      </c>
    </row>
    <row r="42" spans="1:4">
      <c r="A42" s="4" t="s">
        <v>563</v>
      </c>
      <c r="B42" s="5" t="n">
        <v>7440000</v>
      </c>
      <c r="C42" s="5" t="n">
        <v>3761000</v>
      </c>
    </row>
    <row r="43" spans="1:4">
      <c r="A43" s="4" t="s">
        <v>566</v>
      </c>
    </row>
    <row r="44" spans="1:4">
      <c r="A44" s="3" t="s">
        <v>557</v>
      </c>
    </row>
    <row r="45" spans="1:4">
      <c r="A45" s="4" t="s">
        <v>547</v>
      </c>
      <c r="B45" s="5" t="n">
        <v>2568000</v>
      </c>
      <c r="C45" s="5" t="n">
        <v>86000</v>
      </c>
    </row>
    <row r="46" spans="1:4">
      <c r="A46" s="4" t="s">
        <v>558</v>
      </c>
      <c r="B46" s="5" t="n">
        <v>48000</v>
      </c>
      <c r="C46" s="5" t="n">
        <v>155000</v>
      </c>
    </row>
    <row r="47" spans="1:4">
      <c r="A47" s="4" t="s">
        <v>559</v>
      </c>
      <c r="B47" s="5" t="n">
        <v>-2000</v>
      </c>
    </row>
    <row r="48" spans="1:4">
      <c r="A48" s="4" t="s">
        <v>564</v>
      </c>
      <c r="B48" s="5" t="n">
        <v>742000</v>
      </c>
      <c r="C48" s="5" t="n">
        <v>2321000</v>
      </c>
    </row>
    <row r="49" spans="1:4">
      <c r="A49" s="4" t="s">
        <v>560</v>
      </c>
      <c r="B49" s="5" t="n">
        <v>-138000</v>
      </c>
      <c r="C49" s="5" t="n">
        <v>6000</v>
      </c>
    </row>
    <row r="50" spans="1:4">
      <c r="A50" s="4" t="s">
        <v>552</v>
      </c>
      <c r="B50" s="5" t="n">
        <v>3218000</v>
      </c>
      <c r="C50" s="5" t="n">
        <v>2568000</v>
      </c>
      <c r="D50" s="5" t="n">
        <v>86000</v>
      </c>
    </row>
    <row r="51" spans="1:4">
      <c r="A51" s="3" t="s">
        <v>561</v>
      </c>
    </row>
    <row r="52" spans="1:4">
      <c r="A52" s="4" t="s">
        <v>547</v>
      </c>
      <c r="B52" s="5" t="n">
        <v>499000</v>
      </c>
      <c r="C52" s="5" t="n">
        <v>71000</v>
      </c>
    </row>
    <row r="53" spans="1:4">
      <c r="A53" s="4" t="s">
        <v>562</v>
      </c>
      <c r="B53" s="5" t="n">
        <v>316000</v>
      </c>
      <c r="C53" s="5" t="n">
        <v>169000</v>
      </c>
    </row>
    <row r="54" spans="1:4">
      <c r="A54" s="4" t="s">
        <v>559</v>
      </c>
      <c r="B54" s="5" t="n">
        <v>-2000</v>
      </c>
    </row>
    <row r="55" spans="1:4">
      <c r="A55" s="4" t="s">
        <v>564</v>
      </c>
      <c r="C55" s="5" t="n">
        <v>255000</v>
      </c>
    </row>
    <row r="56" spans="1:4">
      <c r="A56" s="4" t="s">
        <v>560</v>
      </c>
      <c r="B56" s="5" t="n">
        <v>-31000</v>
      </c>
      <c r="C56" s="5" t="n">
        <v>4000</v>
      </c>
    </row>
    <row r="57" spans="1:4">
      <c r="A57" s="4" t="s">
        <v>552</v>
      </c>
      <c r="B57" s="5" t="n">
        <v>782000</v>
      </c>
      <c r="C57" s="5" t="n">
        <v>499000</v>
      </c>
      <c r="D57" s="5" t="n">
        <v>71000</v>
      </c>
    </row>
    <row r="58" spans="1:4">
      <c r="A58" s="4" t="s">
        <v>563</v>
      </c>
      <c r="B58" s="5" t="n">
        <v>2436000</v>
      </c>
      <c r="C58" s="5" t="n">
        <v>2069000</v>
      </c>
    </row>
    <row r="59" spans="1:4">
      <c r="A59" s="4" t="s">
        <v>567</v>
      </c>
    </row>
    <row r="60" spans="1:4">
      <c r="A60" s="3" t="s">
        <v>557</v>
      </c>
    </row>
    <row r="61" spans="1:4">
      <c r="A61" s="4" t="s">
        <v>547</v>
      </c>
      <c r="B61" s="5" t="n">
        <v>15154000</v>
      </c>
      <c r="C61" s="5" t="n">
        <v>13976000</v>
      </c>
    </row>
    <row r="62" spans="1:4">
      <c r="A62" s="4" t="s">
        <v>558</v>
      </c>
      <c r="B62" s="5" t="n">
        <v>1424000</v>
      </c>
      <c r="C62" s="5" t="n">
        <v>1374000</v>
      </c>
    </row>
    <row r="63" spans="1:4">
      <c r="A63" s="4" t="s">
        <v>559</v>
      </c>
      <c r="B63" s="5" t="n">
        <v>-223000</v>
      </c>
      <c r="C63" s="5" t="n">
        <v>-394000</v>
      </c>
    </row>
    <row r="64" spans="1:4">
      <c r="A64" s="4" t="s">
        <v>564</v>
      </c>
      <c r="B64" s="5" t="n">
        <v>945000</v>
      </c>
      <c r="C64" s="5" t="n">
        <v>-722000</v>
      </c>
    </row>
    <row r="65" spans="1:4">
      <c r="A65" s="4" t="s">
        <v>560</v>
      </c>
      <c r="B65" s="5" t="n">
        <v>-657000</v>
      </c>
      <c r="C65" s="5" t="n">
        <v>920000</v>
      </c>
    </row>
    <row r="66" spans="1:4">
      <c r="A66" s="4" t="s">
        <v>552</v>
      </c>
      <c r="B66" s="5" t="n">
        <v>16643000</v>
      </c>
      <c r="C66" s="5" t="n">
        <v>15154000</v>
      </c>
      <c r="D66" s="5" t="n">
        <v>13976000</v>
      </c>
    </row>
    <row r="67" spans="1:4">
      <c r="A67" s="3" t="s">
        <v>561</v>
      </c>
    </row>
    <row r="68" spans="1:4">
      <c r="A68" s="4" t="s">
        <v>547</v>
      </c>
      <c r="B68" s="5" t="n">
        <v>10553000</v>
      </c>
      <c r="C68" s="5" t="n">
        <v>9105000</v>
      </c>
    </row>
    <row r="69" spans="1:4">
      <c r="A69" s="4" t="s">
        <v>562</v>
      </c>
      <c r="B69" s="5" t="n">
        <v>1727000</v>
      </c>
      <c r="C69" s="5" t="n">
        <v>1441000</v>
      </c>
    </row>
    <row r="70" spans="1:4">
      <c r="A70" s="4" t="s">
        <v>559</v>
      </c>
      <c r="B70" s="5" t="n">
        <v>-203000</v>
      </c>
      <c r="C70" s="5" t="n">
        <v>-337000</v>
      </c>
    </row>
    <row r="71" spans="1:4">
      <c r="A71" s="4" t="s">
        <v>564</v>
      </c>
      <c r="B71" s="5" t="n">
        <v>-127000</v>
      </c>
      <c r="C71" s="5" t="n">
        <v>-255000</v>
      </c>
    </row>
    <row r="72" spans="1:4">
      <c r="A72" s="4" t="s">
        <v>560</v>
      </c>
      <c r="B72" s="5" t="n">
        <v>-480000</v>
      </c>
      <c r="C72" s="5" t="n">
        <v>599000</v>
      </c>
    </row>
    <row r="73" spans="1:4">
      <c r="A73" s="4" t="s">
        <v>552</v>
      </c>
      <c r="B73" s="5" t="n">
        <v>11470000</v>
      </c>
      <c r="C73" s="5" t="n">
        <v>10553000</v>
      </c>
      <c r="D73" s="5" t="n">
        <v>9105000</v>
      </c>
    </row>
    <row r="74" spans="1:4">
      <c r="A74" s="4" t="s">
        <v>563</v>
      </c>
      <c r="B74" s="5" t="n">
        <v>5173000</v>
      </c>
      <c r="C74" s="5" t="n">
        <v>4601000</v>
      </c>
    </row>
    <row r="75" spans="1:4">
      <c r="A75" s="4" t="s">
        <v>568</v>
      </c>
    </row>
    <row r="76" spans="1:4">
      <c r="A76" s="3" t="s">
        <v>557</v>
      </c>
    </row>
    <row r="77" spans="1:4">
      <c r="A77" s="4" t="s">
        <v>547</v>
      </c>
      <c r="B77" s="5" t="n">
        <v>2558000</v>
      </c>
      <c r="C77" s="5" t="n">
        <v>1760000</v>
      </c>
    </row>
    <row r="78" spans="1:4">
      <c r="A78" s="4" t="s">
        <v>558</v>
      </c>
      <c r="B78" s="5" t="n">
        <v>4110000</v>
      </c>
      <c r="C78" s="5" t="n">
        <v>4243000</v>
      </c>
    </row>
    <row r="79" spans="1:4">
      <c r="A79" s="4" t="s">
        <v>564</v>
      </c>
      <c r="B79" s="5" t="n">
        <v>-5940000</v>
      </c>
      <c r="C79" s="5" t="n">
        <v>-3649000</v>
      </c>
    </row>
    <row r="80" spans="1:4">
      <c r="A80" s="4" t="s">
        <v>560</v>
      </c>
      <c r="B80" s="5" t="n">
        <v>-103000</v>
      </c>
      <c r="C80" s="5" t="n">
        <v>204000</v>
      </c>
    </row>
    <row r="81" spans="1:4">
      <c r="A81" s="4" t="s">
        <v>552</v>
      </c>
      <c r="B81" s="5" t="n">
        <v>625000</v>
      </c>
      <c r="C81" s="5" t="n">
        <v>2558000</v>
      </c>
      <c r="D81" s="6" t="n">
        <v>1760000</v>
      </c>
    </row>
    <row r="82" spans="1:4">
      <c r="A82" s="3" t="s">
        <v>561</v>
      </c>
    </row>
    <row r="83" spans="1:4">
      <c r="A83" s="4" t="s">
        <v>563</v>
      </c>
      <c r="B83" s="6" t="n">
        <v>625000</v>
      </c>
      <c r="C83" s="6" t="n">
        <v>255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30</v>
      </c>
      <c r="C1" s="2" t="s">
        <v>31</v>
      </c>
    </row>
    <row r="2" spans="1:3">
      <c r="A2" s="3" t="s">
        <v>203</v>
      </c>
    </row>
    <row r="3" spans="1:3">
      <c r="A3" s="4" t="s">
        <v>47</v>
      </c>
      <c r="B3" s="6" t="n">
        <v>138318</v>
      </c>
      <c r="C3" s="6" t="n">
        <v>144237</v>
      </c>
    </row>
    <row r="4" spans="1:3">
      <c r="A4" s="4" t="s">
        <v>570</v>
      </c>
    </row>
    <row r="5" spans="1:3">
      <c r="A5" s="3" t="s">
        <v>203</v>
      </c>
    </row>
    <row r="6" spans="1:3">
      <c r="A6" s="4" t="s">
        <v>47</v>
      </c>
      <c r="B6" s="5" t="n">
        <v>60992</v>
      </c>
      <c r="C6" s="5" t="n">
        <v>55308</v>
      </c>
    </row>
    <row r="7" spans="1:3">
      <c r="A7" s="4" t="s">
        <v>571</v>
      </c>
    </row>
    <row r="8" spans="1:3">
      <c r="A8" s="3" t="s">
        <v>203</v>
      </c>
    </row>
    <row r="9" spans="1:3">
      <c r="A9" s="4" t="s">
        <v>47</v>
      </c>
      <c r="B9" s="5" t="n">
        <v>68812</v>
      </c>
      <c r="C9" s="5" t="n">
        <v>69417</v>
      </c>
    </row>
    <row r="10" spans="1:3">
      <c r="A10" s="4" t="s">
        <v>572</v>
      </c>
    </row>
    <row r="11" spans="1:3">
      <c r="A11" s="3" t="s">
        <v>203</v>
      </c>
    </row>
    <row r="12" spans="1:3">
      <c r="A12" s="4" t="s">
        <v>47</v>
      </c>
      <c r="B12" s="5" t="n">
        <v>8102</v>
      </c>
      <c r="C12" s="5" t="n">
        <v>19201</v>
      </c>
    </row>
    <row r="13" spans="1:3">
      <c r="A13" s="4" t="s">
        <v>573</v>
      </c>
    </row>
    <row r="14" spans="1:3">
      <c r="A14" s="3" t="s">
        <v>203</v>
      </c>
    </row>
    <row r="15" spans="1:3">
      <c r="A15" s="4" t="s">
        <v>47</v>
      </c>
      <c r="B15" s="6" t="n">
        <v>412</v>
      </c>
      <c r="C15" s="6" t="n">
        <v>3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30</v>
      </c>
      <c r="C1" s="2" t="s">
        <v>31</v>
      </c>
      <c r="D1" s="2" t="s">
        <v>79</v>
      </c>
      <c r="E1" s="2" t="s">
        <v>155</v>
      </c>
    </row>
    <row r="2" spans="1:5">
      <c r="A2" s="4" t="s">
        <v>575</v>
      </c>
    </row>
    <row r="3" spans="1:5">
      <c r="A3" s="3" t="s">
        <v>576</v>
      </c>
    </row>
    <row r="4" spans="1:5">
      <c r="A4" s="4" t="s">
        <v>32</v>
      </c>
      <c r="B4" s="6" t="n">
        <v>116020</v>
      </c>
      <c r="C4" s="6" t="n">
        <v>101570</v>
      </c>
    </row>
    <row r="5" spans="1:5">
      <c r="A5" s="4" t="s">
        <v>478</v>
      </c>
      <c r="B5" s="5" t="n">
        <v>100353</v>
      </c>
      <c r="C5" s="5" t="n">
        <v>107226</v>
      </c>
    </row>
    <row r="6" spans="1:5">
      <c r="A6" s="4" t="s">
        <v>49</v>
      </c>
      <c r="B6" s="5" t="n">
        <v>-73974</v>
      </c>
      <c r="C6" s="5" t="n">
        <v>-75787</v>
      </c>
    </row>
    <row r="7" spans="1:5">
      <c r="A7" s="4" t="s">
        <v>577</v>
      </c>
      <c r="B7" s="5" t="n">
        <v>-17302</v>
      </c>
      <c r="C7" s="5" t="n">
        <v>-18748</v>
      </c>
    </row>
    <row r="8" spans="1:5">
      <c r="A8" s="4" t="s">
        <v>578</v>
      </c>
      <c r="B8" s="5" t="n">
        <v>125097</v>
      </c>
      <c r="C8" s="5" t="n">
        <v>114261</v>
      </c>
    </row>
    <row r="9" spans="1:5">
      <c r="A9" s="4" t="s">
        <v>70</v>
      </c>
      <c r="B9" s="5" t="n">
        <v>-3113</v>
      </c>
      <c r="C9" s="5" t="n">
        <v>-3645</v>
      </c>
    </row>
    <row r="10" spans="1:5">
      <c r="A10" s="4" t="s">
        <v>579</v>
      </c>
      <c r="B10" s="5" t="n">
        <v>121984</v>
      </c>
      <c r="C10" s="5" t="n">
        <v>110616</v>
      </c>
      <c r="D10" s="6" t="n">
        <v>127072</v>
      </c>
      <c r="E10" s="6" t="n">
        <v>121523</v>
      </c>
    </row>
    <row r="11" spans="1:5">
      <c r="A11" s="4" t="s">
        <v>580</v>
      </c>
    </row>
    <row r="12" spans="1:5">
      <c r="A12" s="3" t="s">
        <v>576</v>
      </c>
    </row>
    <row r="13" spans="1:5">
      <c r="A13" s="4" t="s">
        <v>32</v>
      </c>
      <c r="B13" s="5" t="n">
        <v>124512</v>
      </c>
      <c r="C13" s="5" t="n">
        <v>129535</v>
      </c>
    </row>
    <row r="14" spans="1:5">
      <c r="A14" s="4" t="s">
        <v>478</v>
      </c>
      <c r="B14" s="5" t="n">
        <v>98532</v>
      </c>
      <c r="C14" s="5" t="n">
        <v>103477</v>
      </c>
    </row>
    <row r="15" spans="1:5">
      <c r="A15" s="4" t="s">
        <v>49</v>
      </c>
      <c r="B15" s="5" t="n">
        <v>-84357</v>
      </c>
      <c r="C15" s="5" t="n">
        <v>-91665</v>
      </c>
    </row>
    <row r="16" spans="1:5">
      <c r="A16" s="4" t="s">
        <v>577</v>
      </c>
      <c r="B16" s="5" t="n">
        <v>-6909</v>
      </c>
      <c r="C16" s="5" t="n">
        <v>-8616</v>
      </c>
    </row>
    <row r="17" spans="1:5">
      <c r="A17" s="4" t="s">
        <v>578</v>
      </c>
      <c r="B17" s="5" t="n">
        <v>131778</v>
      </c>
      <c r="C17" s="5" t="n">
        <v>132731</v>
      </c>
    </row>
    <row r="18" spans="1:5">
      <c r="A18" s="4" t="s">
        <v>579</v>
      </c>
      <c r="B18" s="5" t="n">
        <v>131778</v>
      </c>
      <c r="C18" s="5" t="n">
        <v>132731</v>
      </c>
      <c r="D18" s="5" t="n">
        <v>150134</v>
      </c>
      <c r="E18" s="5" t="n">
        <v>93263</v>
      </c>
    </row>
    <row r="19" spans="1:5">
      <c r="A19" s="4" t="s">
        <v>581</v>
      </c>
    </row>
    <row r="20" spans="1:5">
      <c r="A20" s="3" t="s">
        <v>576</v>
      </c>
    </row>
    <row r="21" spans="1:5">
      <c r="A21" s="4" t="s">
        <v>32</v>
      </c>
      <c r="B21" s="5" t="n">
        <v>17320</v>
      </c>
      <c r="C21" s="5" t="n">
        <v>9640</v>
      </c>
    </row>
    <row r="22" spans="1:5">
      <c r="A22" s="4" t="s">
        <v>478</v>
      </c>
      <c r="C22" s="5" t="n">
        <v>30000</v>
      </c>
    </row>
    <row r="23" spans="1:5">
      <c r="A23" s="4" t="s">
        <v>49</v>
      </c>
      <c r="B23" s="5" t="n">
        <v>-1117</v>
      </c>
      <c r="C23" s="5" t="n">
        <v>-1239</v>
      </c>
    </row>
    <row r="24" spans="1:5">
      <c r="A24" s="4" t="s">
        <v>578</v>
      </c>
      <c r="B24" s="5" t="n">
        <v>16203</v>
      </c>
      <c r="C24" s="5" t="n">
        <v>38401</v>
      </c>
    </row>
    <row r="25" spans="1:5">
      <c r="A25" s="4" t="s">
        <v>579</v>
      </c>
      <c r="B25" s="6" t="n">
        <v>16203</v>
      </c>
      <c r="C25" s="6" t="n">
        <v>38401</v>
      </c>
      <c r="D25" s="6" t="n">
        <v>33611</v>
      </c>
      <c r="E25" s="6" t="n">
        <v>180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2</v>
      </c>
      <c r="B1" s="2" t="s">
        <v>583</v>
      </c>
      <c r="C1" s="2" t="s">
        <v>584</v>
      </c>
      <c r="D1" s="2" t="s">
        <v>585</v>
      </c>
      <c r="E1" s="2" t="s">
        <v>30</v>
      </c>
      <c r="F1" s="2" t="s">
        <v>31</v>
      </c>
      <c r="G1" s="2" t="s">
        <v>79</v>
      </c>
    </row>
    <row r="2" spans="1:7">
      <c r="A2" s="3" t="s">
        <v>586</v>
      </c>
    </row>
    <row r="3" spans="1:7">
      <c r="A3" s="4" t="s">
        <v>587</v>
      </c>
      <c r="E3" s="6" t="n">
        <v>-33000</v>
      </c>
      <c r="F3" s="6" t="n">
        <v>-57000</v>
      </c>
      <c r="G3" s="6" t="n">
        <v>-30000</v>
      </c>
    </row>
    <row r="4" spans="1:7">
      <c r="A4" s="4" t="s">
        <v>588</v>
      </c>
      <c r="E4" s="5" t="n">
        <v>347000</v>
      </c>
      <c r="F4" s="5" t="n">
        <v>430000</v>
      </c>
    </row>
    <row r="5" spans="1:7">
      <c r="A5" s="4" t="s">
        <v>570</v>
      </c>
    </row>
    <row r="6" spans="1:7">
      <c r="A6" s="3" t="s">
        <v>586</v>
      </c>
    </row>
    <row r="7" spans="1:7">
      <c r="A7" s="4" t="s">
        <v>589</v>
      </c>
      <c r="C7" s="4" t="s">
        <v>590</v>
      </c>
    </row>
    <row r="8" spans="1:7">
      <c r="A8" s="4" t="s">
        <v>571</v>
      </c>
    </row>
    <row r="9" spans="1:7">
      <c r="A9" s="3" t="s">
        <v>586</v>
      </c>
    </row>
    <row r="10" spans="1:7">
      <c r="A10" s="4" t="s">
        <v>587</v>
      </c>
      <c r="D10" s="6" t="n">
        <v>88500000</v>
      </c>
    </row>
    <row r="11" spans="1:7">
      <c r="A11" s="4" t="s">
        <v>573</v>
      </c>
    </row>
    <row r="12" spans="1:7">
      <c r="A12" s="3" t="s">
        <v>586</v>
      </c>
    </row>
    <row r="13" spans="1:7">
      <c r="A13" s="4" t="s">
        <v>591</v>
      </c>
      <c r="E13" s="5" t="n">
        <v>236000</v>
      </c>
      <c r="F13" s="5" t="n">
        <v>117000</v>
      </c>
      <c r="G13" s="5" t="n">
        <v>95000</v>
      </c>
    </row>
    <row r="14" spans="1:7">
      <c r="A14" s="4" t="s">
        <v>592</v>
      </c>
    </row>
    <row r="15" spans="1:7">
      <c r="A15" s="3" t="s">
        <v>586</v>
      </c>
    </row>
    <row r="16" spans="1:7">
      <c r="A16" s="4" t="s">
        <v>588</v>
      </c>
      <c r="B16" s="6" t="n">
        <v>30000000</v>
      </c>
    </row>
    <row r="17" spans="1:7">
      <c r="A17" s="4" t="s">
        <v>593</v>
      </c>
    </row>
    <row r="18" spans="1:7">
      <c r="A18" s="3" t="s">
        <v>586</v>
      </c>
    </row>
    <row r="19" spans="1:7">
      <c r="A19" s="4" t="s">
        <v>594</v>
      </c>
      <c r="B19" s="6" t="n">
        <v>-15000000</v>
      </c>
    </row>
    <row r="20" spans="1:7">
      <c r="A20" s="4" t="s">
        <v>595</v>
      </c>
    </row>
    <row r="21" spans="1:7">
      <c r="A21" s="3" t="s">
        <v>586</v>
      </c>
    </row>
    <row r="22" spans="1:7">
      <c r="A22" s="4" t="s">
        <v>596</v>
      </c>
      <c r="E22" s="5" t="n">
        <v>215838000</v>
      </c>
      <c r="F22" s="5" t="n">
        <v>227422000</v>
      </c>
      <c r="G22" s="5" t="n">
        <v>224131000</v>
      </c>
    </row>
    <row r="23" spans="1:7">
      <c r="A23" s="4" t="s">
        <v>597</v>
      </c>
      <c r="E23" s="5" t="n">
        <v>113137000</v>
      </c>
      <c r="F23" s="5" t="n">
        <v>91458000</v>
      </c>
      <c r="G23" s="5" t="n">
        <v>89355000</v>
      </c>
    </row>
    <row r="24" spans="1:7">
      <c r="A24" s="4" t="s">
        <v>89</v>
      </c>
      <c r="E24" s="5" t="n">
        <v>81000</v>
      </c>
      <c r="F24" s="5" t="n">
        <v>220000</v>
      </c>
      <c r="G24" s="5" t="n">
        <v>238000</v>
      </c>
    </row>
    <row r="25" spans="1:7">
      <c r="A25" s="4" t="s">
        <v>598</v>
      </c>
      <c r="E25" s="5" t="n">
        <v>-152000</v>
      </c>
      <c r="F25" s="5" t="n">
        <v>-117000</v>
      </c>
      <c r="G25" s="5" t="n">
        <v>-123000</v>
      </c>
    </row>
    <row r="26" spans="1:7">
      <c r="A26" s="4" t="s">
        <v>599</v>
      </c>
      <c r="E26" s="5" t="n">
        <v>20703000</v>
      </c>
      <c r="F26" s="5" t="n">
        <v>24434000</v>
      </c>
      <c r="G26" s="5" t="n">
        <v>23759000</v>
      </c>
    </row>
    <row r="27" spans="1:7">
      <c r="A27" s="4" t="s">
        <v>600</v>
      </c>
      <c r="E27" s="5" t="n">
        <v>-4227000</v>
      </c>
      <c r="F27" s="5" t="n">
        <v>-3629000</v>
      </c>
      <c r="G27" s="5" t="n">
        <v>-3631000</v>
      </c>
    </row>
    <row r="28" spans="1:7">
      <c r="A28" s="4" t="s">
        <v>601</v>
      </c>
      <c r="E28" s="5" t="n">
        <v>16476000</v>
      </c>
      <c r="F28" s="5" t="n">
        <v>20805000</v>
      </c>
      <c r="G28" s="5" t="n">
        <v>20128000</v>
      </c>
    </row>
    <row r="29" spans="1:7">
      <c r="A29" s="4" t="s">
        <v>70</v>
      </c>
      <c r="E29" s="5" t="n">
        <v>384000</v>
      </c>
      <c r="F29" s="5" t="n">
        <v>-29000</v>
      </c>
      <c r="G29" s="5" t="n">
        <v>248000</v>
      </c>
    </row>
    <row r="30" spans="1:7">
      <c r="A30" s="4" t="s">
        <v>591</v>
      </c>
      <c r="E30" s="6" t="n">
        <v>16860000</v>
      </c>
      <c r="F30" s="6" t="n">
        <v>20776000</v>
      </c>
      <c r="G30" s="6" t="n">
        <v>20376000</v>
      </c>
    </row>
    <row r="31" spans="1:7">
      <c r="A31" s="4" t="s">
        <v>602</v>
      </c>
      <c r="E31" s="4" t="s">
        <v>603</v>
      </c>
      <c r="F31" s="4" t="s">
        <v>603</v>
      </c>
      <c r="G31" s="4" t="s">
        <v>603</v>
      </c>
    </row>
    <row r="32" spans="1:7">
      <c r="A32" s="4" t="s">
        <v>604</v>
      </c>
    </row>
    <row r="33" spans="1:7">
      <c r="A33" s="3" t="s">
        <v>586</v>
      </c>
    </row>
    <row r="34" spans="1:7">
      <c r="A34" s="4" t="s">
        <v>596</v>
      </c>
      <c r="E34" s="6" t="n">
        <v>275649000</v>
      </c>
      <c r="F34" s="6" t="n">
        <v>244557000</v>
      </c>
      <c r="G34" s="6" t="n">
        <v>222368000</v>
      </c>
    </row>
    <row r="35" spans="1:7">
      <c r="A35" s="4" t="s">
        <v>597</v>
      </c>
      <c r="E35" s="5" t="n">
        <v>192939000</v>
      </c>
      <c r="F35" s="5" t="n">
        <v>175965000</v>
      </c>
      <c r="G35" s="5" t="n">
        <v>158131000</v>
      </c>
    </row>
    <row r="36" spans="1:7">
      <c r="A36" s="4" t="s">
        <v>89</v>
      </c>
      <c r="E36" s="5" t="n">
        <v>673000</v>
      </c>
      <c r="F36" s="5" t="n">
        <v>757000</v>
      </c>
      <c r="G36" s="5" t="n">
        <v>565000</v>
      </c>
    </row>
    <row r="37" spans="1:7">
      <c r="A37" s="4" t="s">
        <v>599</v>
      </c>
      <c r="E37" s="5" t="n">
        <v>69138000</v>
      </c>
      <c r="F37" s="5" t="n">
        <v>66497000</v>
      </c>
      <c r="G37" s="5" t="n">
        <v>148144000</v>
      </c>
    </row>
    <row r="38" spans="1:7">
      <c r="A38" s="4" t="s">
        <v>600</v>
      </c>
      <c r="E38" s="5" t="n">
        <v>-9371000</v>
      </c>
      <c r="F38" s="5" t="n">
        <v>-10874000</v>
      </c>
      <c r="G38" s="5" t="n">
        <v>-27645000</v>
      </c>
    </row>
    <row r="39" spans="1:7">
      <c r="A39" s="4" t="s">
        <v>601</v>
      </c>
      <c r="E39" s="5" t="n">
        <v>59767000</v>
      </c>
      <c r="F39" s="5" t="n">
        <v>55623000</v>
      </c>
      <c r="G39" s="5" t="n">
        <v>120499000</v>
      </c>
    </row>
    <row r="40" spans="1:7">
      <c r="A40" s="4" t="s">
        <v>591</v>
      </c>
      <c r="E40" s="6" t="n">
        <v>59767000</v>
      </c>
      <c r="F40" s="6" t="n">
        <v>55623000</v>
      </c>
      <c r="G40" s="6" t="n">
        <v>120499000</v>
      </c>
    </row>
    <row r="41" spans="1:7">
      <c r="A41" s="4" t="s">
        <v>602</v>
      </c>
      <c r="E41" s="4" t="s">
        <v>603</v>
      </c>
      <c r="F41" s="4" t="s">
        <v>603</v>
      </c>
      <c r="G41" s="4" t="s">
        <v>603</v>
      </c>
    </row>
    <row r="42" spans="1:7">
      <c r="A42" s="4" t="s">
        <v>605</v>
      </c>
    </row>
    <row r="43" spans="1:7">
      <c r="A43" s="3" t="s">
        <v>586</v>
      </c>
    </row>
    <row r="44" spans="1:7">
      <c r="A44" s="4" t="s">
        <v>594</v>
      </c>
      <c r="E44" s="6" t="n">
        <v>-30000000</v>
      </c>
    </row>
    <row r="45" spans="1:7">
      <c r="A45" s="4" t="s">
        <v>89</v>
      </c>
      <c r="E45" s="5" t="n">
        <v>188000</v>
      </c>
    </row>
    <row r="46" spans="1:7">
      <c r="A46" s="4" t="s">
        <v>599</v>
      </c>
      <c r="E46" s="5" t="n">
        <v>-38198000</v>
      </c>
      <c r="F46" s="6" t="n">
        <v>-9210000</v>
      </c>
      <c r="G46" s="6" t="n">
        <v>-8482000</v>
      </c>
    </row>
    <row r="47" spans="1:7">
      <c r="A47" s="4" t="s">
        <v>601</v>
      </c>
      <c r="E47" s="5" t="n">
        <v>-38198000</v>
      </c>
      <c r="F47" s="5" t="n">
        <v>-9210000</v>
      </c>
      <c r="G47" s="5" t="n">
        <v>-8482000</v>
      </c>
    </row>
    <row r="48" spans="1:7">
      <c r="A48" s="4" t="s">
        <v>591</v>
      </c>
      <c r="E48" s="6" t="n">
        <v>-38198000</v>
      </c>
      <c r="F48" s="6" t="n">
        <v>-9210000</v>
      </c>
      <c r="G48" s="6" t="n">
        <v>-848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30</v>
      </c>
      <c r="C2" s="2" t="s">
        <v>31</v>
      </c>
      <c r="D2" s="2" t="s">
        <v>79</v>
      </c>
    </row>
    <row r="3" spans="1:4">
      <c r="A3" s="3" t="s">
        <v>325</v>
      </c>
    </row>
    <row r="4" spans="1:4">
      <c r="A4" s="4" t="s">
        <v>607</v>
      </c>
      <c r="B4" s="6" t="n">
        <v>138318</v>
      </c>
      <c r="C4" s="6" t="n">
        <v>144237</v>
      </c>
    </row>
    <row r="5" spans="1:4">
      <c r="A5" s="4" t="s">
        <v>570</v>
      </c>
    </row>
    <row r="6" spans="1:4">
      <c r="A6" s="3" t="s">
        <v>325</v>
      </c>
    </row>
    <row r="7" spans="1:4">
      <c r="A7" s="4" t="s">
        <v>607</v>
      </c>
      <c r="B7" s="5" t="n">
        <v>60992</v>
      </c>
      <c r="C7" s="5" t="n">
        <v>55308</v>
      </c>
    </row>
    <row r="8" spans="1:4">
      <c r="A8" s="4" t="s">
        <v>571</v>
      </c>
    </row>
    <row r="9" spans="1:4">
      <c r="A9" s="3" t="s">
        <v>325</v>
      </c>
    </row>
    <row r="10" spans="1:4">
      <c r="A10" s="4" t="s">
        <v>607</v>
      </c>
      <c r="B10" s="5" t="n">
        <v>68812</v>
      </c>
      <c r="C10" s="5" t="n">
        <v>69417</v>
      </c>
    </row>
    <row r="11" spans="1:4">
      <c r="A11" s="4" t="s">
        <v>572</v>
      </c>
    </row>
    <row r="12" spans="1:4">
      <c r="A12" s="3" t="s">
        <v>325</v>
      </c>
    </row>
    <row r="13" spans="1:4">
      <c r="A13" s="4" t="s">
        <v>607</v>
      </c>
      <c r="B13" s="5" t="n">
        <v>8102</v>
      </c>
      <c r="C13" s="5" t="n">
        <v>19201</v>
      </c>
    </row>
    <row r="14" spans="1:4">
      <c r="A14" s="4" t="s">
        <v>595</v>
      </c>
    </row>
    <row r="15" spans="1:4">
      <c r="A15" s="3" t="s">
        <v>325</v>
      </c>
    </row>
    <row r="16" spans="1:4">
      <c r="A16" s="4" t="s">
        <v>608</v>
      </c>
      <c r="B16" s="5" t="n">
        <v>110616</v>
      </c>
      <c r="C16" s="5" t="n">
        <v>127072</v>
      </c>
      <c r="D16" s="6" t="n">
        <v>121523</v>
      </c>
    </row>
    <row r="17" spans="1:4">
      <c r="A17" s="4" t="s">
        <v>591</v>
      </c>
      <c r="B17" s="5" t="n">
        <v>16860</v>
      </c>
      <c r="C17" s="5" t="n">
        <v>20776</v>
      </c>
      <c r="D17" s="5" t="n">
        <v>20376</v>
      </c>
    </row>
    <row r="18" spans="1:4">
      <c r="A18" s="4" t="s">
        <v>609</v>
      </c>
      <c r="C18" s="5" t="n">
        <v>-45128</v>
      </c>
      <c r="D18" s="5" t="n">
        <v>-6000</v>
      </c>
    </row>
    <row r="19" spans="1:4">
      <c r="A19" s="4" t="s">
        <v>117</v>
      </c>
      <c r="B19" s="5" t="n">
        <v>-5492</v>
      </c>
      <c r="C19" s="5" t="n">
        <v>7896</v>
      </c>
      <c r="D19" s="5" t="n">
        <v>-8827</v>
      </c>
    </row>
    <row r="20" spans="1:4">
      <c r="A20" s="4" t="s">
        <v>610</v>
      </c>
      <c r="B20" s="5" t="n">
        <v>121984</v>
      </c>
      <c r="C20" s="5" t="n">
        <v>110616</v>
      </c>
      <c r="D20" s="5" t="n">
        <v>127072</v>
      </c>
    </row>
    <row r="21" spans="1:4">
      <c r="A21" s="4" t="s">
        <v>611</v>
      </c>
      <c r="B21" s="5" t="n">
        <v>60992</v>
      </c>
      <c r="C21" s="5" t="n">
        <v>55308</v>
      </c>
      <c r="D21" s="5" t="n">
        <v>63536</v>
      </c>
    </row>
    <row r="22" spans="1:4">
      <c r="A22" s="4" t="s">
        <v>607</v>
      </c>
      <c r="B22" s="5" t="n">
        <v>60992</v>
      </c>
      <c r="C22" s="5" t="n">
        <v>55308</v>
      </c>
      <c r="D22" s="5" t="n">
        <v>63536</v>
      </c>
    </row>
    <row r="23" spans="1:4">
      <c r="A23" s="4" t="s">
        <v>604</v>
      </c>
    </row>
    <row r="24" spans="1:4">
      <c r="A24" s="3" t="s">
        <v>325</v>
      </c>
    </row>
    <row r="25" spans="1:4">
      <c r="A25" s="4" t="s">
        <v>608</v>
      </c>
      <c r="B25" s="5" t="n">
        <v>132731</v>
      </c>
      <c r="C25" s="5" t="n">
        <v>150134</v>
      </c>
      <c r="D25" s="5" t="n">
        <v>93263</v>
      </c>
    </row>
    <row r="26" spans="1:4">
      <c r="A26" s="4" t="s">
        <v>591</v>
      </c>
      <c r="B26" s="5" t="n">
        <v>59767</v>
      </c>
      <c r="C26" s="5" t="n">
        <v>55623</v>
      </c>
      <c r="D26" s="5" t="n">
        <v>120499</v>
      </c>
    </row>
    <row r="27" spans="1:4">
      <c r="A27" s="4" t="s">
        <v>609</v>
      </c>
      <c r="B27" s="5" t="n">
        <v>-54923</v>
      </c>
      <c r="C27" s="5" t="n">
        <v>-81299</v>
      </c>
      <c r="D27" s="5" t="n">
        <v>-55057</v>
      </c>
    </row>
    <row r="28" spans="1:4">
      <c r="A28" s="4" t="s">
        <v>117</v>
      </c>
      <c r="B28" s="5" t="n">
        <v>-5797</v>
      </c>
      <c r="C28" s="5" t="n">
        <v>8273</v>
      </c>
      <c r="D28" s="5" t="n">
        <v>-8571</v>
      </c>
    </row>
    <row r="29" spans="1:4">
      <c r="A29" s="4" t="s">
        <v>610</v>
      </c>
      <c r="B29" s="5" t="n">
        <v>131778</v>
      </c>
      <c r="C29" s="5" t="n">
        <v>132731</v>
      </c>
      <c r="D29" s="5" t="n">
        <v>150134</v>
      </c>
    </row>
    <row r="30" spans="1:4">
      <c r="A30" s="4" t="s">
        <v>611</v>
      </c>
      <c r="B30" s="5" t="n">
        <v>65889</v>
      </c>
      <c r="C30" s="5" t="n">
        <v>66365</v>
      </c>
      <c r="D30" s="5" t="n">
        <v>75067</v>
      </c>
    </row>
    <row r="31" spans="1:4">
      <c r="A31" s="4" t="s">
        <v>43</v>
      </c>
      <c r="B31" s="5" t="n">
        <v>2923</v>
      </c>
      <c r="C31" s="5" t="n">
        <v>3052</v>
      </c>
      <c r="D31" s="5" t="n">
        <v>2872</v>
      </c>
    </row>
    <row r="32" spans="1:4">
      <c r="A32" s="4" t="s">
        <v>607</v>
      </c>
      <c r="B32" s="5" t="n">
        <v>68812</v>
      </c>
      <c r="C32" s="5" t="n">
        <v>69417</v>
      </c>
      <c r="D32" s="5" t="n">
        <v>77939</v>
      </c>
    </row>
    <row r="33" spans="1:4">
      <c r="A33" s="4" t="s">
        <v>612</v>
      </c>
    </row>
    <row r="34" spans="1:4">
      <c r="A34" s="3" t="s">
        <v>325</v>
      </c>
    </row>
    <row r="35" spans="1:4">
      <c r="A35" s="4" t="s">
        <v>607</v>
      </c>
      <c r="B35" s="5" t="n">
        <v>8514000</v>
      </c>
      <c r="C35" s="5" t="n">
        <v>19512000</v>
      </c>
      <c r="D35" s="5" t="n">
        <v>17031000</v>
      </c>
    </row>
    <row r="36" spans="1:4">
      <c r="A36" s="4" t="s">
        <v>605</v>
      </c>
    </row>
    <row r="37" spans="1:4">
      <c r="A37" s="3" t="s">
        <v>325</v>
      </c>
    </row>
    <row r="38" spans="1:4">
      <c r="A38" s="4" t="s">
        <v>608</v>
      </c>
      <c r="B38" s="5" t="n">
        <v>38401</v>
      </c>
      <c r="C38" s="5" t="n">
        <v>33611</v>
      </c>
      <c r="D38" s="5" t="n">
        <v>18093</v>
      </c>
    </row>
    <row r="39" spans="1:4">
      <c r="A39" s="4" t="s">
        <v>591</v>
      </c>
      <c r="B39" s="5" t="n">
        <v>-38198</v>
      </c>
      <c r="C39" s="5" t="n">
        <v>-9210</v>
      </c>
      <c r="D39" s="5" t="n">
        <v>-8482</v>
      </c>
    </row>
    <row r="40" spans="1:4">
      <c r="A40" s="4" t="s">
        <v>613</v>
      </c>
      <c r="B40" s="5" t="n">
        <v>16000</v>
      </c>
      <c r="C40" s="5" t="n">
        <v>14000</v>
      </c>
      <c r="D40" s="5" t="n">
        <v>10000</v>
      </c>
    </row>
    <row r="41" spans="1:4">
      <c r="A41" s="4" t="s">
        <v>614</v>
      </c>
      <c r="D41" s="5" t="n">
        <v>14000</v>
      </c>
    </row>
    <row r="42" spans="1:4">
      <c r="A42" s="4" t="s">
        <v>610</v>
      </c>
      <c r="B42" s="5" t="n">
        <v>16203</v>
      </c>
      <c r="C42" s="5" t="n">
        <v>38401</v>
      </c>
      <c r="D42" s="5" t="n">
        <v>33611</v>
      </c>
    </row>
    <row r="43" spans="1:4">
      <c r="A43" s="4" t="s">
        <v>611</v>
      </c>
      <c r="B43" s="5" t="n">
        <v>8102</v>
      </c>
      <c r="C43" s="5" t="n">
        <v>19201</v>
      </c>
      <c r="D43" s="5" t="n">
        <v>16806</v>
      </c>
    </row>
    <row r="44" spans="1:4">
      <c r="A44" s="4" t="s">
        <v>607</v>
      </c>
      <c r="B44" s="6" t="n">
        <v>8102</v>
      </c>
      <c r="C44" s="6" t="n">
        <v>19201</v>
      </c>
      <c r="D44" s="6" t="n">
        <v>168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616</v>
      </c>
    </row>
    <row r="3" spans="1:2">
      <c r="A3" s="3" t="s">
        <v>617</v>
      </c>
    </row>
    <row r="4" spans="1:2">
      <c r="A4" s="4" t="s">
        <v>618</v>
      </c>
      <c r="B4" s="6" t="n">
        <v>3026</v>
      </c>
    </row>
    <row r="5" spans="1:2">
      <c r="A5" s="4" t="s">
        <v>619</v>
      </c>
      <c r="B5" s="5" t="n">
        <v>2735</v>
      </c>
    </row>
    <row r="6" spans="1:2">
      <c r="A6" s="4" t="s">
        <v>620</v>
      </c>
      <c r="B6" s="5" t="n">
        <v>1056</v>
      </c>
    </row>
    <row r="7" spans="1:2">
      <c r="A7" s="4" t="s">
        <v>621</v>
      </c>
      <c r="B7" s="5" t="n">
        <v>882</v>
      </c>
    </row>
    <row r="8" spans="1:2">
      <c r="A8" s="4" t="s">
        <v>622</v>
      </c>
      <c r="B8" s="5" t="n">
        <v>810</v>
      </c>
    </row>
    <row r="9" spans="1:2">
      <c r="A9" s="4" t="s">
        <v>623</v>
      </c>
      <c r="B9" s="5" t="n">
        <v>8835</v>
      </c>
    </row>
    <row r="10" spans="1:2">
      <c r="A10" s="4" t="s">
        <v>41</v>
      </c>
    </row>
    <row r="11" spans="1:2">
      <c r="A11" s="3" t="s">
        <v>624</v>
      </c>
    </row>
    <row r="12" spans="1:2">
      <c r="A12" s="4" t="s">
        <v>625</v>
      </c>
      <c r="B12" s="5" t="n">
        <v>1498</v>
      </c>
    </row>
    <row r="13" spans="1:2">
      <c r="A13" s="4" t="s">
        <v>449</v>
      </c>
    </row>
    <row r="14" spans="1:2">
      <c r="A14" s="3" t="s">
        <v>617</v>
      </c>
    </row>
    <row r="15" spans="1:2">
      <c r="A15" s="4" t="s">
        <v>618</v>
      </c>
      <c r="B15" s="5" t="n">
        <v>1495</v>
      </c>
    </row>
    <row r="16" spans="1:2">
      <c r="A16" s="4" t="s">
        <v>619</v>
      </c>
      <c r="B16" s="5" t="n">
        <v>665</v>
      </c>
    </row>
    <row r="17" spans="1:2">
      <c r="A17" s="4" t="s">
        <v>620</v>
      </c>
      <c r="B17" s="5" t="n">
        <v>249</v>
      </c>
    </row>
    <row r="18" spans="1:2">
      <c r="A18" s="4" t="s">
        <v>621</v>
      </c>
      <c r="B18" s="5" t="n">
        <v>59</v>
      </c>
    </row>
    <row r="19" spans="1:2">
      <c r="A19" s="4" t="s">
        <v>622</v>
      </c>
      <c r="B19" s="5" t="n">
        <v>5</v>
      </c>
    </row>
    <row r="20" spans="1:2">
      <c r="A20" s="4" t="s">
        <v>623</v>
      </c>
      <c r="B20" s="5" t="n">
        <v>2473</v>
      </c>
    </row>
    <row r="21" spans="1:2">
      <c r="A21" s="4" t="s">
        <v>626</v>
      </c>
    </row>
    <row r="22" spans="1:2">
      <c r="A22" s="3" t="s">
        <v>624</v>
      </c>
    </row>
    <row r="23" spans="1:2">
      <c r="A23" s="4" t="s">
        <v>625</v>
      </c>
      <c r="B23" s="6" t="n">
        <v>13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7</v>
      </c>
      <c r="B1" s="2" t="s">
        <v>30</v>
      </c>
      <c r="C1" s="2" t="s">
        <v>31</v>
      </c>
    </row>
    <row r="2" spans="1:3">
      <c r="A2" s="4" t="s">
        <v>628</v>
      </c>
      <c r="B2" s="6" t="n">
        <v>14158</v>
      </c>
      <c r="C2" s="6" t="n">
        <v>17095</v>
      </c>
    </row>
    <row r="3" spans="1:3">
      <c r="A3" s="4" t="s">
        <v>629</v>
      </c>
      <c r="B3" s="5" t="n">
        <v>6507</v>
      </c>
      <c r="C3" s="5" t="n">
        <v>20</v>
      </c>
    </row>
    <row r="4" spans="1:3">
      <c r="A4" s="4" t="s">
        <v>205</v>
      </c>
      <c r="B4" s="5" t="n">
        <v>25625</v>
      </c>
      <c r="C4" s="5" t="n">
        <v>24365</v>
      </c>
    </row>
    <row r="5" spans="1:3">
      <c r="A5" s="4" t="s">
        <v>630</v>
      </c>
    </row>
    <row r="6" spans="1:3">
      <c r="A6" s="4" t="s">
        <v>628</v>
      </c>
      <c r="B6" s="6" t="n">
        <v>4960</v>
      </c>
      <c r="C6" s="6" t="n">
        <v>72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30</v>
      </c>
      <c r="C1" s="2" t="s">
        <v>31</v>
      </c>
    </row>
    <row r="2" spans="1:3">
      <c r="A2" s="3" t="s">
        <v>207</v>
      </c>
    </row>
    <row r="3" spans="1:3">
      <c r="A3" s="4" t="s">
        <v>632</v>
      </c>
      <c r="B3" s="6" t="n">
        <v>8715</v>
      </c>
      <c r="C3" s="6" t="n">
        <v>9295</v>
      </c>
    </row>
    <row r="4" spans="1:3">
      <c r="A4" s="4" t="s">
        <v>633</v>
      </c>
      <c r="B4" s="5" t="n">
        <v>28883</v>
      </c>
      <c r="C4" s="5" t="n">
        <v>14613</v>
      </c>
    </row>
    <row r="5" spans="1:3">
      <c r="A5" s="4" t="s">
        <v>634</v>
      </c>
      <c r="B5" s="5" t="n">
        <v>4675</v>
      </c>
      <c r="C5" s="5" t="n">
        <v>4121</v>
      </c>
    </row>
    <row r="6" spans="1:3">
      <c r="A6" s="4" t="s">
        <v>635</v>
      </c>
      <c r="B6" s="5" t="n">
        <v>6181</v>
      </c>
      <c r="C6" s="5" t="n">
        <v>4729</v>
      </c>
    </row>
    <row r="7" spans="1:3">
      <c r="A7" s="4" t="s">
        <v>636</v>
      </c>
      <c r="B7" s="5" t="n">
        <v>1817</v>
      </c>
      <c r="C7" s="5" t="n">
        <v>1790</v>
      </c>
    </row>
    <row r="8" spans="1:3">
      <c r="A8" s="4" t="s">
        <v>637</v>
      </c>
      <c r="C8" s="5" t="n">
        <v>1550</v>
      </c>
    </row>
    <row r="9" spans="1:3">
      <c r="A9" s="4" t="s">
        <v>638</v>
      </c>
      <c r="B9" s="5" t="n">
        <v>1230</v>
      </c>
      <c r="C9" s="5" t="n">
        <v>1282</v>
      </c>
    </row>
    <row r="10" spans="1:3">
      <c r="A10" s="4" t="s">
        <v>639</v>
      </c>
      <c r="B10" s="5" t="n">
        <v>1282</v>
      </c>
    </row>
    <row r="11" spans="1:3">
      <c r="A11" s="4" t="s">
        <v>640</v>
      </c>
      <c r="B11" s="5" t="n">
        <v>3544</v>
      </c>
      <c r="C11" s="5" t="n">
        <v>3573</v>
      </c>
    </row>
    <row r="12" spans="1:3">
      <c r="A12" s="4" t="s">
        <v>641</v>
      </c>
      <c r="B12" s="6" t="n">
        <v>56327</v>
      </c>
      <c r="C12" s="5" t="n">
        <v>40953</v>
      </c>
    </row>
    <row r="13" spans="1:3">
      <c r="A13" s="4" t="s">
        <v>642</v>
      </c>
      <c r="C13" s="6" t="n">
        <v>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30</v>
      </c>
      <c r="C2" s="2" t="s">
        <v>31</v>
      </c>
      <c r="D2" s="2" t="s">
        <v>79</v>
      </c>
    </row>
    <row r="3" spans="1:4">
      <c r="A3" s="3" t="s">
        <v>209</v>
      </c>
    </row>
    <row r="4" spans="1:4">
      <c r="A4" s="4" t="s">
        <v>644</v>
      </c>
      <c r="C4" s="6" t="n">
        <v>29987000</v>
      </c>
    </row>
    <row r="5" spans="1:4">
      <c r="A5" s="4" t="s">
        <v>645</v>
      </c>
      <c r="B5" s="6" t="n">
        <v>26739000</v>
      </c>
    </row>
    <row r="6" spans="1:4">
      <c r="A6" s="4" t="s">
        <v>646</v>
      </c>
      <c r="B6" s="6" t="n">
        <v>26739000</v>
      </c>
      <c r="C6" s="6" t="n">
        <v>29987000</v>
      </c>
    </row>
    <row r="7" spans="1:4">
      <c r="A7" s="4" t="s">
        <v>647</v>
      </c>
      <c r="B7" s="4" t="s">
        <v>648</v>
      </c>
      <c r="C7" s="4" t="s">
        <v>649</v>
      </c>
      <c r="D7" s="4" t="s">
        <v>650</v>
      </c>
    </row>
    <row r="8" spans="1:4">
      <c r="A8" s="4" t="s">
        <v>651</v>
      </c>
      <c r="B8" s="6" t="n">
        <v>0</v>
      </c>
      <c r="C8" s="6" t="n">
        <v>320000</v>
      </c>
      <c r="D8" s="6" t="n">
        <v>471000</v>
      </c>
    </row>
    <row r="9" spans="1:4">
      <c r="A9" s="4" t="s">
        <v>652</v>
      </c>
      <c r="B9" s="4" t="s">
        <v>653</v>
      </c>
      <c r="C9" s="4" t="s">
        <v>654</v>
      </c>
      <c r="D9" s="4" t="s">
        <v>6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67"/>
    <col customWidth="1" max="2" min="2" width="21"/>
    <col customWidth="1" max="3" min="3" width="30"/>
    <col customWidth="1" max="4" min="4" width="21"/>
    <col customWidth="1" max="5" min="5" width="21"/>
    <col customWidth="1" max="6" min="6" width="21"/>
    <col customWidth="1" max="7" min="7" width="21"/>
    <col customWidth="1" max="8" min="8" width="30"/>
    <col customWidth="1" max="9" min="9" width="16"/>
    <col customWidth="1" max="10" min="10" width="21"/>
    <col customWidth="1" max="11" min="11" width="21"/>
    <col customWidth="1" max="12" min="12" width="21"/>
    <col customWidth="1" max="13" min="13" width="21"/>
    <col customWidth="1" max="14" min="14" width="21"/>
    <col customWidth="1" max="15" min="15" width="21"/>
  </cols>
  <sheetData>
    <row r="1" spans="1:15">
      <c r="A1" s="1" t="s">
        <v>656</v>
      </c>
      <c r="B1" s="2" t="s">
        <v>545</v>
      </c>
      <c r="I1" s="2" t="s">
        <v>657</v>
      </c>
    </row>
    <row r="2" spans="1:15">
      <c r="B2" s="2" t="s">
        <v>658</v>
      </c>
      <c r="C2" s="2" t="s">
        <v>659</v>
      </c>
      <c r="D2" s="2" t="s">
        <v>660</v>
      </c>
      <c r="E2" s="2" t="s">
        <v>661</v>
      </c>
      <c r="F2" s="2" t="s">
        <v>662</v>
      </c>
      <c r="G2" s="2" t="s">
        <v>663</v>
      </c>
      <c r="H2" s="2" t="s">
        <v>664</v>
      </c>
      <c r="I2" s="2" t="s">
        <v>665</v>
      </c>
      <c r="J2" s="2" t="s">
        <v>616</v>
      </c>
      <c r="K2" s="2" t="s">
        <v>666</v>
      </c>
      <c r="L2" s="2" t="s">
        <v>667</v>
      </c>
      <c r="M2" s="2" t="s">
        <v>668</v>
      </c>
      <c r="N2" s="2" t="s">
        <v>661</v>
      </c>
      <c r="O2" s="2" t="s">
        <v>669</v>
      </c>
    </row>
    <row r="3" spans="1:15">
      <c r="A3" s="4" t="s">
        <v>670</v>
      </c>
    </row>
    <row r="4" spans="1:15">
      <c r="A4" s="3" t="s">
        <v>209</v>
      </c>
    </row>
    <row r="5" spans="1:15">
      <c r="A5" s="4" t="s">
        <v>671</v>
      </c>
      <c r="B5" s="4" t="s">
        <v>672</v>
      </c>
    </row>
    <row r="6" spans="1:15">
      <c r="A6" s="4" t="s">
        <v>673</v>
      </c>
      <c r="B6" s="6" t="n">
        <v>234000000</v>
      </c>
      <c r="K6" s="6" t="n">
        <v>30000000</v>
      </c>
    </row>
    <row r="7" spans="1:15">
      <c r="A7" s="4" t="s">
        <v>674</v>
      </c>
      <c r="H7" s="6" t="n">
        <v>20000000</v>
      </c>
      <c r="J7" s="6" t="n">
        <v>0</v>
      </c>
      <c r="M7" s="6" t="n">
        <v>0</v>
      </c>
      <c r="O7" s="6" t="n">
        <v>2564000</v>
      </c>
    </row>
    <row r="8" spans="1:15">
      <c r="A8" s="4" t="s">
        <v>675</v>
      </c>
      <c r="F8" s="6" t="n">
        <v>20000000</v>
      </c>
      <c r="G8" s="6" t="n">
        <v>2564000</v>
      </c>
    </row>
    <row r="9" spans="1:15">
      <c r="A9" s="4" t="s">
        <v>676</v>
      </c>
    </row>
    <row r="10" spans="1:15">
      <c r="A10" s="3" t="s">
        <v>209</v>
      </c>
    </row>
    <row r="11" spans="1:15">
      <c r="A11" s="4" t="s">
        <v>677</v>
      </c>
      <c r="B11" s="4" t="s">
        <v>678</v>
      </c>
      <c r="I11" s="4" t="s">
        <v>679</v>
      </c>
    </row>
    <row r="12" spans="1:15">
      <c r="A12" s="4" t="s">
        <v>680</v>
      </c>
    </row>
    <row r="13" spans="1:15">
      <c r="A13" s="3" t="s">
        <v>209</v>
      </c>
    </row>
    <row r="14" spans="1:15">
      <c r="A14" s="4" t="s">
        <v>673</v>
      </c>
      <c r="C14" s="6" t="n">
        <v>507000000</v>
      </c>
      <c r="D14" s="6" t="n">
        <v>400000000</v>
      </c>
      <c r="H14" s="6" t="n">
        <v>546000000</v>
      </c>
      <c r="L14" s="6" t="n">
        <v>65000000</v>
      </c>
      <c r="N14" s="6" t="n">
        <v>51282000</v>
      </c>
      <c r="O14" s="5" t="n">
        <v>70000000</v>
      </c>
    </row>
    <row r="15" spans="1:15">
      <c r="A15" s="4" t="s">
        <v>681</v>
      </c>
      <c r="C15" s="5" t="n">
        <v>2</v>
      </c>
      <c r="H15" s="5" t="n">
        <v>2</v>
      </c>
    </row>
    <row r="16" spans="1:15">
      <c r="A16" s="4" t="s">
        <v>682</v>
      </c>
    </row>
    <row r="17" spans="1:15">
      <c r="A17" s="3" t="s">
        <v>209</v>
      </c>
    </row>
    <row r="18" spans="1:15">
      <c r="A18" s="4" t="s">
        <v>671</v>
      </c>
      <c r="D18" s="4" t="s">
        <v>672</v>
      </c>
      <c r="E18" s="4" t="s">
        <v>672</v>
      </c>
    </row>
    <row r="19" spans="1:15">
      <c r="A19" s="4" t="s">
        <v>673</v>
      </c>
      <c r="D19" s="6" t="n">
        <v>210000000</v>
      </c>
      <c r="N19" s="5" t="n">
        <v>26923000</v>
      </c>
    </row>
    <row r="20" spans="1:15">
      <c r="A20" s="4" t="s">
        <v>683</v>
      </c>
      <c r="D20" s="6" t="n">
        <v>1575000</v>
      </c>
      <c r="E20" s="6" t="n">
        <v>202000</v>
      </c>
    </row>
    <row r="21" spans="1:15">
      <c r="A21" s="4" t="s">
        <v>684</v>
      </c>
    </row>
    <row r="22" spans="1:15">
      <c r="A22" s="3" t="s">
        <v>209</v>
      </c>
    </row>
    <row r="23" spans="1:15">
      <c r="A23" s="4" t="s">
        <v>677</v>
      </c>
      <c r="D23" s="4" t="s">
        <v>685</v>
      </c>
      <c r="E23" s="4" t="s">
        <v>685</v>
      </c>
    </row>
    <row r="24" spans="1:15">
      <c r="A24" s="4" t="s">
        <v>686</v>
      </c>
    </row>
    <row r="25" spans="1:15">
      <c r="A25" s="3" t="s">
        <v>209</v>
      </c>
    </row>
    <row r="26" spans="1:15">
      <c r="A26" s="4" t="s">
        <v>671</v>
      </c>
      <c r="D26" s="4" t="s">
        <v>687</v>
      </c>
      <c r="E26" s="4" t="s">
        <v>687</v>
      </c>
    </row>
    <row r="27" spans="1:15">
      <c r="A27" s="4" t="s">
        <v>673</v>
      </c>
      <c r="D27" s="6" t="n">
        <v>190000000</v>
      </c>
      <c r="N27" s="6" t="n">
        <v>24359000</v>
      </c>
    </row>
    <row r="28" spans="1:15">
      <c r="A28" s="4" t="s">
        <v>674</v>
      </c>
      <c r="J28" s="5" t="n">
        <v>0</v>
      </c>
      <c r="M28" s="6" t="n">
        <v>0</v>
      </c>
    </row>
    <row r="29" spans="1:15">
      <c r="A29" s="4" t="s">
        <v>688</v>
      </c>
    </row>
    <row r="30" spans="1:15">
      <c r="A30" s="3" t="s">
        <v>209</v>
      </c>
    </row>
    <row r="31" spans="1:15">
      <c r="A31" s="4" t="s">
        <v>677</v>
      </c>
      <c r="D31" s="4" t="s">
        <v>679</v>
      </c>
      <c r="E31" s="4" t="s">
        <v>679</v>
      </c>
    </row>
    <row r="32" spans="1:15">
      <c r="A32" s="4" t="s">
        <v>689</v>
      </c>
    </row>
    <row r="33" spans="1:15">
      <c r="A33" s="3" t="s">
        <v>209</v>
      </c>
    </row>
    <row r="34" spans="1:15">
      <c r="A34" s="4" t="s">
        <v>671</v>
      </c>
      <c r="H34" s="4" t="s">
        <v>687</v>
      </c>
    </row>
    <row r="35" spans="1:15">
      <c r="A35" s="4" t="s">
        <v>673</v>
      </c>
      <c r="H35" s="6" t="n">
        <v>156000000</v>
      </c>
      <c r="O35" s="5" t="n">
        <v>20000000</v>
      </c>
    </row>
    <row r="36" spans="1:15">
      <c r="A36" s="4" t="s">
        <v>690</v>
      </c>
    </row>
    <row r="37" spans="1:15">
      <c r="A37" s="3" t="s">
        <v>209</v>
      </c>
    </row>
    <row r="38" spans="1:15">
      <c r="A38" s="4" t="s">
        <v>677</v>
      </c>
      <c r="H38" s="4" t="s">
        <v>679</v>
      </c>
    </row>
    <row r="39" spans="1:15">
      <c r="A39" s="4" t="s">
        <v>691</v>
      </c>
    </row>
    <row r="40" spans="1:15">
      <c r="A40" s="3" t="s">
        <v>209</v>
      </c>
    </row>
    <row r="41" spans="1:15">
      <c r="A41" s="4" t="s">
        <v>671</v>
      </c>
      <c r="C41" s="4" t="s">
        <v>692</v>
      </c>
      <c r="H41" s="4" t="s">
        <v>687</v>
      </c>
    </row>
    <row r="42" spans="1:15">
      <c r="A42" s="4" t="s">
        <v>673</v>
      </c>
      <c r="C42" s="6" t="n">
        <v>351000000</v>
      </c>
      <c r="H42" s="6" t="n">
        <v>195000000</v>
      </c>
      <c r="L42" s="5" t="n">
        <v>45000000</v>
      </c>
      <c r="O42" s="5" t="n">
        <v>25000000</v>
      </c>
    </row>
    <row r="43" spans="1:15">
      <c r="A43" s="4" t="s">
        <v>674</v>
      </c>
      <c r="J43" s="5" t="n">
        <v>0</v>
      </c>
    </row>
    <row r="44" spans="1:15">
      <c r="A44" s="4" t="s">
        <v>693</v>
      </c>
    </row>
    <row r="45" spans="1:15">
      <c r="A45" s="3" t="s">
        <v>209</v>
      </c>
    </row>
    <row r="46" spans="1:15">
      <c r="A46" s="4" t="s">
        <v>677</v>
      </c>
      <c r="C46" s="4" t="s">
        <v>694</v>
      </c>
      <c r="H46" s="4" t="s">
        <v>679</v>
      </c>
    </row>
    <row r="47" spans="1:15">
      <c r="A47" s="4" t="s">
        <v>695</v>
      </c>
    </row>
    <row r="48" spans="1:15">
      <c r="A48" s="3" t="s">
        <v>209</v>
      </c>
    </row>
    <row r="49" spans="1:15">
      <c r="A49" s="4" t="s">
        <v>671</v>
      </c>
      <c r="H49" s="4" t="s">
        <v>687</v>
      </c>
    </row>
    <row r="50" spans="1:15">
      <c r="A50" s="4" t="s">
        <v>673</v>
      </c>
      <c r="H50" s="6" t="n">
        <v>78000000</v>
      </c>
      <c r="O50" s="5" t="n">
        <v>10000000</v>
      </c>
    </row>
    <row r="51" spans="1:15">
      <c r="A51" s="4" t="s">
        <v>696</v>
      </c>
    </row>
    <row r="52" spans="1:15">
      <c r="A52" s="3" t="s">
        <v>209</v>
      </c>
    </row>
    <row r="53" spans="1:15">
      <c r="A53" s="4" t="s">
        <v>677</v>
      </c>
      <c r="H53" s="4" t="s">
        <v>679</v>
      </c>
    </row>
    <row r="54" spans="1:15">
      <c r="A54" s="4" t="s">
        <v>697</v>
      </c>
    </row>
    <row r="55" spans="1:15">
      <c r="A55" s="3" t="s">
        <v>209</v>
      </c>
    </row>
    <row r="56" spans="1:15">
      <c r="A56" s="4" t="s">
        <v>671</v>
      </c>
      <c r="C56" s="4" t="s">
        <v>692</v>
      </c>
      <c r="H56" s="4" t="s">
        <v>687</v>
      </c>
    </row>
    <row r="57" spans="1:15">
      <c r="A57" s="4" t="s">
        <v>673</v>
      </c>
      <c r="C57" s="6" t="n">
        <v>156000000</v>
      </c>
      <c r="H57" s="6" t="n">
        <v>117000000</v>
      </c>
      <c r="L57" s="6" t="n">
        <v>20000000</v>
      </c>
      <c r="O57" s="6" t="n">
        <v>15000000</v>
      </c>
    </row>
    <row r="58" spans="1:15">
      <c r="A58" s="4" t="s">
        <v>674</v>
      </c>
      <c r="J58" s="6" t="n">
        <v>0</v>
      </c>
    </row>
    <row r="59" spans="1:15">
      <c r="A59" s="4" t="s">
        <v>698</v>
      </c>
    </row>
    <row r="60" spans="1:15">
      <c r="A60" s="3" t="s">
        <v>209</v>
      </c>
    </row>
    <row r="61" spans="1:15">
      <c r="A61" s="4" t="s">
        <v>677</v>
      </c>
      <c r="C61" s="4" t="s">
        <v>694</v>
      </c>
      <c r="H61" s="4" t="s">
        <v>679</v>
      </c>
    </row>
  </sheetData>
  <mergeCells count="2">
    <mergeCell ref="A1:A2"/>
    <mergeCell ref="B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30</v>
      </c>
    </row>
    <row r="3" spans="1:2">
      <c r="A3" s="3" t="s">
        <v>186</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699</v>
      </c>
      <c r="B1" s="2" t="s">
        <v>700</v>
      </c>
      <c r="C1" s="2" t="s">
        <v>616</v>
      </c>
      <c r="D1" s="2" t="s">
        <v>701</v>
      </c>
      <c r="E1" s="2" t="s">
        <v>668</v>
      </c>
    </row>
    <row r="2" spans="1:5">
      <c r="A2" s="3" t="s">
        <v>209</v>
      </c>
    </row>
    <row r="3" spans="1:5">
      <c r="A3" s="4" t="s">
        <v>618</v>
      </c>
      <c r="E3" s="6" t="n">
        <v>30000000</v>
      </c>
    </row>
    <row r="4" spans="1:5">
      <c r="A4" s="4" t="s">
        <v>619</v>
      </c>
      <c r="C4" s="6" t="n">
        <v>26923000</v>
      </c>
    </row>
    <row r="5" spans="1:5">
      <c r="A5" s="4" t="s">
        <v>646</v>
      </c>
      <c r="C5" s="5" t="n">
        <v>26923000</v>
      </c>
      <c r="E5" s="5" t="n">
        <v>30000000</v>
      </c>
    </row>
    <row r="6" spans="1:5">
      <c r="A6" s="4" t="s">
        <v>433</v>
      </c>
      <c r="B6" s="6" t="n">
        <v>931000000</v>
      </c>
      <c r="C6" s="6" t="n">
        <v>119359000</v>
      </c>
      <c r="D6" s="6" t="n">
        <v>946000000</v>
      </c>
      <c r="E6" s="6" t="n">
        <v>12128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702</v>
      </c>
      <c r="B1" s="2" t="s">
        <v>1</v>
      </c>
    </row>
    <row r="2" spans="1:2">
      <c r="B2" s="2" t="s">
        <v>616</v>
      </c>
    </row>
    <row r="3" spans="1:2">
      <c r="A3" s="3" t="s">
        <v>617</v>
      </c>
    </row>
    <row r="4" spans="1:2">
      <c r="A4" s="4" t="s">
        <v>618</v>
      </c>
      <c r="B4" s="6" t="n">
        <v>3026</v>
      </c>
    </row>
    <row r="5" spans="1:2">
      <c r="A5" s="4" t="s">
        <v>619</v>
      </c>
      <c r="B5" s="5" t="n">
        <v>2735</v>
      </c>
    </row>
    <row r="6" spans="1:2">
      <c r="A6" s="4" t="s">
        <v>620</v>
      </c>
      <c r="B6" s="5" t="n">
        <v>1056</v>
      </c>
    </row>
    <row r="7" spans="1:2">
      <c r="A7" s="4" t="s">
        <v>621</v>
      </c>
      <c r="B7" s="5" t="n">
        <v>882</v>
      </c>
    </row>
    <row r="8" spans="1:2">
      <c r="A8" s="4" t="s">
        <v>622</v>
      </c>
      <c r="B8" s="5" t="n">
        <v>810</v>
      </c>
    </row>
    <row r="9" spans="1:2">
      <c r="A9" s="4" t="s">
        <v>703</v>
      </c>
      <c r="B9" s="5" t="n">
        <v>326</v>
      </c>
    </row>
    <row r="10" spans="1:2">
      <c r="A10" s="4" t="s">
        <v>623</v>
      </c>
      <c r="B10" s="5" t="n">
        <v>8835</v>
      </c>
    </row>
    <row r="11" spans="1:2">
      <c r="A11" s="4" t="s">
        <v>41</v>
      </c>
    </row>
    <row r="12" spans="1:2">
      <c r="A12" s="3" t="s">
        <v>624</v>
      </c>
    </row>
    <row r="13" spans="1:2">
      <c r="A13" s="4" t="s">
        <v>625</v>
      </c>
      <c r="B13" s="6" t="n">
        <v>14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44"/>
    <col customWidth="1" max="2" min="2" width="27"/>
    <col customWidth="1" max="3" min="3" width="27"/>
    <col customWidth="1" max="4" min="4" width="27"/>
    <col customWidth="1" max="5" min="5" width="31"/>
    <col customWidth="1" max="6" min="6" width="31"/>
    <col customWidth="1" max="7" min="7" width="31"/>
    <col customWidth="1" max="8" min="8" width="27"/>
    <col customWidth="1" max="9" min="9" width="31"/>
  </cols>
  <sheetData>
    <row r="1" spans="1:9">
      <c r="A1" s="1" t="s">
        <v>704</v>
      </c>
      <c r="B1" s="2" t="s">
        <v>705</v>
      </c>
      <c r="C1" s="2" t="s">
        <v>706</v>
      </c>
      <c r="D1" s="2" t="s">
        <v>707</v>
      </c>
      <c r="E1" s="2" t="s">
        <v>708</v>
      </c>
      <c r="F1" s="2" t="s">
        <v>709</v>
      </c>
      <c r="G1" s="2" t="s">
        <v>710</v>
      </c>
      <c r="H1" s="2" t="s">
        <v>711</v>
      </c>
      <c r="I1" s="2" t="s">
        <v>710</v>
      </c>
    </row>
    <row r="2" spans="1:9">
      <c r="A2" s="4" t="s">
        <v>76</v>
      </c>
      <c r="E2" s="5" t="n">
        <v>75000000</v>
      </c>
      <c r="F2" s="5" t="n">
        <v>75000000</v>
      </c>
    </row>
    <row r="3" spans="1:9">
      <c r="A3" s="4" t="s">
        <v>432</v>
      </c>
      <c r="C3" s="8" t="n">
        <v>0.5</v>
      </c>
      <c r="E3" s="8" t="n">
        <v>0.5</v>
      </c>
    </row>
    <row r="4" spans="1:9">
      <c r="A4" s="4" t="s">
        <v>712</v>
      </c>
      <c r="B4" s="6" t="n">
        <v>8900</v>
      </c>
      <c r="C4" s="6" t="n">
        <v>101300</v>
      </c>
      <c r="D4" s="6" t="n">
        <v>301300</v>
      </c>
      <c r="F4" s="6" t="n">
        <v>301300</v>
      </c>
      <c r="G4" s="6" t="n">
        <v>110160</v>
      </c>
    </row>
    <row r="5" spans="1:9">
      <c r="A5" s="4" t="s">
        <v>713</v>
      </c>
      <c r="E5" s="6" t="n">
        <v>739</v>
      </c>
      <c r="F5" s="6" t="n">
        <v>8576</v>
      </c>
      <c r="G5" s="6" t="n">
        <v>12906</v>
      </c>
      <c r="H5" s="6" t="n">
        <v>1300</v>
      </c>
      <c r="I5" s="6" t="n">
        <v>14200</v>
      </c>
    </row>
    <row r="6" spans="1:9">
      <c r="A6" s="3" t="s">
        <v>714</v>
      </c>
    </row>
    <row r="7" spans="1:9">
      <c r="A7" s="4" t="s">
        <v>715</v>
      </c>
      <c r="E7" s="5" t="n">
        <v>66447000</v>
      </c>
      <c r="F7" s="5" t="n">
        <v>60706000</v>
      </c>
      <c r="G7" s="5" t="n">
        <v>56533000</v>
      </c>
    </row>
    <row r="8" spans="1:9">
      <c r="A8" s="4" t="s">
        <v>716</v>
      </c>
      <c r="B8" s="5" t="n">
        <v>330000</v>
      </c>
      <c r="C8" s="5" t="n">
        <v>3750000</v>
      </c>
      <c r="D8" s="5" t="n">
        <v>5684905</v>
      </c>
      <c r="F8" s="5" t="n">
        <v>5685000</v>
      </c>
      <c r="G8" s="5" t="n">
        <v>4080000</v>
      </c>
    </row>
    <row r="9" spans="1:9">
      <c r="A9" s="4" t="s">
        <v>717</v>
      </c>
      <c r="E9" s="5" t="n">
        <v>211000</v>
      </c>
      <c r="F9" s="5" t="n">
        <v>56000</v>
      </c>
      <c r="G9" s="5" t="n">
        <v>93000</v>
      </c>
    </row>
    <row r="10" spans="1:9">
      <c r="A10" s="4" t="s">
        <v>552</v>
      </c>
      <c r="E10" s="5" t="n">
        <v>66658000</v>
      </c>
      <c r="F10" s="5" t="n">
        <v>66447000</v>
      </c>
      <c r="G10" s="5" t="n">
        <v>60706000</v>
      </c>
      <c r="H10" s="5" t="n">
        <v>56533000</v>
      </c>
      <c r="I10" s="5" t="n">
        <v>60706000</v>
      </c>
    </row>
    <row r="11" spans="1:9">
      <c r="A11" s="4" t="s">
        <v>718</v>
      </c>
      <c r="E11" s="5" t="n">
        <v>1</v>
      </c>
      <c r="F11" s="5" t="n">
        <v>1</v>
      </c>
      <c r="G11" s="5" t="n">
        <v>1</v>
      </c>
      <c r="I11" s="5" t="n">
        <v>1</v>
      </c>
    </row>
    <row r="12" spans="1:9">
      <c r="A12" s="4" t="s">
        <v>719</v>
      </c>
    </row>
    <row r="13" spans="1:9">
      <c r="A13" s="3" t="s">
        <v>714</v>
      </c>
    </row>
    <row r="14" spans="1:9">
      <c r="A14" s="4" t="s">
        <v>716</v>
      </c>
      <c r="B14" s="5" t="n">
        <v>660000</v>
      </c>
      <c r="C14" s="5" t="n">
        <v>7500000</v>
      </c>
      <c r="D14" s="5" t="n">
        <v>113698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720</v>
      </c>
      <c r="B1" s="2" t="s">
        <v>721</v>
      </c>
      <c r="C1" s="2" t="s">
        <v>722</v>
      </c>
      <c r="D1" s="2" t="s">
        <v>723</v>
      </c>
      <c r="E1" s="2" t="s">
        <v>30</v>
      </c>
      <c r="F1" s="2" t="s">
        <v>31</v>
      </c>
      <c r="G1" s="2" t="s">
        <v>79</v>
      </c>
    </row>
    <row r="2" spans="1:7">
      <c r="A2" s="4" t="s">
        <v>724</v>
      </c>
    </row>
    <row r="3" spans="1:7">
      <c r="A3" s="3" t="s">
        <v>214</v>
      </c>
    </row>
    <row r="4" spans="1:7">
      <c r="A4" s="4" t="s">
        <v>725</v>
      </c>
      <c r="D4" s="4" t="s">
        <v>470</v>
      </c>
    </row>
    <row r="5" spans="1:7">
      <c r="A5" s="4" t="s">
        <v>726</v>
      </c>
      <c r="E5" s="5" t="n">
        <v>184518</v>
      </c>
    </row>
    <row r="6" spans="1:7">
      <c r="A6" s="4" t="s">
        <v>351</v>
      </c>
    </row>
    <row r="7" spans="1:7">
      <c r="A7" s="3" t="s">
        <v>214</v>
      </c>
    </row>
    <row r="8" spans="1:7">
      <c r="A8" s="4" t="s">
        <v>726</v>
      </c>
      <c r="E8" s="5" t="n">
        <v>2313097</v>
      </c>
    </row>
    <row r="9" spans="1:7">
      <c r="A9" s="4" t="s">
        <v>727</v>
      </c>
      <c r="E9" s="5" t="n">
        <v>8342255</v>
      </c>
    </row>
    <row r="10" spans="1:7">
      <c r="A10" s="4" t="s">
        <v>728</v>
      </c>
      <c r="E10" s="5" t="n">
        <v>120845</v>
      </c>
      <c r="F10" s="5" t="n">
        <v>6875</v>
      </c>
      <c r="G10" s="5" t="n">
        <v>3750</v>
      </c>
    </row>
    <row r="11" spans="1:7">
      <c r="A11" s="4" t="s">
        <v>729</v>
      </c>
      <c r="B11" s="5" t="n">
        <v>593686</v>
      </c>
      <c r="E11" s="5" t="n">
        <v>1060626</v>
      </c>
      <c r="F11" s="5" t="n">
        <v>150000</v>
      </c>
      <c r="G11" s="5" t="n">
        <v>693686</v>
      </c>
    </row>
    <row r="12" spans="1:7">
      <c r="A12" s="4" t="s">
        <v>730</v>
      </c>
    </row>
    <row r="13" spans="1:7">
      <c r="A13" s="3" t="s">
        <v>214</v>
      </c>
    </row>
    <row r="14" spans="1:7">
      <c r="A14" s="4" t="s">
        <v>725</v>
      </c>
      <c r="E14" s="4" t="s">
        <v>731</v>
      </c>
    </row>
    <row r="15" spans="1:7">
      <c r="A15" s="4" t="s">
        <v>732</v>
      </c>
    </row>
    <row r="16" spans="1:7">
      <c r="A16" s="3" t="s">
        <v>214</v>
      </c>
    </row>
    <row r="17" spans="1:7">
      <c r="A17" s="4" t="s">
        <v>725</v>
      </c>
      <c r="E17" s="4" t="s">
        <v>470</v>
      </c>
    </row>
    <row r="18" spans="1:7">
      <c r="A18" s="4" t="s">
        <v>733</v>
      </c>
    </row>
    <row r="19" spans="1:7">
      <c r="A19" s="3" t="s">
        <v>214</v>
      </c>
    </row>
    <row r="20" spans="1:7">
      <c r="A20" s="4" t="s">
        <v>734</v>
      </c>
      <c r="E20" s="4" t="s">
        <v>472</v>
      </c>
    </row>
    <row r="21" spans="1:7">
      <c r="A21" s="4" t="s">
        <v>735</v>
      </c>
      <c r="E21" s="4" t="s">
        <v>736</v>
      </c>
    </row>
    <row r="22" spans="1:7">
      <c r="A22" s="4" t="s">
        <v>737</v>
      </c>
      <c r="E22" s="4" t="s">
        <v>736</v>
      </c>
    </row>
    <row r="23" spans="1:7">
      <c r="A23" s="4" t="s">
        <v>360</v>
      </c>
    </row>
    <row r="24" spans="1:7">
      <c r="A24" s="3" t="s">
        <v>214</v>
      </c>
    </row>
    <row r="25" spans="1:7">
      <c r="A25" s="4" t="s">
        <v>725</v>
      </c>
      <c r="C25" s="4" t="s">
        <v>738</v>
      </c>
    </row>
    <row r="26" spans="1:7">
      <c r="A26" s="4" t="s">
        <v>728</v>
      </c>
      <c r="B26" s="5" t="n">
        <v>1187372</v>
      </c>
    </row>
    <row r="27" spans="1:7">
      <c r="A27" s="4" t="s">
        <v>739</v>
      </c>
    </row>
    <row r="28" spans="1:7">
      <c r="A28" s="3" t="s">
        <v>214</v>
      </c>
    </row>
    <row r="29" spans="1:7">
      <c r="A29" s="4" t="s">
        <v>726</v>
      </c>
      <c r="E29" s="5" t="n">
        <v>2144408</v>
      </c>
    </row>
    <row r="30" spans="1:7">
      <c r="A30" s="4" t="s">
        <v>727</v>
      </c>
      <c r="E30" s="5" t="n">
        <v>157111839</v>
      </c>
    </row>
    <row r="31" spans="1:7">
      <c r="A31" s="4" t="s">
        <v>734</v>
      </c>
      <c r="E31" s="4" t="s">
        <v>472</v>
      </c>
    </row>
    <row r="32" spans="1:7">
      <c r="A32" s="4" t="s">
        <v>735</v>
      </c>
      <c r="E32" s="4" t="s">
        <v>736</v>
      </c>
    </row>
    <row r="33" spans="1:7">
      <c r="A33" s="4" t="s">
        <v>737</v>
      </c>
      <c r="E33" s="4" t="s">
        <v>736</v>
      </c>
    </row>
    <row r="34" spans="1:7">
      <c r="A34" s="4" t="s">
        <v>740</v>
      </c>
    </row>
    <row r="35" spans="1:7">
      <c r="A35" s="3" t="s">
        <v>214</v>
      </c>
    </row>
    <row r="36" spans="1:7">
      <c r="A36" s="4" t="s">
        <v>725</v>
      </c>
      <c r="E36" s="4" t="s">
        <v>738</v>
      </c>
    </row>
    <row r="37" spans="1:7">
      <c r="A37" s="4" t="s">
        <v>741</v>
      </c>
    </row>
    <row r="38" spans="1:7">
      <c r="A38" s="3" t="s">
        <v>214</v>
      </c>
    </row>
    <row r="39" spans="1:7">
      <c r="A39" s="4" t="s">
        <v>725</v>
      </c>
      <c r="E39" s="4" t="s">
        <v>7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 customWidth="1" max="6" min="6" width="25"/>
  </cols>
  <sheetData>
    <row r="1" spans="1:6">
      <c r="A1" s="1" t="s">
        <v>743</v>
      </c>
      <c r="B1" s="2" t="s">
        <v>721</v>
      </c>
      <c r="C1" s="2" t="s">
        <v>30</v>
      </c>
      <c r="D1" s="2" t="s">
        <v>31</v>
      </c>
      <c r="E1" s="2" t="s">
        <v>79</v>
      </c>
      <c r="F1" s="2" t="s">
        <v>155</v>
      </c>
    </row>
    <row r="2" spans="1:6">
      <c r="A2" s="3" t="s">
        <v>744</v>
      </c>
    </row>
    <row r="3" spans="1:6">
      <c r="A3" s="4" t="s">
        <v>745</v>
      </c>
      <c r="C3" s="5" t="n">
        <v>-211000</v>
      </c>
      <c r="D3" s="5" t="n">
        <v>-56000</v>
      </c>
      <c r="E3" s="5" t="n">
        <v>-93000</v>
      </c>
    </row>
    <row r="4" spans="1:6">
      <c r="A4" s="4" t="s">
        <v>351</v>
      </c>
    </row>
    <row r="5" spans="1:6">
      <c r="A5" s="3" t="s">
        <v>744</v>
      </c>
    </row>
    <row r="6" spans="1:6">
      <c r="A6" s="4" t="s">
        <v>746</v>
      </c>
      <c r="C6" s="5" t="n">
        <v>1126412</v>
      </c>
      <c r="D6" s="5" t="n">
        <v>1039596</v>
      </c>
      <c r="E6" s="5" t="n">
        <v>442365</v>
      </c>
    </row>
    <row r="7" spans="1:6">
      <c r="A7" s="4" t="s">
        <v>747</v>
      </c>
      <c r="B7" s="5" t="n">
        <v>593686</v>
      </c>
      <c r="C7" s="5" t="n">
        <v>1060626</v>
      </c>
      <c r="D7" s="5" t="n">
        <v>150000</v>
      </c>
      <c r="E7" s="5" t="n">
        <v>693686</v>
      </c>
    </row>
    <row r="8" spans="1:6">
      <c r="A8" s="4" t="s">
        <v>745</v>
      </c>
      <c r="C8" s="5" t="n">
        <v>-210708</v>
      </c>
      <c r="D8" s="5" t="n">
        <v>-56309</v>
      </c>
      <c r="E8" s="5" t="n">
        <v>-92705</v>
      </c>
    </row>
    <row r="9" spans="1:6">
      <c r="A9" s="4" t="s">
        <v>748</v>
      </c>
      <c r="C9" s="5" t="n">
        <v>-120845</v>
      </c>
      <c r="D9" s="5" t="n">
        <v>-6875</v>
      </c>
      <c r="E9" s="5" t="n">
        <v>-3750</v>
      </c>
    </row>
    <row r="10" spans="1:6">
      <c r="A10" s="4" t="s">
        <v>749</v>
      </c>
      <c r="C10" s="5" t="n">
        <v>1855485</v>
      </c>
      <c r="D10" s="5" t="n">
        <v>1126412</v>
      </c>
      <c r="E10" s="5" t="n">
        <v>1039596</v>
      </c>
      <c r="F10" s="5" t="n">
        <v>442365</v>
      </c>
    </row>
    <row r="11" spans="1:6">
      <c r="A11" s="4" t="s">
        <v>750</v>
      </c>
      <c r="C11" s="5" t="n">
        <v>803204</v>
      </c>
      <c r="D11" s="5" t="n">
        <v>951412</v>
      </c>
      <c r="E11" s="5" t="n">
        <v>767376</v>
      </c>
    </row>
    <row r="12" spans="1:6">
      <c r="A12" s="3" t="s">
        <v>751</v>
      </c>
    </row>
    <row r="13" spans="1:6">
      <c r="A13" s="4" t="s">
        <v>752</v>
      </c>
      <c r="C13" s="9" t="n">
        <v>17.69</v>
      </c>
      <c r="D13" s="10" t="n">
        <v>15</v>
      </c>
      <c r="E13" s="9" t="n">
        <v>5.16</v>
      </c>
    </row>
    <row r="14" spans="1:6">
      <c r="A14" s="4" t="s">
        <v>753</v>
      </c>
      <c r="C14" s="11" t="n">
        <v>46.87</v>
      </c>
      <c r="D14" s="11" t="n">
        <v>31.05</v>
      </c>
      <c r="E14" s="11" t="n">
        <v>19.7</v>
      </c>
    </row>
    <row r="15" spans="1:6">
      <c r="A15" s="4" t="s">
        <v>754</v>
      </c>
      <c r="C15" s="11" t="n">
        <v>14.03</v>
      </c>
      <c r="D15" s="11" t="n">
        <v>5.16</v>
      </c>
      <c r="E15" s="11" t="n">
        <v>3.54</v>
      </c>
    </row>
    <row r="16" spans="1:6">
      <c r="A16" s="4" t="s">
        <v>755</v>
      </c>
      <c r="C16" s="11" t="n">
        <v>43.03</v>
      </c>
      <c r="D16" s="11" t="n">
        <v>6.1</v>
      </c>
      <c r="E16" s="11" t="n">
        <v>6.1</v>
      </c>
    </row>
    <row r="17" spans="1:6">
      <c r="A17" s="4" t="s">
        <v>756</v>
      </c>
      <c r="C17" s="11" t="n">
        <v>33.13</v>
      </c>
      <c r="D17" s="11" t="n">
        <v>17.69</v>
      </c>
      <c r="E17" s="5" t="n">
        <v>15</v>
      </c>
      <c r="F17" s="9" t="n">
        <v>5.16</v>
      </c>
    </row>
    <row r="18" spans="1:6">
      <c r="A18" s="4" t="s">
        <v>757</v>
      </c>
      <c r="C18" s="9" t="n">
        <v>16.77</v>
      </c>
      <c r="D18" s="9" t="n">
        <v>15.52</v>
      </c>
      <c r="E18" s="9" t="n">
        <v>14.64</v>
      </c>
    </row>
    <row r="19" spans="1:6">
      <c r="A19" s="3" t="s">
        <v>758</v>
      </c>
    </row>
    <row r="20" spans="1:6">
      <c r="A20" s="4" t="s">
        <v>759</v>
      </c>
      <c r="C20" s="4" t="s">
        <v>760</v>
      </c>
      <c r="D20" s="4" t="s">
        <v>761</v>
      </c>
      <c r="E20" s="4" t="s">
        <v>762</v>
      </c>
      <c r="F20" s="4" t="s">
        <v>763</v>
      </c>
    </row>
    <row r="21" spans="1:6">
      <c r="A21" s="4" t="s">
        <v>764</v>
      </c>
      <c r="C21" s="4" t="s">
        <v>765</v>
      </c>
      <c r="D21" s="4" t="s">
        <v>766</v>
      </c>
      <c r="E21" s="4" t="s">
        <v>767</v>
      </c>
    </row>
    <row r="22" spans="1:6">
      <c r="A22" s="3" t="s">
        <v>768</v>
      </c>
    </row>
    <row r="23" spans="1:6">
      <c r="A23" s="4" t="s">
        <v>769</v>
      </c>
      <c r="C23" s="10" t="n">
        <v>15158</v>
      </c>
      <c r="D23" s="10" t="n">
        <v>43158</v>
      </c>
      <c r="E23" s="10" t="n">
        <v>7900</v>
      </c>
      <c r="F23" s="10" t="n">
        <v>10061</v>
      </c>
    </row>
    <row r="24" spans="1:6">
      <c r="A24" s="4" t="s">
        <v>770</v>
      </c>
      <c r="C24" s="10" t="n">
        <v>14843</v>
      </c>
      <c r="D24" s="10" t="n">
        <v>38508</v>
      </c>
      <c r="E24" s="10" t="n">
        <v>6106</v>
      </c>
    </row>
    <row r="25" spans="1:6">
      <c r="A25" s="4" t="s">
        <v>360</v>
      </c>
    </row>
    <row r="26" spans="1:6">
      <c r="A26" s="3" t="s">
        <v>744</v>
      </c>
    </row>
    <row r="27" spans="1:6">
      <c r="A27" s="4" t="s">
        <v>746</v>
      </c>
      <c r="C27" s="5" t="n">
        <v>0</v>
      </c>
      <c r="D27" s="5" t="n">
        <v>0</v>
      </c>
    </row>
    <row r="28" spans="1:6">
      <c r="A28" s="4" t="s">
        <v>748</v>
      </c>
      <c r="B28" s="5" t="n">
        <v>-1187372</v>
      </c>
    </row>
    <row r="29" spans="1:6">
      <c r="A29" s="4" t="s">
        <v>749</v>
      </c>
      <c r="C29" s="5" t="n">
        <v>0</v>
      </c>
      <c r="D29" s="5" t="n">
        <v>0</v>
      </c>
      <c r="E29"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1</v>
      </c>
      <c r="B1" s="2" t="s">
        <v>1</v>
      </c>
    </row>
    <row r="2" spans="1:6">
      <c r="B2" s="2" t="s">
        <v>30</v>
      </c>
      <c r="C2" s="2" t="s">
        <v>31</v>
      </c>
      <c r="D2" s="2" t="s">
        <v>79</v>
      </c>
      <c r="E2" s="2" t="s">
        <v>772</v>
      </c>
      <c r="F2" s="2" t="s">
        <v>773</v>
      </c>
    </row>
    <row r="3" spans="1:6">
      <c r="A3" s="3" t="s">
        <v>214</v>
      </c>
    </row>
    <row r="4" spans="1:6">
      <c r="A4" s="4" t="s">
        <v>774</v>
      </c>
      <c r="B4" s="9" t="n">
        <v>16.72</v>
      </c>
      <c r="C4" s="9" t="n">
        <v>12.69</v>
      </c>
      <c r="D4" s="9" t="n">
        <v>8.99</v>
      </c>
      <c r="E4" s="9" t="n">
        <v>3.15</v>
      </c>
      <c r="F4" s="9" t="n">
        <v>1.84</v>
      </c>
    </row>
    <row r="5" spans="1:6">
      <c r="A5" s="3" t="s">
        <v>775</v>
      </c>
    </row>
    <row r="6" spans="1:6">
      <c r="A6" s="4" t="s">
        <v>776</v>
      </c>
      <c r="B6" s="11" t="n">
        <v>46.87</v>
      </c>
      <c r="C6" s="11" t="n">
        <v>31.05</v>
      </c>
      <c r="D6" s="11" t="n">
        <v>19.7</v>
      </c>
      <c r="E6" s="11" t="n">
        <v>6.1</v>
      </c>
      <c r="F6" s="11" t="n">
        <v>4.41</v>
      </c>
    </row>
    <row r="7" spans="1:6">
      <c r="A7" s="4" t="s">
        <v>777</v>
      </c>
      <c r="B7" s="9" t="n">
        <v>46.64</v>
      </c>
      <c r="C7" s="9" t="n">
        <v>31.05</v>
      </c>
      <c r="D7" s="9" t="n">
        <v>19.7</v>
      </c>
      <c r="E7" s="9" t="n">
        <v>6.1</v>
      </c>
      <c r="F7" s="9" t="n">
        <v>4.33</v>
      </c>
    </row>
    <row r="8" spans="1:6">
      <c r="A8" s="4" t="s">
        <v>778</v>
      </c>
      <c r="B8" s="4" t="s">
        <v>779</v>
      </c>
      <c r="C8" s="4" t="s">
        <v>780</v>
      </c>
      <c r="D8" s="4" t="s">
        <v>781</v>
      </c>
      <c r="E8" s="4" t="s">
        <v>782</v>
      </c>
      <c r="F8" s="4" t="s">
        <v>783</v>
      </c>
    </row>
    <row r="9" spans="1:6">
      <c r="A9" s="4" t="s">
        <v>784</v>
      </c>
      <c r="B9" s="4" t="s">
        <v>785</v>
      </c>
      <c r="C9" s="4" t="s">
        <v>786</v>
      </c>
      <c r="D9" s="4" t="s">
        <v>787</v>
      </c>
      <c r="E9" s="4" t="s">
        <v>788</v>
      </c>
      <c r="F9" s="4" t="s">
        <v>789</v>
      </c>
    </row>
    <row r="10" spans="1:6">
      <c r="A10" s="4" t="s">
        <v>790</v>
      </c>
      <c r="B10" s="4" t="s">
        <v>470</v>
      </c>
      <c r="C10" s="4" t="s">
        <v>470</v>
      </c>
      <c r="D10" s="4" t="s">
        <v>731</v>
      </c>
      <c r="E10" s="4" t="s">
        <v>470</v>
      </c>
      <c r="F10" s="4" t="s">
        <v>470</v>
      </c>
    </row>
    <row r="11" spans="1:6">
      <c r="A11" s="4" t="s">
        <v>791</v>
      </c>
      <c r="B11" s="4" t="s">
        <v>653</v>
      </c>
      <c r="C11" s="4" t="s">
        <v>653</v>
      </c>
      <c r="D11" s="4" t="s">
        <v>653</v>
      </c>
      <c r="E11" s="4" t="s">
        <v>653</v>
      </c>
      <c r="F11" s="4" t="s">
        <v>653</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30</v>
      </c>
      <c r="C2" s="2" t="s">
        <v>31</v>
      </c>
      <c r="D2" s="2" t="s">
        <v>79</v>
      </c>
    </row>
    <row r="3" spans="1:4">
      <c r="A3" s="3" t="s">
        <v>793</v>
      </c>
    </row>
    <row r="4" spans="1:4">
      <c r="A4" s="4" t="s">
        <v>794</v>
      </c>
      <c r="B4" s="6" t="n">
        <v>3868</v>
      </c>
      <c r="C4" s="6" t="n">
        <v>380</v>
      </c>
      <c r="D4" s="6" t="n">
        <v>426</v>
      </c>
    </row>
    <row r="5" spans="1:4">
      <c r="A5" s="4" t="s">
        <v>795</v>
      </c>
      <c r="B5" s="6" t="n">
        <v>9394</v>
      </c>
      <c r="C5" s="6" t="n">
        <v>2290</v>
      </c>
      <c r="D5" s="6" t="n">
        <v>19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6</v>
      </c>
      <c r="B1" s="2" t="s">
        <v>1</v>
      </c>
    </row>
    <row r="2" spans="1:4">
      <c r="B2" s="2" t="s">
        <v>30</v>
      </c>
      <c r="C2" s="2" t="s">
        <v>31</v>
      </c>
      <c r="D2" s="2" t="s">
        <v>79</v>
      </c>
    </row>
    <row r="3" spans="1:4">
      <c r="A3" s="3" t="s">
        <v>214</v>
      </c>
    </row>
    <row r="4" spans="1:4">
      <c r="A4" s="4" t="s">
        <v>797</v>
      </c>
      <c r="B4" s="6" t="n">
        <v>7903000</v>
      </c>
      <c r="C4" s="6" t="n">
        <v>1284000</v>
      </c>
      <c r="D4" s="6" t="n">
        <v>1278000</v>
      </c>
    </row>
    <row r="5" spans="1:4">
      <c r="A5" s="4" t="s">
        <v>798</v>
      </c>
      <c r="B5" s="6" t="n">
        <v>15663000</v>
      </c>
    </row>
    <row r="6" spans="1:4">
      <c r="A6" s="4" t="s">
        <v>799</v>
      </c>
      <c r="B6" s="4" t="s">
        <v>800</v>
      </c>
    </row>
    <row r="7" spans="1:4">
      <c r="A7" s="4" t="s">
        <v>83</v>
      </c>
    </row>
    <row r="8" spans="1:4">
      <c r="A8" s="3" t="s">
        <v>214</v>
      </c>
    </row>
    <row r="9" spans="1:4">
      <c r="A9" s="4" t="s">
        <v>797</v>
      </c>
      <c r="B9" s="6" t="n">
        <v>7280000</v>
      </c>
      <c r="C9" s="6" t="n">
        <v>1284000</v>
      </c>
      <c r="D9" s="6" t="n">
        <v>1278000</v>
      </c>
    </row>
    <row r="10" spans="1:4">
      <c r="A10" s="4" t="s">
        <v>85</v>
      </c>
    </row>
    <row r="11" spans="1:4">
      <c r="A11" s="3" t="s">
        <v>214</v>
      </c>
    </row>
    <row r="12" spans="1:4">
      <c r="A12" s="4" t="s">
        <v>797</v>
      </c>
      <c r="B12" s="6" t="n">
        <v>62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801</v>
      </c>
      <c r="B1" s="2" t="s">
        <v>721</v>
      </c>
      <c r="C1" s="2" t="s">
        <v>722</v>
      </c>
      <c r="D1" s="2" t="s">
        <v>30</v>
      </c>
      <c r="E1" s="2" t="s">
        <v>31</v>
      </c>
      <c r="F1" s="2" t="s">
        <v>79</v>
      </c>
      <c r="G1" s="2" t="s">
        <v>155</v>
      </c>
    </row>
    <row r="2" spans="1:7">
      <c r="A2" s="4" t="s">
        <v>360</v>
      </c>
    </row>
    <row r="3" spans="1:7">
      <c r="A3" s="3" t="s">
        <v>214</v>
      </c>
    </row>
    <row r="4" spans="1:7">
      <c r="A4" s="4" t="s">
        <v>725</v>
      </c>
      <c r="C4" s="4" t="s">
        <v>738</v>
      </c>
    </row>
    <row r="5" spans="1:7">
      <c r="A5" s="4" t="s">
        <v>802</v>
      </c>
      <c r="B5" s="5" t="n">
        <v>1187372</v>
      </c>
    </row>
    <row r="6" spans="1:7">
      <c r="A6" s="4" t="s">
        <v>803</v>
      </c>
      <c r="D6" s="5" t="n">
        <v>0</v>
      </c>
      <c r="E6" s="5" t="n">
        <v>0</v>
      </c>
      <c r="F6" s="5" t="n">
        <v>0</v>
      </c>
    </row>
    <row r="7" spans="1:7">
      <c r="A7" s="4" t="s">
        <v>804</v>
      </c>
    </row>
    <row r="8" spans="1:7">
      <c r="A8" s="3" t="s">
        <v>214</v>
      </c>
    </row>
    <row r="9" spans="1:7">
      <c r="A9" s="4" t="s">
        <v>726</v>
      </c>
      <c r="D9" s="5" t="n">
        <v>2144408</v>
      </c>
    </row>
    <row r="10" spans="1:7">
      <c r="A10" s="4" t="s">
        <v>727</v>
      </c>
      <c r="D10" s="5" t="n">
        <v>157111839</v>
      </c>
    </row>
    <row r="11" spans="1:7">
      <c r="A11" s="4" t="s">
        <v>734</v>
      </c>
      <c r="D11" s="4" t="s">
        <v>472</v>
      </c>
    </row>
    <row r="12" spans="1:7">
      <c r="A12" s="4" t="s">
        <v>735</v>
      </c>
      <c r="D12" s="4" t="s">
        <v>736</v>
      </c>
    </row>
    <row r="13" spans="1:7">
      <c r="A13" s="4" t="s">
        <v>737</v>
      </c>
      <c r="D13" s="4" t="s">
        <v>736</v>
      </c>
    </row>
    <row r="14" spans="1:7">
      <c r="A14" s="4" t="s">
        <v>351</v>
      </c>
    </row>
    <row r="15" spans="1:7">
      <c r="A15" s="3" t="s">
        <v>214</v>
      </c>
    </row>
    <row r="16" spans="1:7">
      <c r="A16" s="4" t="s">
        <v>726</v>
      </c>
      <c r="D16" s="5" t="n">
        <v>2313097</v>
      </c>
    </row>
    <row r="17" spans="1:7">
      <c r="A17" s="4" t="s">
        <v>727</v>
      </c>
      <c r="D17" s="5" t="n">
        <v>8342255</v>
      </c>
    </row>
    <row r="18" spans="1:7">
      <c r="A18" s="4" t="s">
        <v>802</v>
      </c>
      <c r="D18" s="5" t="n">
        <v>120845</v>
      </c>
      <c r="E18" s="5" t="n">
        <v>6875</v>
      </c>
      <c r="F18" s="5" t="n">
        <v>3750</v>
      </c>
    </row>
    <row r="19" spans="1:7">
      <c r="A19" s="4" t="s">
        <v>729</v>
      </c>
      <c r="B19" s="5" t="n">
        <v>593686</v>
      </c>
      <c r="D19" s="5" t="n">
        <v>1060626</v>
      </c>
      <c r="E19" s="5" t="n">
        <v>150000</v>
      </c>
      <c r="F19" s="5" t="n">
        <v>693686</v>
      </c>
    </row>
    <row r="20" spans="1:7">
      <c r="A20" s="4" t="s">
        <v>803</v>
      </c>
      <c r="D20" s="5" t="n">
        <v>1855485</v>
      </c>
      <c r="E20" s="5" t="n">
        <v>1126412</v>
      </c>
      <c r="F20" s="5" t="n">
        <v>1039596</v>
      </c>
      <c r="G20" s="5" t="n">
        <v>4423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31</v>
      </c>
      <c r="C2" s="2" t="s">
        <v>79</v>
      </c>
    </row>
    <row r="3" spans="1:3">
      <c r="A3" s="4" t="s">
        <v>806</v>
      </c>
    </row>
    <row r="4" spans="1:3">
      <c r="A4" s="3" t="s">
        <v>214</v>
      </c>
    </row>
    <row r="5" spans="1:3">
      <c r="A5" s="4" t="s">
        <v>797</v>
      </c>
      <c r="B5" s="6" t="n">
        <v>32</v>
      </c>
      <c r="C5" s="6" t="n">
        <v>5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30</v>
      </c>
    </row>
    <row r="3" spans="1:2">
      <c r="A3" s="3" t="s">
        <v>188</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7</v>
      </c>
      <c r="B1" s="2" t="s">
        <v>808</v>
      </c>
      <c r="C1" s="2" t="s">
        <v>809</v>
      </c>
      <c r="D1" s="2" t="s">
        <v>810</v>
      </c>
      <c r="E1" s="2" t="s">
        <v>811</v>
      </c>
      <c r="F1" s="2" t="s">
        <v>812</v>
      </c>
      <c r="G1" s="2" t="s">
        <v>813</v>
      </c>
      <c r="H1" s="2" t="s">
        <v>499</v>
      </c>
      <c r="I1" s="2" t="s">
        <v>30</v>
      </c>
      <c r="J1" s="2" t="s">
        <v>31</v>
      </c>
      <c r="K1" s="2" t="s">
        <v>79</v>
      </c>
      <c r="L1" s="2" t="s">
        <v>814</v>
      </c>
      <c r="M1" s="2" t="s">
        <v>815</v>
      </c>
    </row>
    <row r="2" spans="1:13">
      <c r="A2" s="4" t="s">
        <v>816</v>
      </c>
    </row>
    <row r="3" spans="1:13">
      <c r="A3" s="3" t="s">
        <v>214</v>
      </c>
    </row>
    <row r="4" spans="1:13">
      <c r="A4" s="4" t="s">
        <v>817</v>
      </c>
      <c r="B4" s="6" t="n">
        <v>1500000</v>
      </c>
      <c r="C4" s="6" t="n">
        <v>100000</v>
      </c>
      <c r="E4" s="6" t="n">
        <v>6000000</v>
      </c>
      <c r="F4" s="6" t="n">
        <v>400000</v>
      </c>
      <c r="G4" s="6" t="n">
        <v>1800000</v>
      </c>
      <c r="L4" s="6" t="n">
        <v>500000</v>
      </c>
      <c r="M4" s="6" t="n">
        <v>300000</v>
      </c>
    </row>
    <row r="5" spans="1:13">
      <c r="A5" s="4" t="s">
        <v>818</v>
      </c>
      <c r="F5" s="4" t="s">
        <v>819</v>
      </c>
      <c r="G5" s="4" t="s">
        <v>819</v>
      </c>
    </row>
    <row r="6" spans="1:13">
      <c r="A6" s="4" t="s">
        <v>820</v>
      </c>
      <c r="B6" s="4" t="s">
        <v>692</v>
      </c>
      <c r="C6" s="4" t="s">
        <v>692</v>
      </c>
      <c r="D6" s="4" t="s">
        <v>692</v>
      </c>
      <c r="E6" s="4" t="s">
        <v>692</v>
      </c>
      <c r="F6" s="4" t="s">
        <v>692</v>
      </c>
      <c r="G6" s="4" t="s">
        <v>692</v>
      </c>
    </row>
    <row r="7" spans="1:13">
      <c r="A7" s="4" t="s">
        <v>821</v>
      </c>
      <c r="M7" s="4" t="s">
        <v>736</v>
      </c>
    </row>
    <row r="8" spans="1:13">
      <c r="A8" s="4" t="s">
        <v>822</v>
      </c>
      <c r="M8" s="4" t="s">
        <v>736</v>
      </c>
    </row>
    <row r="9" spans="1:13">
      <c r="A9" s="4" t="s">
        <v>823</v>
      </c>
      <c r="M9" s="4" t="s">
        <v>736</v>
      </c>
    </row>
    <row r="10" spans="1:13">
      <c r="A10" s="4" t="s">
        <v>824</v>
      </c>
      <c r="M10" s="4" t="s">
        <v>736</v>
      </c>
    </row>
    <row r="11" spans="1:13">
      <c r="A11" s="4" t="s">
        <v>825</v>
      </c>
      <c r="B11" s="4" t="s">
        <v>826</v>
      </c>
      <c r="C11" s="4" t="s">
        <v>826</v>
      </c>
      <c r="D11" s="4" t="s">
        <v>826</v>
      </c>
      <c r="E11" s="4" t="s">
        <v>826</v>
      </c>
      <c r="F11" s="4" t="s">
        <v>826</v>
      </c>
    </row>
    <row r="12" spans="1:13">
      <c r="A12" s="4" t="s">
        <v>827</v>
      </c>
    </row>
    <row r="13" spans="1:13">
      <c r="A13" s="3" t="s">
        <v>828</v>
      </c>
    </row>
    <row r="14" spans="1:13">
      <c r="A14" s="4" t="s">
        <v>547</v>
      </c>
      <c r="H14" s="5" t="n">
        <v>112103</v>
      </c>
      <c r="I14" s="5" t="n">
        <v>55978</v>
      </c>
      <c r="J14" s="5" t="n">
        <v>62921</v>
      </c>
    </row>
    <row r="15" spans="1:13">
      <c r="A15" s="4" t="s">
        <v>829</v>
      </c>
      <c r="I15" s="5" t="n">
        <v>79500</v>
      </c>
      <c r="J15" s="5" t="n">
        <v>35095</v>
      </c>
    </row>
    <row r="16" spans="1:13">
      <c r="A16" s="4" t="s">
        <v>830</v>
      </c>
      <c r="I16" s="5" t="n">
        <v>-23375</v>
      </c>
      <c r="J16" s="5" t="n">
        <v>-42038</v>
      </c>
    </row>
    <row r="17" spans="1:13">
      <c r="A17" s="4" t="s">
        <v>552</v>
      </c>
      <c r="I17" s="5" t="n">
        <v>112103</v>
      </c>
      <c r="J17" s="5" t="n">
        <v>55978</v>
      </c>
      <c r="K17" s="5" t="n">
        <v>62921</v>
      </c>
    </row>
    <row r="18" spans="1:13">
      <c r="A18" s="3" t="s">
        <v>831</v>
      </c>
    </row>
    <row r="19" spans="1:13">
      <c r="A19" s="4" t="s">
        <v>547</v>
      </c>
      <c r="H19" s="6" t="n">
        <v>6677000</v>
      </c>
      <c r="I19" s="6" t="n">
        <v>1957000</v>
      </c>
      <c r="J19" s="6" t="n">
        <v>2390000</v>
      </c>
    </row>
    <row r="20" spans="1:13">
      <c r="A20" s="4" t="s">
        <v>829</v>
      </c>
      <c r="I20" s="5" t="n">
        <v>5451000</v>
      </c>
      <c r="J20" s="5" t="n">
        <v>1367000</v>
      </c>
    </row>
    <row r="21" spans="1:13">
      <c r="A21" s="4" t="s">
        <v>830</v>
      </c>
      <c r="I21" s="5" t="n">
        <v>-731000</v>
      </c>
      <c r="J21" s="5" t="n">
        <v>-1800000</v>
      </c>
    </row>
    <row r="22" spans="1:13">
      <c r="A22" s="4" t="s">
        <v>552</v>
      </c>
      <c r="I22" s="5" t="n">
        <v>6677000</v>
      </c>
      <c r="J22" s="5" t="n">
        <v>1957000</v>
      </c>
      <c r="K22" s="6" t="n">
        <v>2390000</v>
      </c>
    </row>
    <row r="23" spans="1:13">
      <c r="A23" s="4" t="s">
        <v>832</v>
      </c>
      <c r="I23" s="6" t="n">
        <v>692000</v>
      </c>
      <c r="J23" s="6" t="n">
        <v>79000</v>
      </c>
      <c r="K23" s="6" t="n">
        <v>25000</v>
      </c>
    </row>
    <row r="24" spans="1:13">
      <c r="A24" s="4" t="s">
        <v>833</v>
      </c>
    </row>
    <row r="25" spans="1:13">
      <c r="A25" s="3" t="s">
        <v>831</v>
      </c>
    </row>
    <row r="26" spans="1:13">
      <c r="A26" s="4" t="s">
        <v>829</v>
      </c>
      <c r="H26" s="6" t="n">
        <v>1133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30</v>
      </c>
      <c r="C2" s="2" t="s">
        <v>31</v>
      </c>
      <c r="D2" s="2" t="s">
        <v>79</v>
      </c>
    </row>
    <row r="3" spans="1:4">
      <c r="A3" s="3" t="s">
        <v>214</v>
      </c>
    </row>
    <row r="4" spans="1:4">
      <c r="A4" s="4" t="s">
        <v>797</v>
      </c>
      <c r="B4" s="6" t="n">
        <v>2227000</v>
      </c>
      <c r="C4" s="6" t="n">
        <v>3423000</v>
      </c>
      <c r="D4" s="6" t="n">
        <v>1661000</v>
      </c>
    </row>
    <row r="5" spans="1:4">
      <c r="A5" s="4" t="s">
        <v>835</v>
      </c>
      <c r="B5" s="5" t="n">
        <v>1770000</v>
      </c>
      <c r="C5" s="5" t="n">
        <v>451000</v>
      </c>
      <c r="D5" s="5" t="n">
        <v>64000</v>
      </c>
    </row>
    <row r="6" spans="1:4">
      <c r="A6" s="4" t="s">
        <v>836</v>
      </c>
      <c r="B6" s="5" t="n">
        <v>1235000</v>
      </c>
      <c r="C6" s="5" t="n">
        <v>2241000</v>
      </c>
    </row>
    <row r="7" spans="1:4">
      <c r="A7" s="4" t="s">
        <v>798</v>
      </c>
      <c r="B7" s="5" t="n">
        <v>4773000</v>
      </c>
    </row>
    <row r="8" spans="1:4">
      <c r="A8" s="4" t="s">
        <v>837</v>
      </c>
    </row>
    <row r="9" spans="1:4">
      <c r="A9" s="3" t="s">
        <v>214</v>
      </c>
    </row>
    <row r="10" spans="1:4">
      <c r="A10" s="4" t="s">
        <v>797</v>
      </c>
      <c r="B10" s="5" t="n">
        <v>764000</v>
      </c>
      <c r="C10" s="5" t="n">
        <v>2336000</v>
      </c>
      <c r="D10" s="5" t="n">
        <v>345000</v>
      </c>
    </row>
    <row r="11" spans="1:4">
      <c r="A11" s="4" t="s">
        <v>125</v>
      </c>
    </row>
    <row r="12" spans="1:4">
      <c r="A12" s="3" t="s">
        <v>214</v>
      </c>
    </row>
    <row r="13" spans="1:4">
      <c r="A13" s="4" t="s">
        <v>797</v>
      </c>
      <c r="B13" s="5" t="n">
        <v>1463000</v>
      </c>
      <c r="C13" s="5" t="n">
        <v>1087000</v>
      </c>
      <c r="D13" s="5" t="n">
        <v>1316000</v>
      </c>
    </row>
    <row r="14" spans="1:4">
      <c r="A14" s="4" t="s">
        <v>83</v>
      </c>
    </row>
    <row r="15" spans="1:4">
      <c r="A15" s="3" t="s">
        <v>214</v>
      </c>
    </row>
    <row r="16" spans="1:4">
      <c r="A16" s="4" t="s">
        <v>797</v>
      </c>
      <c r="B16" s="5" t="n">
        <v>1000000</v>
      </c>
      <c r="C16" s="5" t="n">
        <v>1894000</v>
      </c>
      <c r="D16" s="5" t="n">
        <v>850000</v>
      </c>
    </row>
    <row r="17" spans="1:4">
      <c r="A17" s="4" t="s">
        <v>838</v>
      </c>
    </row>
    <row r="18" spans="1:4">
      <c r="A18" s="3" t="s">
        <v>214</v>
      </c>
    </row>
    <row r="19" spans="1:4">
      <c r="A19" s="4" t="s">
        <v>797</v>
      </c>
      <c r="B19" s="6" t="n">
        <v>1227000</v>
      </c>
      <c r="C19" s="6" t="n">
        <v>1529000</v>
      </c>
      <c r="D19" s="6" t="n">
        <v>81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39</v>
      </c>
      <c r="B1" s="2" t="s">
        <v>1</v>
      </c>
    </row>
    <row r="2" spans="1:4">
      <c r="B2" s="2" t="s">
        <v>30</v>
      </c>
      <c r="C2" s="2" t="s">
        <v>31</v>
      </c>
      <c r="D2" s="2" t="s">
        <v>79</v>
      </c>
    </row>
    <row r="3" spans="1:4">
      <c r="A3" s="3" t="s">
        <v>80</v>
      </c>
    </row>
    <row r="4" spans="1:4">
      <c r="A4" s="4" t="s">
        <v>81</v>
      </c>
      <c r="B4" s="6" t="n">
        <v>214109</v>
      </c>
      <c r="C4" s="6" t="n">
        <v>241203</v>
      </c>
      <c r="D4" s="6" t="n">
        <v>216080</v>
      </c>
    </row>
    <row r="5" spans="1:4">
      <c r="A5" s="4" t="s">
        <v>840</v>
      </c>
      <c r="B5" s="5" t="n">
        <v>13500</v>
      </c>
    </row>
    <row r="6" spans="1:4">
      <c r="A6" s="4" t="s">
        <v>841</v>
      </c>
    </row>
    <row r="7" spans="1:4">
      <c r="A7" s="3" t="s">
        <v>80</v>
      </c>
    </row>
    <row r="8" spans="1:4">
      <c r="A8" s="4" t="s">
        <v>81</v>
      </c>
      <c r="B8" s="5" t="n">
        <v>164540</v>
      </c>
      <c r="C8" s="5" t="n">
        <v>203346</v>
      </c>
      <c r="D8" s="5" t="n">
        <v>180852</v>
      </c>
    </row>
    <row r="9" spans="1:4">
      <c r="A9" s="4" t="s">
        <v>842</v>
      </c>
    </row>
    <row r="10" spans="1:4">
      <c r="A10" s="3" t="s">
        <v>80</v>
      </c>
    </row>
    <row r="11" spans="1:4">
      <c r="A11" s="4" t="s">
        <v>81</v>
      </c>
      <c r="B11" s="5" t="n">
        <v>37173</v>
      </c>
      <c r="C11" s="5" t="n">
        <v>28400</v>
      </c>
      <c r="D11" s="5" t="n">
        <v>25297</v>
      </c>
    </row>
    <row r="12" spans="1:4">
      <c r="A12" s="4" t="s">
        <v>840</v>
      </c>
      <c r="B12" s="5" t="n">
        <v>1400</v>
      </c>
    </row>
    <row r="13" spans="1:4">
      <c r="A13" s="4" t="s">
        <v>843</v>
      </c>
    </row>
    <row r="14" spans="1:4">
      <c r="A14" s="3" t="s">
        <v>80</v>
      </c>
    </row>
    <row r="15" spans="1:4">
      <c r="A15" s="4" t="s">
        <v>81</v>
      </c>
      <c r="B15" s="5" t="n">
        <v>261</v>
      </c>
    </row>
    <row r="16" spans="1:4">
      <c r="A16" s="4" t="s">
        <v>844</v>
      </c>
    </row>
    <row r="17" spans="1:4">
      <c r="A17" s="3" t="s">
        <v>80</v>
      </c>
    </row>
    <row r="18" spans="1:4">
      <c r="A18" s="4" t="s">
        <v>81</v>
      </c>
      <c r="B18" s="5" t="n">
        <v>12135</v>
      </c>
    </row>
    <row r="19" spans="1:4">
      <c r="A19" s="4" t="s">
        <v>840</v>
      </c>
      <c r="B19" s="5" t="n">
        <v>12100</v>
      </c>
    </row>
    <row r="20" spans="1:4">
      <c r="A20" s="4" t="s">
        <v>845</v>
      </c>
    </row>
    <row r="21" spans="1:4">
      <c r="A21" s="3" t="s">
        <v>80</v>
      </c>
    </row>
    <row r="22" spans="1:4">
      <c r="A22" s="4" t="s">
        <v>81</v>
      </c>
      <c r="C22" s="5" t="n">
        <v>9457</v>
      </c>
      <c r="D22" s="5" t="n">
        <v>9931</v>
      </c>
    </row>
    <row r="23" spans="1:4">
      <c r="A23" s="4" t="s">
        <v>846</v>
      </c>
    </row>
    <row r="24" spans="1:4">
      <c r="A24" s="3" t="s">
        <v>80</v>
      </c>
    </row>
    <row r="25" spans="1:4">
      <c r="A25" s="4" t="s">
        <v>81</v>
      </c>
      <c r="B25" s="5" t="n">
        <v>167894</v>
      </c>
    </row>
    <row r="26" spans="1:4">
      <c r="A26" s="4" t="s">
        <v>847</v>
      </c>
    </row>
    <row r="27" spans="1:4">
      <c r="A27" s="3" t="s">
        <v>80</v>
      </c>
    </row>
    <row r="28" spans="1:4">
      <c r="A28" s="4" t="s">
        <v>81</v>
      </c>
      <c r="B28" s="5" t="n">
        <v>30077</v>
      </c>
    </row>
    <row r="29" spans="1:4">
      <c r="A29" s="4" t="s">
        <v>104</v>
      </c>
    </row>
    <row r="30" spans="1:4">
      <c r="A30" s="3" t="s">
        <v>80</v>
      </c>
    </row>
    <row r="31" spans="1:4">
      <c r="A31" s="4" t="s">
        <v>81</v>
      </c>
      <c r="C31" s="5" t="n">
        <v>223035</v>
      </c>
      <c r="D31" s="5" t="n">
        <v>197857</v>
      </c>
    </row>
    <row r="32" spans="1:4">
      <c r="A32" s="4" t="s">
        <v>105</v>
      </c>
    </row>
    <row r="33" spans="1:4">
      <c r="A33" s="3" t="s">
        <v>80</v>
      </c>
    </row>
    <row r="34" spans="1:4">
      <c r="A34" s="4" t="s">
        <v>81</v>
      </c>
      <c r="B34" s="5" t="n">
        <v>16138</v>
      </c>
      <c r="C34" s="5" t="n">
        <v>18168</v>
      </c>
      <c r="D34" s="5" t="n">
        <v>18223</v>
      </c>
    </row>
    <row r="35" spans="1:4">
      <c r="A35" s="4" t="s">
        <v>848</v>
      </c>
    </row>
    <row r="36" spans="1:4">
      <c r="A36" s="3" t="s">
        <v>80</v>
      </c>
    </row>
    <row r="37" spans="1:4">
      <c r="A37" s="4" t="s">
        <v>81</v>
      </c>
      <c r="B37" s="5" t="n">
        <v>41233</v>
      </c>
      <c r="C37" s="5" t="n">
        <v>35997</v>
      </c>
      <c r="D37" s="5" t="n">
        <v>35228</v>
      </c>
    </row>
    <row r="38" spans="1:4">
      <c r="A38" s="4" t="s">
        <v>849</v>
      </c>
    </row>
    <row r="39" spans="1:4">
      <c r="A39" s="3" t="s">
        <v>80</v>
      </c>
    </row>
    <row r="40" spans="1:4">
      <c r="A40" s="4" t="s">
        <v>81</v>
      </c>
      <c r="B40" s="5" t="n">
        <v>3324</v>
      </c>
    </row>
    <row r="41" spans="1:4">
      <c r="A41" s="4" t="s">
        <v>850</v>
      </c>
    </row>
    <row r="42" spans="1:4">
      <c r="A42" s="3" t="s">
        <v>80</v>
      </c>
    </row>
    <row r="43" spans="1:4">
      <c r="A43" s="4" t="s">
        <v>81</v>
      </c>
      <c r="B43" s="5" t="n">
        <v>25513</v>
      </c>
      <c r="C43" s="5" t="n">
        <v>26540</v>
      </c>
      <c r="D43" s="5" t="n">
        <v>25297</v>
      </c>
    </row>
    <row r="44" spans="1:4">
      <c r="A44" s="4" t="s">
        <v>851</v>
      </c>
    </row>
    <row r="45" spans="1:4">
      <c r="A45" s="3" t="s">
        <v>80</v>
      </c>
    </row>
    <row r="46" spans="1:4">
      <c r="A46" s="4" t="s">
        <v>81</v>
      </c>
      <c r="B46" s="5" t="n">
        <v>261</v>
      </c>
    </row>
    <row r="47" spans="1:4">
      <c r="A47" s="4" t="s">
        <v>852</v>
      </c>
    </row>
    <row r="48" spans="1:4">
      <c r="A48" s="3" t="s">
        <v>80</v>
      </c>
    </row>
    <row r="49" spans="1:4">
      <c r="A49" s="4" t="s">
        <v>81</v>
      </c>
      <c r="B49" s="5" t="n">
        <v>12135</v>
      </c>
    </row>
    <row r="50" spans="1:4">
      <c r="A50" s="4" t="s">
        <v>853</v>
      </c>
    </row>
    <row r="51" spans="1:4">
      <c r="A51" s="3" t="s">
        <v>80</v>
      </c>
    </row>
    <row r="52" spans="1:4">
      <c r="A52" s="4" t="s">
        <v>81</v>
      </c>
      <c r="C52" s="5" t="n">
        <v>9457</v>
      </c>
      <c r="D52" s="5" t="n">
        <v>9931</v>
      </c>
    </row>
    <row r="53" spans="1:4">
      <c r="A53" s="4" t="s">
        <v>854</v>
      </c>
    </row>
    <row r="54" spans="1:4">
      <c r="A54" s="3" t="s">
        <v>80</v>
      </c>
    </row>
    <row r="55" spans="1:4">
      <c r="A55" s="4" t="s">
        <v>81</v>
      </c>
      <c r="B55" s="5" t="n">
        <v>3324</v>
      </c>
    </row>
    <row r="56" spans="1:4">
      <c r="A56" s="4" t="s">
        <v>855</v>
      </c>
    </row>
    <row r="57" spans="1:4">
      <c r="A57" s="3" t="s">
        <v>80</v>
      </c>
    </row>
    <row r="58" spans="1:4">
      <c r="A58" s="4" t="s">
        <v>81</v>
      </c>
      <c r="B58" s="5" t="n">
        <v>30077</v>
      </c>
    </row>
    <row r="59" spans="1:4">
      <c r="A59" s="4" t="s">
        <v>856</v>
      </c>
    </row>
    <row r="60" spans="1:4">
      <c r="A60" s="3" t="s">
        <v>80</v>
      </c>
    </row>
    <row r="61" spans="1:4">
      <c r="A61" s="4" t="s">
        <v>81</v>
      </c>
      <c r="C61" s="5" t="n">
        <v>26315</v>
      </c>
      <c r="D61" s="5" t="n">
        <v>26799</v>
      </c>
    </row>
    <row r="62" spans="1:4">
      <c r="A62" s="4" t="s">
        <v>857</v>
      </c>
    </row>
    <row r="63" spans="1:4">
      <c r="A63" s="3" t="s">
        <v>80</v>
      </c>
    </row>
    <row r="64" spans="1:4">
      <c r="A64" s="4" t="s">
        <v>81</v>
      </c>
      <c r="B64" s="5" t="n">
        <v>7832</v>
      </c>
      <c r="C64" s="5" t="n">
        <v>9682</v>
      </c>
      <c r="D64" s="5" t="n">
        <v>8429</v>
      </c>
    </row>
    <row r="65" spans="1:4">
      <c r="A65" s="4" t="s">
        <v>858</v>
      </c>
    </row>
    <row r="66" spans="1:4">
      <c r="A66" s="3" t="s">
        <v>80</v>
      </c>
    </row>
    <row r="67" spans="1:4">
      <c r="A67" s="4" t="s">
        <v>81</v>
      </c>
      <c r="B67" s="5" t="n">
        <v>172876</v>
      </c>
      <c r="C67" s="5" t="n">
        <v>205206</v>
      </c>
      <c r="D67" s="5" t="n">
        <v>180852</v>
      </c>
    </row>
    <row r="68" spans="1:4">
      <c r="A68" s="4" t="s">
        <v>859</v>
      </c>
    </row>
    <row r="69" spans="1:4">
      <c r="A69" s="3" t="s">
        <v>80</v>
      </c>
    </row>
    <row r="70" spans="1:4">
      <c r="A70" s="4" t="s">
        <v>81</v>
      </c>
      <c r="B70" s="5" t="n">
        <v>161216</v>
      </c>
      <c r="C70" s="5" t="n">
        <v>203346</v>
      </c>
      <c r="D70" s="5" t="n">
        <v>180852</v>
      </c>
    </row>
    <row r="71" spans="1:4">
      <c r="A71" s="4" t="s">
        <v>860</v>
      </c>
    </row>
    <row r="72" spans="1:4">
      <c r="A72" s="3" t="s">
        <v>80</v>
      </c>
    </row>
    <row r="73" spans="1:4">
      <c r="A73" s="4" t="s">
        <v>81</v>
      </c>
      <c r="B73" s="5" t="n">
        <v>11660</v>
      </c>
      <c r="C73" s="5" t="n">
        <v>1860</v>
      </c>
    </row>
    <row r="74" spans="1:4">
      <c r="A74" s="4" t="s">
        <v>861</v>
      </c>
    </row>
    <row r="75" spans="1:4">
      <c r="A75" s="3" t="s">
        <v>80</v>
      </c>
    </row>
    <row r="76" spans="1:4">
      <c r="A76" s="4" t="s">
        <v>81</v>
      </c>
      <c r="B76" s="5" t="n">
        <v>164570</v>
      </c>
    </row>
    <row r="77" spans="1:4">
      <c r="A77" s="4" t="s">
        <v>862</v>
      </c>
    </row>
    <row r="78" spans="1:4">
      <c r="A78" s="3" t="s">
        <v>80</v>
      </c>
    </row>
    <row r="79" spans="1:4">
      <c r="A79" s="4" t="s">
        <v>81</v>
      </c>
      <c r="C79" s="5" t="n">
        <v>196720</v>
      </c>
      <c r="D79" s="5" t="n">
        <v>171058</v>
      </c>
    </row>
    <row r="80" spans="1:4">
      <c r="A80" s="4" t="s">
        <v>863</v>
      </c>
    </row>
    <row r="81" spans="1:4">
      <c r="A81" s="3" t="s">
        <v>80</v>
      </c>
    </row>
    <row r="82" spans="1:4">
      <c r="A82" s="4" t="s">
        <v>81</v>
      </c>
      <c r="B82" s="6" t="n">
        <v>8306</v>
      </c>
      <c r="C82" s="6" t="n">
        <v>8486</v>
      </c>
      <c r="D82" s="6" t="n">
        <v>97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30</v>
      </c>
      <c r="C2" s="2" t="s">
        <v>865</v>
      </c>
      <c r="D2" s="2" t="s">
        <v>31</v>
      </c>
    </row>
    <row r="3" spans="1:4">
      <c r="A3" s="3" t="s">
        <v>80</v>
      </c>
    </row>
    <row r="4" spans="1:4">
      <c r="A4" s="4" t="s">
        <v>866</v>
      </c>
      <c r="B4" s="6" t="n">
        <v>-2540</v>
      </c>
      <c r="D4" s="6" t="n">
        <v>-1295</v>
      </c>
    </row>
    <row r="5" spans="1:4">
      <c r="A5" s="4" t="s">
        <v>867</v>
      </c>
      <c r="B5" s="5" t="n">
        <v>-408</v>
      </c>
      <c r="D5" s="5" t="n">
        <v>-809</v>
      </c>
    </row>
    <row r="6" spans="1:4">
      <c r="A6" s="4" t="s">
        <v>868</v>
      </c>
      <c r="D6" s="5" t="n">
        <v>-701</v>
      </c>
    </row>
    <row r="7" spans="1:4">
      <c r="A7" s="4" t="s">
        <v>53</v>
      </c>
      <c r="B7" s="5" t="n">
        <v>2948</v>
      </c>
      <c r="C7" s="6" t="n">
        <v>3900</v>
      </c>
    </row>
    <row r="8" spans="1:4">
      <c r="A8" s="4" t="s">
        <v>869</v>
      </c>
      <c r="B8" s="5" t="n">
        <v>2100</v>
      </c>
    </row>
    <row r="9" spans="1:4">
      <c r="A9" s="3" t="s">
        <v>870</v>
      </c>
    </row>
    <row r="10" spans="1:4">
      <c r="A10" s="4" t="s">
        <v>618</v>
      </c>
      <c r="B10" s="5" t="n">
        <v>2540</v>
      </c>
    </row>
    <row r="11" spans="1:4">
      <c r="A11" s="4" t="s">
        <v>619</v>
      </c>
      <c r="B11" s="5" t="n">
        <v>390</v>
      </c>
    </row>
    <row r="12" spans="1:4">
      <c r="A12" s="4" t="s">
        <v>620</v>
      </c>
      <c r="B12" s="5" t="n">
        <v>18</v>
      </c>
    </row>
    <row r="13" spans="1:4">
      <c r="A13" s="4" t="s">
        <v>871</v>
      </c>
      <c r="B13" s="5" t="n">
        <v>2948</v>
      </c>
      <c r="C13" s="5" t="n">
        <v>3900</v>
      </c>
    </row>
    <row r="14" spans="1:4">
      <c r="A14" s="4" t="s">
        <v>496</v>
      </c>
    </row>
    <row r="15" spans="1:4">
      <c r="A15" s="3" t="s">
        <v>80</v>
      </c>
    </row>
    <row r="16" spans="1:4">
      <c r="A16" s="4" t="s">
        <v>866</v>
      </c>
      <c r="B16" s="5" t="n">
        <v>605</v>
      </c>
    </row>
    <row r="17" spans="1:4">
      <c r="A17" s="4" t="s">
        <v>867</v>
      </c>
      <c r="B17" s="5" t="n">
        <v>-64</v>
      </c>
    </row>
    <row r="18" spans="1:4">
      <c r="A18" s="4" t="s">
        <v>53</v>
      </c>
      <c r="C18" s="5" t="n">
        <v>1100</v>
      </c>
    </row>
    <row r="19" spans="1:4">
      <c r="A19" s="3" t="s">
        <v>870</v>
      </c>
    </row>
    <row r="20" spans="1:4">
      <c r="A20" s="4" t="s">
        <v>871</v>
      </c>
      <c r="C20" s="6" t="n">
        <v>1100</v>
      </c>
    </row>
    <row r="21" spans="1:4">
      <c r="A21" s="4" t="s">
        <v>848</v>
      </c>
    </row>
    <row r="22" spans="1:4">
      <c r="A22" s="3" t="s">
        <v>80</v>
      </c>
    </row>
    <row r="23" spans="1:4">
      <c r="A23" s="4" t="s">
        <v>866</v>
      </c>
      <c r="B23" s="5" t="n">
        <v>-2353</v>
      </c>
      <c r="D23" s="5" t="n">
        <v>-1295</v>
      </c>
    </row>
    <row r="24" spans="1:4">
      <c r="A24" s="4" t="s">
        <v>867</v>
      </c>
      <c r="B24" s="5" t="n">
        <v>-408</v>
      </c>
      <c r="D24" s="6" t="n">
        <v>-809</v>
      </c>
    </row>
    <row r="25" spans="1:4">
      <c r="A25" s="4" t="s">
        <v>858</v>
      </c>
    </row>
    <row r="26" spans="1:4">
      <c r="A26" s="3" t="s">
        <v>80</v>
      </c>
    </row>
    <row r="27" spans="1:4">
      <c r="A27" s="4" t="s">
        <v>866</v>
      </c>
      <c r="B27" s="6" t="n">
        <v>-18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2</v>
      </c>
      <c r="B1" s="2" t="s">
        <v>865</v>
      </c>
      <c r="C1" s="2" t="s">
        <v>873</v>
      </c>
      <c r="D1" s="2" t="s">
        <v>874</v>
      </c>
      <c r="E1" s="2" t="s">
        <v>30</v>
      </c>
      <c r="F1" s="2" t="s">
        <v>30</v>
      </c>
      <c r="G1" s="2" t="s">
        <v>31</v>
      </c>
      <c r="H1" s="2" t="s">
        <v>79</v>
      </c>
    </row>
    <row r="2" spans="1:8">
      <c r="A2" s="3" t="s">
        <v>875</v>
      </c>
    </row>
    <row r="3" spans="1:8">
      <c r="A3" s="4" t="s">
        <v>876</v>
      </c>
      <c r="E3" s="6" t="n">
        <v>-183004</v>
      </c>
      <c r="F3" s="6" t="n">
        <v>-183004</v>
      </c>
      <c r="G3" s="6" t="n">
        <v>-107104</v>
      </c>
    </row>
    <row r="4" spans="1:8">
      <c r="A4" s="4" t="s">
        <v>375</v>
      </c>
    </row>
    <row r="5" spans="1:8">
      <c r="A5" s="3" t="s">
        <v>875</v>
      </c>
    </row>
    <row r="6" spans="1:8">
      <c r="A6" s="4" t="s">
        <v>877</v>
      </c>
      <c r="F6" s="5" t="n">
        <v>6500</v>
      </c>
    </row>
    <row r="7" spans="1:8">
      <c r="A7" s="4" t="s">
        <v>878</v>
      </c>
      <c r="F7" s="6" t="n">
        <v>40000</v>
      </c>
    </row>
    <row r="8" spans="1:8">
      <c r="A8" s="4" t="s">
        <v>879</v>
      </c>
      <c r="E8" s="5" t="n">
        <v>20000</v>
      </c>
    </row>
    <row r="9" spans="1:8">
      <c r="A9" s="4" t="s">
        <v>880</v>
      </c>
      <c r="E9" s="6" t="n">
        <v>60000</v>
      </c>
    </row>
    <row r="10" spans="1:8">
      <c r="A10" s="4" t="s">
        <v>881</v>
      </c>
      <c r="F10" s="4" t="s">
        <v>882</v>
      </c>
    </row>
    <row r="11" spans="1:8">
      <c r="A11" s="4" t="s">
        <v>883</v>
      </c>
      <c r="C11" s="4" t="s">
        <v>884</v>
      </c>
    </row>
    <row r="12" spans="1:8">
      <c r="A12" s="4" t="s">
        <v>885</v>
      </c>
      <c r="C12" s="4" t="s">
        <v>503</v>
      </c>
    </row>
    <row r="13" spans="1:8">
      <c r="A13" s="4" t="s">
        <v>886</v>
      </c>
      <c r="F13" s="6" t="n">
        <v>9309</v>
      </c>
    </row>
    <row r="14" spans="1:8">
      <c r="A14" s="4" t="s">
        <v>887</v>
      </c>
      <c r="F14" s="5" t="n">
        <v>122</v>
      </c>
    </row>
    <row r="15" spans="1:8">
      <c r="A15" s="4" t="s">
        <v>888</v>
      </c>
      <c r="F15" s="5" t="n">
        <v>13849</v>
      </c>
    </row>
    <row r="16" spans="1:8">
      <c r="A16" s="4" t="s">
        <v>843</v>
      </c>
      <c r="F16" s="5" t="n">
        <v>261</v>
      </c>
    </row>
    <row r="17" spans="1:8">
      <c r="A17" s="4" t="s">
        <v>889</v>
      </c>
      <c r="F17" s="6" t="n">
        <v>23541</v>
      </c>
    </row>
    <row r="18" spans="1:8">
      <c r="A18" s="4" t="s">
        <v>890</v>
      </c>
      <c r="C18" s="6" t="n">
        <v>86500</v>
      </c>
    </row>
    <row r="19" spans="1:8">
      <c r="A19" s="4" t="s">
        <v>891</v>
      </c>
      <c r="F19" s="4" t="s">
        <v>451</v>
      </c>
    </row>
    <row r="20" spans="1:8">
      <c r="A20" s="4" t="s">
        <v>892</v>
      </c>
    </row>
    <row r="21" spans="1:8">
      <c r="A21" s="3" t="s">
        <v>875</v>
      </c>
    </row>
    <row r="22" spans="1:8">
      <c r="A22" s="4" t="s">
        <v>886</v>
      </c>
      <c r="G22" s="5" t="n">
        <v>12145</v>
      </c>
      <c r="H22" s="6" t="n">
        <v>12133</v>
      </c>
    </row>
    <row r="23" spans="1:8">
      <c r="A23" s="4" t="s">
        <v>887</v>
      </c>
      <c r="G23" s="5" t="n">
        <v>1589</v>
      </c>
      <c r="H23" s="5" t="n">
        <v>1662</v>
      </c>
    </row>
    <row r="24" spans="1:8">
      <c r="A24" s="4" t="s">
        <v>888</v>
      </c>
      <c r="G24" s="5" t="n">
        <v>4494</v>
      </c>
    </row>
    <row r="25" spans="1:8">
      <c r="A25" s="4" t="s">
        <v>889</v>
      </c>
      <c r="G25" s="5" t="n">
        <v>18228</v>
      </c>
      <c r="H25" s="5" t="n">
        <v>13795</v>
      </c>
    </row>
    <row r="26" spans="1:8">
      <c r="A26" s="4" t="s">
        <v>893</v>
      </c>
    </row>
    <row r="27" spans="1:8">
      <c r="A27" s="3" t="s">
        <v>875</v>
      </c>
    </row>
    <row r="28" spans="1:8">
      <c r="A28" s="4" t="s">
        <v>876</v>
      </c>
      <c r="B28" s="6" t="n">
        <v>100</v>
      </c>
    </row>
    <row r="29" spans="1:8">
      <c r="A29" s="4" t="s">
        <v>894</v>
      </c>
    </row>
    <row r="30" spans="1:8">
      <c r="A30" s="3" t="s">
        <v>875</v>
      </c>
    </row>
    <row r="31" spans="1:8">
      <c r="A31" s="4" t="s">
        <v>895</v>
      </c>
      <c r="C31" s="4" t="s">
        <v>896</v>
      </c>
      <c r="E31" s="4" t="s">
        <v>897</v>
      </c>
    </row>
    <row r="32" spans="1:8">
      <c r="A32" s="4" t="s">
        <v>898</v>
      </c>
    </row>
    <row r="33" spans="1:8">
      <c r="A33" s="3" t="s">
        <v>875</v>
      </c>
    </row>
    <row r="34" spans="1:8">
      <c r="A34" s="4" t="s">
        <v>895</v>
      </c>
      <c r="C34" s="4" t="s">
        <v>603</v>
      </c>
      <c r="E34" s="4" t="s">
        <v>603</v>
      </c>
    </row>
    <row r="35" spans="1:8">
      <c r="A35" s="4" t="s">
        <v>382</v>
      </c>
    </row>
    <row r="36" spans="1:8">
      <c r="A36" s="3" t="s">
        <v>875</v>
      </c>
    </row>
    <row r="37" spans="1:8">
      <c r="A37" s="4" t="s">
        <v>877</v>
      </c>
      <c r="F37" s="6" t="n">
        <v>20000</v>
      </c>
    </row>
    <row r="38" spans="1:8">
      <c r="A38" s="4" t="s">
        <v>878</v>
      </c>
      <c r="F38" s="5" t="n">
        <v>25000</v>
      </c>
    </row>
    <row r="39" spans="1:8">
      <c r="A39" s="4" t="s">
        <v>899</v>
      </c>
      <c r="D39" s="6" t="n">
        <v>140000</v>
      </c>
    </row>
    <row r="40" spans="1:8">
      <c r="A40" s="4" t="s">
        <v>900</v>
      </c>
      <c r="D40" s="4" t="s">
        <v>901</v>
      </c>
    </row>
    <row r="41" spans="1:8">
      <c r="A41" s="4" t="s">
        <v>885</v>
      </c>
      <c r="D41" s="4" t="s">
        <v>902</v>
      </c>
    </row>
    <row r="42" spans="1:8">
      <c r="A42" s="4" t="s">
        <v>886</v>
      </c>
      <c r="F42" s="5" t="n">
        <v>5876</v>
      </c>
    </row>
    <row r="43" spans="1:8">
      <c r="A43" s="4" t="s">
        <v>887</v>
      </c>
      <c r="F43" s="5" t="n">
        <v>273</v>
      </c>
    </row>
    <row r="44" spans="1:8">
      <c r="A44" s="4" t="s">
        <v>888</v>
      </c>
      <c r="F44" s="5" t="n">
        <v>387</v>
      </c>
    </row>
    <row r="45" spans="1:8">
      <c r="A45" s="4" t="s">
        <v>889</v>
      </c>
      <c r="F45" s="5" t="n">
        <v>6536</v>
      </c>
    </row>
    <row r="46" spans="1:8">
      <c r="A46" s="4" t="s">
        <v>903</v>
      </c>
    </row>
    <row r="47" spans="1:8">
      <c r="A47" s="3" t="s">
        <v>875</v>
      </c>
    </row>
    <row r="48" spans="1:8">
      <c r="A48" s="4" t="s">
        <v>886</v>
      </c>
      <c r="G48" s="5" t="n">
        <v>3058</v>
      </c>
      <c r="H48" s="5" t="n">
        <v>2701</v>
      </c>
    </row>
    <row r="49" spans="1:8">
      <c r="A49" s="4" t="s">
        <v>887</v>
      </c>
      <c r="G49" s="5" t="n">
        <v>66</v>
      </c>
      <c r="H49" s="5" t="n">
        <v>17</v>
      </c>
    </row>
    <row r="50" spans="1:8">
      <c r="A50" s="4" t="s">
        <v>888</v>
      </c>
      <c r="G50" s="5" t="n">
        <v>4963</v>
      </c>
      <c r="H50" s="5" t="n">
        <v>9931</v>
      </c>
    </row>
    <row r="51" spans="1:8">
      <c r="A51" s="4" t="s">
        <v>889</v>
      </c>
      <c r="G51" s="5" t="n">
        <v>8087</v>
      </c>
      <c r="H51" s="6" t="n">
        <v>12649</v>
      </c>
    </row>
    <row r="52" spans="1:8">
      <c r="A52" s="4" t="s">
        <v>904</v>
      </c>
    </row>
    <row r="53" spans="1:8">
      <c r="A53" s="3" t="s">
        <v>875</v>
      </c>
    </row>
    <row r="54" spans="1:8">
      <c r="A54" s="4" t="s">
        <v>876</v>
      </c>
      <c r="B54" s="5" t="n">
        <v>1200</v>
      </c>
    </row>
    <row r="55" spans="1:8">
      <c r="A55" s="4" t="s">
        <v>905</v>
      </c>
    </row>
    <row r="56" spans="1:8">
      <c r="A56" s="3" t="s">
        <v>875</v>
      </c>
    </row>
    <row r="57" spans="1:8">
      <c r="A57" s="4" t="s">
        <v>906</v>
      </c>
      <c r="D57" s="6" t="n">
        <v>5000000</v>
      </c>
    </row>
    <row r="58" spans="1:8">
      <c r="A58" s="4" t="s">
        <v>907</v>
      </c>
      <c r="D58" s="4" t="s">
        <v>692</v>
      </c>
    </row>
    <row r="59" spans="1:8">
      <c r="A59" s="4" t="s">
        <v>908</v>
      </c>
    </row>
    <row r="60" spans="1:8">
      <c r="A60" s="3" t="s">
        <v>875</v>
      </c>
    </row>
    <row r="61" spans="1:8">
      <c r="A61" s="4" t="s">
        <v>895</v>
      </c>
      <c r="D61" s="4" t="s">
        <v>882</v>
      </c>
    </row>
    <row r="62" spans="1:8">
      <c r="A62" s="4" t="s">
        <v>909</v>
      </c>
    </row>
    <row r="63" spans="1:8">
      <c r="A63" s="3" t="s">
        <v>875</v>
      </c>
    </row>
    <row r="64" spans="1:8">
      <c r="A64" s="4" t="s">
        <v>910</v>
      </c>
      <c r="D64" s="4" t="s">
        <v>911</v>
      </c>
    </row>
    <row r="65" spans="1:8">
      <c r="A65" s="4" t="s">
        <v>912</v>
      </c>
      <c r="D65" s="4" t="s">
        <v>913</v>
      </c>
    </row>
    <row r="66" spans="1:8">
      <c r="A66" s="4" t="s">
        <v>914</v>
      </c>
      <c r="D66" s="4" t="s">
        <v>915</v>
      </c>
    </row>
    <row r="67" spans="1:8">
      <c r="A67" s="4" t="s">
        <v>916</v>
      </c>
    </row>
    <row r="68" spans="1:8">
      <c r="A68" s="3" t="s">
        <v>875</v>
      </c>
    </row>
    <row r="69" spans="1:8">
      <c r="A69" s="4" t="s">
        <v>910</v>
      </c>
      <c r="D69" s="4" t="s">
        <v>917</v>
      </c>
    </row>
    <row r="70" spans="1:8">
      <c r="A70" s="4" t="s">
        <v>912</v>
      </c>
      <c r="D70" s="4" t="s">
        <v>918</v>
      </c>
    </row>
    <row r="71" spans="1:8">
      <c r="A71" s="4" t="s">
        <v>914</v>
      </c>
      <c r="D71" s="4" t="s">
        <v>919</v>
      </c>
    </row>
    <row r="72" spans="1:8">
      <c r="A72" s="4" t="s">
        <v>497</v>
      </c>
    </row>
    <row r="73" spans="1:8">
      <c r="A73" s="3" t="s">
        <v>875</v>
      </c>
    </row>
    <row r="74" spans="1:8">
      <c r="A74" s="4" t="s">
        <v>876</v>
      </c>
      <c r="E74" s="6" t="n">
        <v>-182620</v>
      </c>
      <c r="F74" s="5" t="n">
        <v>-182620</v>
      </c>
    </row>
    <row r="75" spans="1:8">
      <c r="A75" s="4" t="s">
        <v>496</v>
      </c>
    </row>
    <row r="76" spans="1:8">
      <c r="A76" s="3" t="s">
        <v>875</v>
      </c>
    </row>
    <row r="77" spans="1:8">
      <c r="A77" s="4" t="s">
        <v>876</v>
      </c>
      <c r="E77" s="6" t="n">
        <v>384</v>
      </c>
      <c r="F77" s="6" t="n">
        <v>384</v>
      </c>
    </row>
    <row r="78" spans="1:8">
      <c r="A78" s="4" t="s">
        <v>920</v>
      </c>
    </row>
    <row r="79" spans="1:8">
      <c r="A79" s="3" t="s">
        <v>875</v>
      </c>
    </row>
    <row r="80" spans="1:8">
      <c r="A80" s="4" t="s">
        <v>877</v>
      </c>
      <c r="B80" s="5" t="n">
        <v>6200</v>
      </c>
    </row>
    <row r="81" spans="1:8">
      <c r="A81" s="4" t="s">
        <v>878</v>
      </c>
      <c r="B81" s="5" t="n">
        <v>23300</v>
      </c>
    </row>
    <row r="82" spans="1:8">
      <c r="A82" s="4" t="s">
        <v>899</v>
      </c>
      <c r="B82" s="5" t="n">
        <v>29500</v>
      </c>
    </row>
    <row r="83" spans="1:8">
      <c r="A83" s="4" t="s">
        <v>921</v>
      </c>
    </row>
    <row r="84" spans="1:8">
      <c r="A84" s="3" t="s">
        <v>875</v>
      </c>
    </row>
    <row r="85" spans="1:8">
      <c r="A85" s="4" t="s">
        <v>877</v>
      </c>
      <c r="G85" s="5" t="n">
        <v>5700</v>
      </c>
    </row>
    <row r="86" spans="1:8">
      <c r="A86" s="4" t="s">
        <v>878</v>
      </c>
      <c r="G86" s="5" t="n">
        <v>23700</v>
      </c>
    </row>
    <row r="87" spans="1:8">
      <c r="A87" s="4" t="s">
        <v>899</v>
      </c>
      <c r="G87" s="5" t="n">
        <v>29400</v>
      </c>
    </row>
    <row r="88" spans="1:8">
      <c r="A88" s="4" t="s">
        <v>922</v>
      </c>
    </row>
    <row r="89" spans="1:8">
      <c r="A89" s="3" t="s">
        <v>875</v>
      </c>
    </row>
    <row r="90" spans="1:8">
      <c r="A90" s="4" t="s">
        <v>877</v>
      </c>
      <c r="B90" s="5" t="n">
        <v>500</v>
      </c>
    </row>
    <row r="91" spans="1:8">
      <c r="A91" s="4" t="s">
        <v>878</v>
      </c>
      <c r="B91" s="5" t="n">
        <v>-400</v>
      </c>
    </row>
    <row r="92" spans="1:8">
      <c r="A92" s="4" t="s">
        <v>899</v>
      </c>
      <c r="B92" s="5" t="n">
        <v>100</v>
      </c>
    </row>
    <row r="93" spans="1:8">
      <c r="A93" s="4" t="s">
        <v>923</v>
      </c>
    </row>
    <row r="94" spans="1:8">
      <c r="A94" s="3" t="s">
        <v>875</v>
      </c>
    </row>
    <row r="95" spans="1:8">
      <c r="A95" s="4" t="s">
        <v>877</v>
      </c>
      <c r="B95" s="5" t="n">
        <v>19300</v>
      </c>
    </row>
    <row r="96" spans="1:8">
      <c r="A96" s="4" t="s">
        <v>878</v>
      </c>
      <c r="B96" s="5" t="n">
        <v>24000</v>
      </c>
    </row>
    <row r="97" spans="1:8">
      <c r="A97" s="4" t="s">
        <v>899</v>
      </c>
      <c r="B97" s="5" t="n">
        <v>43300</v>
      </c>
    </row>
    <row r="98" spans="1:8">
      <c r="A98" s="4" t="s">
        <v>924</v>
      </c>
    </row>
    <row r="99" spans="1:8">
      <c r="A99" s="3" t="s">
        <v>875</v>
      </c>
    </row>
    <row r="100" spans="1:8">
      <c r="A100" s="4" t="s">
        <v>877</v>
      </c>
      <c r="G100" s="5" t="n">
        <v>19600</v>
      </c>
    </row>
    <row r="101" spans="1:8">
      <c r="A101" s="4" t="s">
        <v>878</v>
      </c>
      <c r="G101" s="5" t="n">
        <v>24900</v>
      </c>
    </row>
    <row r="102" spans="1:8">
      <c r="A102" s="4" t="s">
        <v>899</v>
      </c>
      <c r="G102" s="6" t="n">
        <v>44500</v>
      </c>
    </row>
    <row r="103" spans="1:8">
      <c r="A103" s="4" t="s">
        <v>925</v>
      </c>
    </row>
    <row r="104" spans="1:8">
      <c r="A104" s="3" t="s">
        <v>875</v>
      </c>
    </row>
    <row r="105" spans="1:8">
      <c r="A105" s="4" t="s">
        <v>877</v>
      </c>
      <c r="B105" s="5" t="n">
        <v>-300</v>
      </c>
    </row>
    <row r="106" spans="1:8">
      <c r="A106" s="4" t="s">
        <v>878</v>
      </c>
      <c r="B106" s="5" t="n">
        <v>-900</v>
      </c>
    </row>
    <row r="107" spans="1:8">
      <c r="A107" s="4" t="s">
        <v>899</v>
      </c>
      <c r="B107" s="6" t="n">
        <v>-1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26</v>
      </c>
      <c r="B1" s="2" t="s">
        <v>1</v>
      </c>
    </row>
    <row r="2" spans="1:4">
      <c r="B2" s="2" t="s">
        <v>30</v>
      </c>
      <c r="C2" s="2" t="s">
        <v>31</v>
      </c>
      <c r="D2" s="2" t="s">
        <v>79</v>
      </c>
    </row>
    <row r="3" spans="1:4">
      <c r="A3" s="3" t="s">
        <v>217</v>
      </c>
    </row>
    <row r="4" spans="1:4">
      <c r="A4" s="4" t="s">
        <v>927</v>
      </c>
      <c r="B4" s="6" t="n">
        <v>73693</v>
      </c>
      <c r="C4" s="6" t="n">
        <v>45250</v>
      </c>
      <c r="D4" s="6" t="n">
        <v>38589</v>
      </c>
    </row>
    <row r="5" spans="1:4">
      <c r="A5" s="4" t="s">
        <v>928</v>
      </c>
      <c r="B5" s="5" t="n">
        <v>35340</v>
      </c>
      <c r="C5" s="5" t="n">
        <v>24848</v>
      </c>
      <c r="D5" s="5" t="n">
        <v>21698</v>
      </c>
    </row>
    <row r="6" spans="1:4">
      <c r="A6" s="4" t="s">
        <v>929</v>
      </c>
      <c r="B6" s="5" t="n">
        <v>5128</v>
      </c>
      <c r="C6" s="5" t="n">
        <v>5425</v>
      </c>
      <c r="D6" s="5" t="n">
        <v>6584</v>
      </c>
    </row>
    <row r="7" spans="1:4">
      <c r="A7" s="4" t="s">
        <v>83</v>
      </c>
      <c r="B7" s="6" t="n">
        <v>114161</v>
      </c>
      <c r="C7" s="6" t="n">
        <v>75523</v>
      </c>
      <c r="D7" s="6" t="n">
        <v>668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930</v>
      </c>
      <c r="B1" s="2" t="s">
        <v>1</v>
      </c>
    </row>
    <row r="2" spans="1:4">
      <c r="B2" s="2" t="s">
        <v>30</v>
      </c>
      <c r="C2" s="2" t="s">
        <v>31</v>
      </c>
      <c r="D2" s="2" t="s">
        <v>79</v>
      </c>
    </row>
    <row r="3" spans="1:4">
      <c r="A3" s="3" t="s">
        <v>219</v>
      </c>
    </row>
    <row r="4" spans="1:4">
      <c r="A4" s="4" t="s">
        <v>931</v>
      </c>
      <c r="B4" s="6" t="n">
        <v>1798000</v>
      </c>
      <c r="C4" s="6" t="n">
        <v>1323000</v>
      </c>
      <c r="D4" s="6" t="n">
        <v>1872000</v>
      </c>
    </row>
    <row r="5" spans="1:4">
      <c r="A5" s="4" t="s">
        <v>83</v>
      </c>
      <c r="B5" s="5" t="n">
        <v>1422000</v>
      </c>
      <c r="C5" s="5" t="n">
        <v>876000</v>
      </c>
      <c r="D5" s="5" t="n">
        <v>1269000</v>
      </c>
    </row>
    <row r="6" spans="1:4">
      <c r="A6" s="4" t="s">
        <v>90</v>
      </c>
      <c r="B6" s="5" t="n">
        <v>573000</v>
      </c>
    </row>
    <row r="7" spans="1:4">
      <c r="A7" s="4" t="s">
        <v>932</v>
      </c>
      <c r="B7" s="6" t="n">
        <v>1995000</v>
      </c>
      <c r="C7" s="6" t="n">
        <v>876000</v>
      </c>
      <c r="D7" s="6" t="n">
        <v>1269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30</v>
      </c>
      <c r="C2" s="2" t="s">
        <v>31</v>
      </c>
      <c r="D2" s="2" t="s">
        <v>79</v>
      </c>
    </row>
    <row r="3" spans="1:4">
      <c r="A3" s="3" t="s">
        <v>934</v>
      </c>
    </row>
    <row r="4" spans="1:4">
      <c r="A4" s="4" t="s">
        <v>935</v>
      </c>
      <c r="C4" s="6" t="n">
        <v>132</v>
      </c>
      <c r="D4" s="6" t="n">
        <v>152</v>
      </c>
    </row>
    <row r="5" spans="1:4">
      <c r="A5" s="3" t="s">
        <v>936</v>
      </c>
    </row>
    <row r="6" spans="1:4">
      <c r="A6" s="4" t="s">
        <v>36</v>
      </c>
      <c r="B6" s="6" t="n">
        <v>2782</v>
      </c>
      <c r="C6" s="5" t="n">
        <v>3860</v>
      </c>
    </row>
    <row r="7" spans="1:4">
      <c r="A7" s="4" t="s">
        <v>50</v>
      </c>
      <c r="B7" s="5" t="n">
        <v>6507</v>
      </c>
      <c r="C7" s="5" t="n">
        <v>20</v>
      </c>
    </row>
    <row r="8" spans="1:4">
      <c r="A8" s="4" t="s">
        <v>38</v>
      </c>
      <c r="B8" s="5" t="n">
        <v>889</v>
      </c>
      <c r="C8" s="5" t="n">
        <v>8544</v>
      </c>
    </row>
    <row r="9" spans="1:4">
      <c r="A9" s="4" t="s">
        <v>54</v>
      </c>
      <c r="B9" s="5" t="n">
        <v>432</v>
      </c>
      <c r="C9" s="5" t="n">
        <v>7021</v>
      </c>
    </row>
    <row r="10" spans="1:4">
      <c r="A10" s="4" t="s">
        <v>937</v>
      </c>
    </row>
    <row r="11" spans="1:4">
      <c r="A11" s="3" t="s">
        <v>934</v>
      </c>
    </row>
    <row r="12" spans="1:4">
      <c r="A12" s="4" t="s">
        <v>938</v>
      </c>
      <c r="B12" s="5" t="n">
        <v>13249</v>
      </c>
      <c r="C12" s="5" t="n">
        <v>10567</v>
      </c>
      <c r="D12" s="5" t="n">
        <v>9142</v>
      </c>
    </row>
    <row r="13" spans="1:4">
      <c r="A13" s="4" t="s">
        <v>939</v>
      </c>
    </row>
    <row r="14" spans="1:4">
      <c r="A14" s="3" t="s">
        <v>934</v>
      </c>
    </row>
    <row r="15" spans="1:4">
      <c r="A15" s="4" t="s">
        <v>935</v>
      </c>
      <c r="C15" s="5" t="n">
        <v>132</v>
      </c>
    </row>
    <row r="16" spans="1:4">
      <c r="A16" s="4" t="s">
        <v>940</v>
      </c>
      <c r="C16" s="5" t="n">
        <v>320</v>
      </c>
      <c r="D16" s="5" t="n">
        <v>471</v>
      </c>
    </row>
    <row r="17" spans="1:4">
      <c r="A17" s="3" t="s">
        <v>936</v>
      </c>
    </row>
    <row r="18" spans="1:4">
      <c r="A18" s="4" t="s">
        <v>36</v>
      </c>
      <c r="B18" s="5" t="n">
        <v>2709</v>
      </c>
      <c r="C18" s="5" t="n">
        <v>2761</v>
      </c>
    </row>
    <row r="19" spans="1:4">
      <c r="A19" s="4" t="s">
        <v>38</v>
      </c>
      <c r="C19" s="5" t="n">
        <v>23</v>
      </c>
    </row>
    <row r="20" spans="1:4">
      <c r="A20" s="4" t="s">
        <v>54</v>
      </c>
      <c r="B20" s="6" t="n">
        <v>432</v>
      </c>
      <c r="C20" s="5" t="n">
        <v>454</v>
      </c>
    </row>
    <row r="21" spans="1:4">
      <c r="A21" s="4" t="s">
        <v>941</v>
      </c>
      <c r="B21" s="4" t="s">
        <v>942</v>
      </c>
    </row>
    <row r="22" spans="1:4">
      <c r="A22" s="4" t="s">
        <v>943</v>
      </c>
    </row>
    <row r="23" spans="1:4">
      <c r="A23" s="3" t="s">
        <v>934</v>
      </c>
    </row>
    <row r="24" spans="1:4">
      <c r="A24" s="4" t="s">
        <v>944</v>
      </c>
      <c r="B24" s="6" t="n">
        <v>8306</v>
      </c>
      <c r="C24" s="5" t="n">
        <v>8486</v>
      </c>
      <c r="D24" s="5" t="n">
        <v>9794</v>
      </c>
    </row>
    <row r="25" spans="1:4">
      <c r="A25" s="4" t="s">
        <v>945</v>
      </c>
    </row>
    <row r="26" spans="1:4">
      <c r="A26" s="3" t="s">
        <v>934</v>
      </c>
    </row>
    <row r="27" spans="1:4">
      <c r="A27" s="4" t="s">
        <v>938</v>
      </c>
      <c r="B27" s="5" t="n">
        <v>546</v>
      </c>
      <c r="C27" s="5" t="n">
        <v>372</v>
      </c>
      <c r="D27" s="5" t="n">
        <v>741</v>
      </c>
    </row>
    <row r="28" spans="1:4">
      <c r="A28" s="4" t="s">
        <v>946</v>
      </c>
    </row>
    <row r="29" spans="1:4">
      <c r="A29" s="3" t="s">
        <v>934</v>
      </c>
    </row>
    <row r="30" spans="1:4">
      <c r="A30" s="4" t="s">
        <v>938</v>
      </c>
      <c r="B30" s="5" t="n">
        <v>922</v>
      </c>
      <c r="C30" s="5" t="n">
        <v>897</v>
      </c>
      <c r="D30" s="5" t="n">
        <v>874</v>
      </c>
    </row>
    <row r="31" spans="1:4">
      <c r="A31" s="4" t="s">
        <v>449</v>
      </c>
    </row>
    <row r="32" spans="1:4">
      <c r="A32" s="3" t="s">
        <v>934</v>
      </c>
    </row>
    <row r="33" spans="1:4">
      <c r="A33" s="4" t="s">
        <v>947</v>
      </c>
      <c r="B33" s="5" t="n">
        <v>2827</v>
      </c>
      <c r="C33" s="5" t="n">
        <v>1182</v>
      </c>
      <c r="D33" s="5" t="n">
        <v>280</v>
      </c>
    </row>
    <row r="34" spans="1:4">
      <c r="A34" s="3" t="s">
        <v>936</v>
      </c>
    </row>
    <row r="35" spans="1:4">
      <c r="A35" s="4" t="s">
        <v>36</v>
      </c>
      <c r="B35" s="5" t="n">
        <v>73</v>
      </c>
      <c r="C35" s="5" t="n">
        <v>1099</v>
      </c>
    </row>
    <row r="36" spans="1:4">
      <c r="A36" s="4" t="s">
        <v>50</v>
      </c>
      <c r="B36" s="5" t="n">
        <v>6507</v>
      </c>
      <c r="C36" s="5" t="n">
        <v>20</v>
      </c>
    </row>
    <row r="37" spans="1:4">
      <c r="A37" s="4" t="s">
        <v>38</v>
      </c>
      <c r="B37" s="5" t="n">
        <v>889</v>
      </c>
      <c r="C37" s="5" t="n">
        <v>893</v>
      </c>
    </row>
    <row r="38" spans="1:4">
      <c r="A38" s="4" t="s">
        <v>54</v>
      </c>
      <c r="C38" s="5" t="n">
        <v>6567</v>
      </c>
    </row>
    <row r="39" spans="1:4">
      <c r="A39" s="4" t="s">
        <v>59</v>
      </c>
      <c r="B39" s="5" t="n">
        <v>1356</v>
      </c>
      <c r="C39" s="5" t="n">
        <v>1648</v>
      </c>
    </row>
    <row r="40" spans="1:4">
      <c r="A40" s="4" t="s">
        <v>948</v>
      </c>
    </row>
    <row r="41" spans="1:4">
      <c r="A41" s="3" t="s">
        <v>934</v>
      </c>
    </row>
    <row r="42" spans="1:4">
      <c r="A42" s="4" t="s">
        <v>944</v>
      </c>
      <c r="B42" s="5" t="n">
        <v>7832</v>
      </c>
      <c r="C42" s="5" t="n">
        <v>9682</v>
      </c>
      <c r="D42" s="5" t="n">
        <v>8429</v>
      </c>
    </row>
    <row r="43" spans="1:4">
      <c r="A43" s="4" t="s">
        <v>949</v>
      </c>
    </row>
    <row r="44" spans="1:4">
      <c r="A44" s="3" t="s">
        <v>934</v>
      </c>
    </row>
    <row r="45" spans="1:4">
      <c r="A45" s="4" t="s">
        <v>938</v>
      </c>
      <c r="B45" s="6" t="n">
        <v>12703</v>
      </c>
      <c r="C45" s="5" t="n">
        <v>10195</v>
      </c>
      <c r="D45" s="5" t="n">
        <v>8401</v>
      </c>
    </row>
    <row r="46" spans="1:4">
      <c r="A46" s="4" t="s">
        <v>950</v>
      </c>
    </row>
    <row r="47" spans="1:4">
      <c r="A47" s="3" t="s">
        <v>936</v>
      </c>
    </row>
    <row r="48" spans="1:4">
      <c r="A48" s="4" t="s">
        <v>38</v>
      </c>
      <c r="C48" s="6" t="n">
        <v>7628</v>
      </c>
    </row>
    <row r="49" spans="1:4">
      <c r="A49" s="4" t="s">
        <v>951</v>
      </c>
    </row>
    <row r="50" spans="1:4">
      <c r="A50" s="3" t="s">
        <v>934</v>
      </c>
    </row>
    <row r="51" spans="1:4">
      <c r="A51" s="4" t="s">
        <v>935</v>
      </c>
      <c r="D51" s="6" t="n">
        <v>1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30</v>
      </c>
      <c r="C2" s="2" t="s">
        <v>31</v>
      </c>
      <c r="D2" s="2" t="s">
        <v>79</v>
      </c>
    </row>
    <row r="3" spans="1:4">
      <c r="A3" s="3" t="s">
        <v>630</v>
      </c>
    </row>
    <row r="4" spans="1:4">
      <c r="A4" s="4" t="s">
        <v>944</v>
      </c>
      <c r="B4" s="6" t="n">
        <v>214109</v>
      </c>
      <c r="C4" s="6" t="n">
        <v>241203</v>
      </c>
      <c r="D4" s="6" t="n">
        <v>216080</v>
      </c>
    </row>
    <row r="5" spans="1:4">
      <c r="A5" s="4" t="s">
        <v>91</v>
      </c>
      <c r="B5" s="5" t="n">
        <v>1009</v>
      </c>
      <c r="C5" s="5" t="n">
        <v>1455</v>
      </c>
      <c r="D5" s="5" t="n">
        <v>1631</v>
      </c>
    </row>
    <row r="6" spans="1:4">
      <c r="A6" s="4" t="s">
        <v>953</v>
      </c>
      <c r="B6" s="5" t="n">
        <v>2564</v>
      </c>
      <c r="C6" s="5" t="n">
        <v>1594</v>
      </c>
      <c r="D6" s="5" t="n">
        <v>564</v>
      </c>
    </row>
    <row r="7" spans="1:4">
      <c r="A7" s="3" t="s">
        <v>954</v>
      </c>
    </row>
    <row r="8" spans="1:4">
      <c r="A8" s="4" t="s">
        <v>35</v>
      </c>
      <c r="B8" s="5" t="n">
        <v>40176</v>
      </c>
      <c r="C8" s="5" t="n">
        <v>38410</v>
      </c>
    </row>
    <row r="9" spans="1:4">
      <c r="A9" s="4" t="s">
        <v>50</v>
      </c>
      <c r="B9" s="5" t="n">
        <v>14158</v>
      </c>
      <c r="C9" s="5" t="n">
        <v>17095</v>
      </c>
    </row>
    <row r="10" spans="1:4">
      <c r="A10" s="4" t="s">
        <v>51</v>
      </c>
      <c r="B10" s="5" t="n">
        <v>56327</v>
      </c>
      <c r="C10" s="5" t="n">
        <v>40953</v>
      </c>
    </row>
    <row r="11" spans="1:4">
      <c r="A11" s="4" t="s">
        <v>60</v>
      </c>
      <c r="B11" s="5" t="n">
        <v>859</v>
      </c>
      <c r="C11" s="5" t="n">
        <v>1117</v>
      </c>
    </row>
    <row r="12" spans="1:4">
      <c r="A12" s="4" t="s">
        <v>630</v>
      </c>
    </row>
    <row r="13" spans="1:4">
      <c r="A13" s="3" t="s">
        <v>630</v>
      </c>
    </row>
    <row r="14" spans="1:4">
      <c r="A14" s="4" t="s">
        <v>944</v>
      </c>
      <c r="B14" s="5" t="n">
        <v>19981</v>
      </c>
      <c r="C14" s="5" t="n">
        <v>13307</v>
      </c>
      <c r="D14" s="5" t="n">
        <v>12274</v>
      </c>
    </row>
    <row r="15" spans="1:4">
      <c r="A15" s="4" t="s">
        <v>947</v>
      </c>
      <c r="B15" s="5" t="n">
        <v>15568</v>
      </c>
      <c r="C15" s="5" t="n">
        <v>21236</v>
      </c>
      <c r="D15" s="5" t="n">
        <v>15225</v>
      </c>
    </row>
    <row r="16" spans="1:4">
      <c r="A16" s="4" t="s">
        <v>91</v>
      </c>
      <c r="B16" s="5" t="n">
        <v>62</v>
      </c>
      <c r="C16" s="5" t="n">
        <v>66</v>
      </c>
      <c r="D16" s="5" t="n">
        <v>78</v>
      </c>
    </row>
    <row r="17" spans="1:4">
      <c r="A17" s="4" t="s">
        <v>953</v>
      </c>
      <c r="B17" s="5" t="n">
        <v>1282</v>
      </c>
      <c r="C17" s="5" t="n">
        <v>1594</v>
      </c>
      <c r="D17" s="6" t="n">
        <v>564</v>
      </c>
    </row>
    <row r="18" spans="1:4">
      <c r="A18" s="3" t="s">
        <v>954</v>
      </c>
    </row>
    <row r="19" spans="1:4">
      <c r="A19" s="4" t="s">
        <v>35</v>
      </c>
      <c r="B19" s="5" t="n">
        <v>5070</v>
      </c>
      <c r="C19" s="5" t="n">
        <v>1846</v>
      </c>
    </row>
    <row r="20" spans="1:4">
      <c r="A20" s="4" t="s">
        <v>50</v>
      </c>
      <c r="B20" s="5" t="n">
        <v>4960</v>
      </c>
      <c r="C20" s="5" t="n">
        <v>7250</v>
      </c>
    </row>
    <row r="21" spans="1:4">
      <c r="A21" s="4" t="s">
        <v>51</v>
      </c>
      <c r="B21" s="5" t="n">
        <v>1282</v>
      </c>
      <c r="C21" s="5" t="n">
        <v>1630</v>
      </c>
    </row>
    <row r="22" spans="1:4">
      <c r="A22" s="4" t="s">
        <v>955</v>
      </c>
    </row>
    <row r="23" spans="1:4">
      <c r="A23" s="3" t="s">
        <v>954</v>
      </c>
    </row>
    <row r="24" spans="1:4">
      <c r="A24" s="4" t="s">
        <v>51</v>
      </c>
      <c r="C24" s="5" t="n">
        <v>1550</v>
      </c>
    </row>
    <row r="25" spans="1:4">
      <c r="A25" s="4" t="s">
        <v>60</v>
      </c>
      <c r="B25" s="5" t="n">
        <v>579</v>
      </c>
      <c r="C25" s="5" t="n">
        <v>579</v>
      </c>
    </row>
    <row r="26" spans="1:4">
      <c r="A26" s="4" t="s">
        <v>956</v>
      </c>
    </row>
    <row r="27" spans="1:4">
      <c r="A27" s="3" t="s">
        <v>954</v>
      </c>
    </row>
    <row r="28" spans="1:4">
      <c r="A28" s="4" t="s">
        <v>51</v>
      </c>
      <c r="C28" s="6" t="n">
        <v>80</v>
      </c>
    </row>
    <row r="29" spans="1:4">
      <c r="A29" s="4" t="s">
        <v>957</v>
      </c>
    </row>
    <row r="30" spans="1:4">
      <c r="A30" s="3" t="s">
        <v>954</v>
      </c>
    </row>
    <row r="31" spans="1:4">
      <c r="A31" s="4" t="s">
        <v>51</v>
      </c>
      <c r="B31" s="6" t="n">
        <v>128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58</v>
      </c>
      <c r="B1" s="2" t="s">
        <v>1</v>
      </c>
    </row>
    <row r="2" spans="1:4">
      <c r="B2" s="2" t="s">
        <v>959</v>
      </c>
      <c r="C2" s="2" t="s">
        <v>668</v>
      </c>
      <c r="D2" s="2" t="s">
        <v>960</v>
      </c>
    </row>
    <row r="3" spans="1:4">
      <c r="A3" s="4" t="s">
        <v>961</v>
      </c>
      <c r="B3" s="6" t="n">
        <v>1964</v>
      </c>
      <c r="C3" s="6" t="n">
        <v>1354</v>
      </c>
      <c r="D3" s="6" t="n">
        <v>978</v>
      </c>
    </row>
    <row r="4" spans="1:4">
      <c r="A4" s="4" t="s">
        <v>573</v>
      </c>
      <c r="B4" s="5" t="n">
        <v>235</v>
      </c>
    </row>
    <row r="5" spans="1:4">
      <c r="A5" s="4" t="s">
        <v>962</v>
      </c>
      <c r="B5" s="5" t="n">
        <v>2000</v>
      </c>
      <c r="C5" s="5" t="n">
        <v>1726</v>
      </c>
      <c r="D5" s="5" t="n">
        <v>3353</v>
      </c>
    </row>
    <row r="6" spans="1:4">
      <c r="A6" s="4" t="s">
        <v>95</v>
      </c>
      <c r="B6" s="6" t="n">
        <v>3964</v>
      </c>
      <c r="C6" s="5" t="n">
        <v>3080</v>
      </c>
      <c r="D6" s="5" t="n">
        <v>4331</v>
      </c>
    </row>
    <row r="7" spans="1:4">
      <c r="A7" s="3" t="s">
        <v>963</v>
      </c>
    </row>
    <row r="8" spans="1:4">
      <c r="A8" s="4" t="s">
        <v>964</v>
      </c>
      <c r="B8" s="5" t="n">
        <v>2</v>
      </c>
    </row>
    <row r="9" spans="1:4">
      <c r="A9" s="3" t="s">
        <v>965</v>
      </c>
    </row>
    <row r="10" spans="1:4">
      <c r="A10" s="4" t="s">
        <v>94</v>
      </c>
      <c r="B10" s="6" t="n">
        <v>-86655</v>
      </c>
      <c r="C10" s="5" t="n">
        <v>-53536</v>
      </c>
      <c r="D10" s="5" t="n">
        <v>-47356</v>
      </c>
    </row>
    <row r="11" spans="1:4">
      <c r="A11" s="4" t="s">
        <v>966</v>
      </c>
      <c r="B11" s="5" t="n">
        <v>-14298</v>
      </c>
      <c r="C11" s="5" t="n">
        <v>-8833</v>
      </c>
      <c r="D11" s="5" t="n">
        <v>-7814</v>
      </c>
    </row>
    <row r="12" spans="1:4">
      <c r="A12" s="4" t="s">
        <v>967</v>
      </c>
      <c r="B12" s="5" t="n">
        <v>1349</v>
      </c>
      <c r="C12" s="5" t="n">
        <v>2531</v>
      </c>
      <c r="D12" s="5" t="n">
        <v>453</v>
      </c>
    </row>
    <row r="13" spans="1:4">
      <c r="A13" s="4" t="s">
        <v>968</v>
      </c>
      <c r="B13" s="5" t="n">
        <v>19414</v>
      </c>
      <c r="C13" s="5" t="n">
        <v>11410</v>
      </c>
      <c r="D13" s="5" t="n">
        <v>9886</v>
      </c>
    </row>
    <row r="14" spans="1:4">
      <c r="A14" s="4" t="s">
        <v>969</v>
      </c>
      <c r="B14" s="5" t="n">
        <v>-5800</v>
      </c>
      <c r="C14" s="5" t="n">
        <v>-3347</v>
      </c>
      <c r="D14" s="5" t="n">
        <v>-3205</v>
      </c>
    </row>
    <row r="15" spans="1:4">
      <c r="A15" s="4" t="s">
        <v>970</v>
      </c>
      <c r="B15" s="5" t="n">
        <v>1902</v>
      </c>
      <c r="C15" s="5" t="n">
        <v>391</v>
      </c>
      <c r="D15" s="5" t="n">
        <v>688</v>
      </c>
    </row>
    <row r="16" spans="1:4">
      <c r="A16" s="4" t="s">
        <v>971</v>
      </c>
      <c r="B16" s="5" t="n">
        <v>-329</v>
      </c>
      <c r="C16" s="5" t="n">
        <v>-387</v>
      </c>
      <c r="D16" s="5" t="n">
        <v>-21</v>
      </c>
    </row>
    <row r="17" spans="1:4">
      <c r="A17" s="4" t="s">
        <v>972</v>
      </c>
      <c r="B17" s="5" t="n">
        <v>1983</v>
      </c>
      <c r="C17" s="5" t="n">
        <v>1980</v>
      </c>
      <c r="D17" s="5" t="n">
        <v>3532</v>
      </c>
    </row>
    <row r="18" spans="1:4">
      <c r="A18" s="4" t="s">
        <v>640</v>
      </c>
      <c r="B18" s="5" t="n">
        <v>-257</v>
      </c>
      <c r="C18" s="5" t="n">
        <v>-665</v>
      </c>
      <c r="D18" s="5" t="n">
        <v>812</v>
      </c>
    </row>
    <row r="19" spans="1:4">
      <c r="A19" s="4" t="s">
        <v>95</v>
      </c>
      <c r="B19" s="5" t="n">
        <v>3964</v>
      </c>
      <c r="C19" s="5" t="n">
        <v>3080</v>
      </c>
      <c r="D19" s="5" t="n">
        <v>4331</v>
      </c>
    </row>
    <row r="20" spans="1:4">
      <c r="A20" s="4" t="s">
        <v>973</v>
      </c>
    </row>
    <row r="21" spans="1:4">
      <c r="A21" s="4" t="s">
        <v>961</v>
      </c>
      <c r="B21" s="6" t="n">
        <v>436</v>
      </c>
      <c r="C21" s="6" t="n">
        <v>572</v>
      </c>
      <c r="D21" s="6" t="n">
        <v>520</v>
      </c>
    </row>
    <row r="22" spans="1:4">
      <c r="A22" s="3" t="s">
        <v>963</v>
      </c>
    </row>
    <row r="23" spans="1:4">
      <c r="A23" s="4" t="s">
        <v>974</v>
      </c>
      <c r="B23" s="4" t="s">
        <v>975</v>
      </c>
      <c r="C23" s="4" t="s">
        <v>975</v>
      </c>
      <c r="D23" s="4" t="s">
        <v>975</v>
      </c>
    </row>
    <row r="24" spans="1:4">
      <c r="A24" s="4" t="s">
        <v>976</v>
      </c>
    </row>
    <row r="25" spans="1:4">
      <c r="A25" s="4" t="s">
        <v>961</v>
      </c>
      <c r="B25" s="6" t="n">
        <v>1293</v>
      </c>
      <c r="C25" s="6" t="n">
        <v>782</v>
      </c>
      <c r="D25" s="6" t="n">
        <v>458</v>
      </c>
    </row>
    <row r="26" spans="1:4">
      <c r="A26" s="3" t="s">
        <v>963</v>
      </c>
    </row>
    <row r="27" spans="1:4">
      <c r="A27" s="4" t="s">
        <v>974</v>
      </c>
      <c r="B27" s="4" t="s">
        <v>736</v>
      </c>
      <c r="C27" s="4" t="s">
        <v>736</v>
      </c>
      <c r="D27" s="4" t="s">
        <v>736</v>
      </c>
    </row>
    <row r="28" spans="1:4">
      <c r="A28" s="4" t="s">
        <v>602</v>
      </c>
      <c r="B28" s="4" t="s">
        <v>603</v>
      </c>
      <c r="C28" s="4" t="s">
        <v>603</v>
      </c>
      <c r="D28" s="4" t="s">
        <v>603</v>
      </c>
    </row>
    <row r="29" spans="1:4">
      <c r="A29" s="4" t="s">
        <v>977</v>
      </c>
      <c r="B29" s="4" t="s">
        <v>503</v>
      </c>
      <c r="C29" s="4" t="s">
        <v>503</v>
      </c>
      <c r="D29" s="4" t="s">
        <v>503</v>
      </c>
    </row>
    <row r="30" spans="1:4">
      <c r="A30" s="4" t="s">
        <v>978</v>
      </c>
      <c r="B30" s="4" t="s">
        <v>902</v>
      </c>
      <c r="C30" s="4" t="s">
        <v>902</v>
      </c>
      <c r="D30" s="4" t="s">
        <v>902</v>
      </c>
    </row>
    <row r="31" spans="1:4">
      <c r="A31" s="4" t="s">
        <v>979</v>
      </c>
      <c r="B31" s="4" t="s">
        <v>736</v>
      </c>
      <c r="C31" s="4" t="s">
        <v>736</v>
      </c>
      <c r="D31" s="4" t="s">
        <v>736</v>
      </c>
    </row>
    <row r="32" spans="1:4">
      <c r="A32" s="4" t="s">
        <v>980</v>
      </c>
      <c r="B32" s="4" t="s">
        <v>446</v>
      </c>
      <c r="C32" s="4" t="s">
        <v>4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07:44:45Z</dcterms:created>
  <dcterms:modified xmlns:dcterms="http://purl.org/dc/terms/" xmlns:xsi="http://www.w3.org/2001/XMLSchema-instance" xsi:type="dcterms:W3CDTF">2019-03-11T07:44:45Z</dcterms:modified>
</cp:coreProperties>
</file>